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Net" sheetId="11" state="visible" r:id="rId11"/>
    <sheet xmlns:r="http://schemas.openxmlformats.org/officeDocument/2006/relationships" name="Goodwill" sheetId="12" state="visible" r:id="rId12"/>
    <sheet xmlns:r="http://schemas.openxmlformats.org/officeDocument/2006/relationships" name="Variable Interest Entities" sheetId="13" state="visible" r:id="rId13"/>
    <sheet xmlns:r="http://schemas.openxmlformats.org/officeDocument/2006/relationships" name="Securities Sold Under Agreement" sheetId="14" state="visible" r:id="rId14"/>
    <sheet xmlns:r="http://schemas.openxmlformats.org/officeDocument/2006/relationships" name="Derivatives and Hedging Activit" sheetId="15" state="visible" r:id="rId15"/>
    <sheet xmlns:r="http://schemas.openxmlformats.org/officeDocument/2006/relationships" name="Other Expense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Fair Value of Assets and Liabil" sheetId="19" state="visible" r:id="rId19"/>
    <sheet xmlns:r="http://schemas.openxmlformats.org/officeDocument/2006/relationships" name="Mergers and Acquisitions" sheetId="20" state="visible" r:id="rId20"/>
    <sheet xmlns:r="http://schemas.openxmlformats.org/officeDocument/2006/relationships" name="Subsequent Event" sheetId="21" state="visible" r:id="rId21"/>
    <sheet xmlns:r="http://schemas.openxmlformats.org/officeDocument/2006/relationships" name="Nature of Operations and Summ22" sheetId="22" state="visible" r:id="rId22"/>
    <sheet xmlns:r="http://schemas.openxmlformats.org/officeDocument/2006/relationships" name="Investment Securities (Tables)" sheetId="23" state="visible" r:id="rId23"/>
    <sheet xmlns:r="http://schemas.openxmlformats.org/officeDocument/2006/relationships" name="Loans Receivable, Net (Tables)" sheetId="24" state="visible" r:id="rId24"/>
    <sheet xmlns:r="http://schemas.openxmlformats.org/officeDocument/2006/relationships" name="Goodwill (Tables)" sheetId="25" state="visible" r:id="rId25"/>
    <sheet xmlns:r="http://schemas.openxmlformats.org/officeDocument/2006/relationships" name="Variable Interest Entities (Tab" sheetId="26" state="visible" r:id="rId26"/>
    <sheet xmlns:r="http://schemas.openxmlformats.org/officeDocument/2006/relationships" name="Securities Sold Under Agreeme27" sheetId="27" state="visible" r:id="rId27"/>
    <sheet xmlns:r="http://schemas.openxmlformats.org/officeDocument/2006/relationships" name="Derivatives and Hedging Activ28" sheetId="28" state="visible" r:id="rId28"/>
    <sheet xmlns:r="http://schemas.openxmlformats.org/officeDocument/2006/relationships" name="Other Expenses (Tables)" sheetId="29" state="visible" r:id="rId29"/>
    <sheet xmlns:r="http://schemas.openxmlformats.org/officeDocument/2006/relationships" name="Accumulated Other Comprehensi30" sheetId="30" state="visible" r:id="rId30"/>
    <sheet xmlns:r="http://schemas.openxmlformats.org/officeDocument/2006/relationships" name="Earnings Per Share (Tables)" sheetId="31" state="visible" r:id="rId31"/>
    <sheet xmlns:r="http://schemas.openxmlformats.org/officeDocument/2006/relationships" name="Fair Value of Assets and Liab32" sheetId="32" state="visible" r:id="rId32"/>
    <sheet xmlns:r="http://schemas.openxmlformats.org/officeDocument/2006/relationships" name="Mergers and Acquisitions (Table" sheetId="33" state="visible" r:id="rId33"/>
    <sheet xmlns:r="http://schemas.openxmlformats.org/officeDocument/2006/relationships" name="Nature of Operations and Summ34" sheetId="34" state="visible" r:id="rId34"/>
    <sheet xmlns:r="http://schemas.openxmlformats.org/officeDocument/2006/relationships" name="Amortized Cost, Gross Unrealize" sheetId="35" state="visible" r:id="rId35"/>
    <sheet xmlns:r="http://schemas.openxmlformats.org/officeDocument/2006/relationships" name="Investment Securities Maturity " sheetId="36" state="visible" r:id="rId36"/>
    <sheet xmlns:r="http://schemas.openxmlformats.org/officeDocument/2006/relationships" name="Proceeds From Sales and Calls o" sheetId="37" state="visible" r:id="rId37"/>
    <sheet xmlns:r="http://schemas.openxmlformats.org/officeDocument/2006/relationships" name="Investment with an Unrealized L" sheetId="38" state="visible" r:id="rId38"/>
    <sheet xmlns:r="http://schemas.openxmlformats.org/officeDocument/2006/relationships" name="Investment Securities (Details " sheetId="39" state="visible" r:id="rId39"/>
    <sheet xmlns:r="http://schemas.openxmlformats.org/officeDocument/2006/relationships" name="Loans Receivable, Net Summary o" sheetId="40" state="visible" r:id="rId40"/>
    <sheet xmlns:r="http://schemas.openxmlformats.org/officeDocument/2006/relationships" name="ALLL Activity (Details)" sheetId="41" state="visible" r:id="rId41"/>
    <sheet xmlns:r="http://schemas.openxmlformats.org/officeDocument/2006/relationships" name="ALLL and Loans Receivable Summa" sheetId="42" state="visible" r:id="rId42"/>
    <sheet xmlns:r="http://schemas.openxmlformats.org/officeDocument/2006/relationships" name="Impaired Loans (Details)" sheetId="43" state="visible" r:id="rId43"/>
    <sheet xmlns:r="http://schemas.openxmlformats.org/officeDocument/2006/relationships" name="Loans Receivable Aging Analysis" sheetId="44" state="visible" r:id="rId44"/>
    <sheet xmlns:r="http://schemas.openxmlformats.org/officeDocument/2006/relationships" name="Troubled Debt Restructurings (D" sheetId="45" state="visible" r:id="rId45"/>
    <sheet xmlns:r="http://schemas.openxmlformats.org/officeDocument/2006/relationships" name="Loans Receivable, Net (Details " sheetId="46" state="visible" r:id="rId46"/>
    <sheet xmlns:r="http://schemas.openxmlformats.org/officeDocument/2006/relationships" name="Goodwill Changes in the Carryin" sheetId="47" state="visible" r:id="rId47"/>
    <sheet xmlns:r="http://schemas.openxmlformats.org/officeDocument/2006/relationships" name="Net Carrying Value of Goodwill " sheetId="48" state="visible" r:id="rId48"/>
    <sheet xmlns:r="http://schemas.openxmlformats.org/officeDocument/2006/relationships" name="Variable Interest Entities VIE " sheetId="49" state="visible" r:id="rId49"/>
    <sheet xmlns:r="http://schemas.openxmlformats.org/officeDocument/2006/relationships" name="Variable Interest Entities Amor" sheetId="50" state="visible" r:id="rId50"/>
    <sheet xmlns:r="http://schemas.openxmlformats.org/officeDocument/2006/relationships" name="Variable Interest Entities (Det" sheetId="51" state="visible" r:id="rId51"/>
    <sheet xmlns:r="http://schemas.openxmlformats.org/officeDocument/2006/relationships" name="Carrying Value of Repurchase Ag" sheetId="52" state="visible" r:id="rId52"/>
    <sheet xmlns:r="http://schemas.openxmlformats.org/officeDocument/2006/relationships" name="Securities Sold Under Agreeme53" sheetId="53" state="visible" r:id="rId53"/>
    <sheet xmlns:r="http://schemas.openxmlformats.org/officeDocument/2006/relationships" name="Interest Rate Swap Summary (Det"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Derivatives and Hedging Activ57" sheetId="57" state="visible" r:id="rId57"/>
    <sheet xmlns:r="http://schemas.openxmlformats.org/officeDocument/2006/relationships" name="Derivatives and Hedging Activ58" sheetId="58" state="visible" r:id="rId58"/>
    <sheet xmlns:r="http://schemas.openxmlformats.org/officeDocument/2006/relationships" name="Other Expenses (Details)" sheetId="59" state="visible" r:id="rId59"/>
    <sheet xmlns:r="http://schemas.openxmlformats.org/officeDocument/2006/relationships" name="Accumulated Other Comprehensi60" sheetId="60" state="visible" r:id="rId60"/>
    <sheet xmlns:r="http://schemas.openxmlformats.org/officeDocument/2006/relationships" name="Earnings Per Share (Details)" sheetId="61" state="visible" r:id="rId61"/>
    <sheet xmlns:r="http://schemas.openxmlformats.org/officeDocument/2006/relationships" name="Fair Value Measurements on a Re" sheetId="62" state="visible" r:id="rId62"/>
    <sheet xmlns:r="http://schemas.openxmlformats.org/officeDocument/2006/relationships" name="Fair Value Measurements on a No" sheetId="63" state="visible" r:id="rId63"/>
    <sheet xmlns:r="http://schemas.openxmlformats.org/officeDocument/2006/relationships" name="Quantitative Information about " sheetId="64" state="visible" r:id="rId64"/>
    <sheet xmlns:r="http://schemas.openxmlformats.org/officeDocument/2006/relationships" name="Carrying Amount and Fair Value " sheetId="65" state="visible" r:id="rId65"/>
    <sheet xmlns:r="http://schemas.openxmlformats.org/officeDocument/2006/relationships" name="Mergers and Acquisitions Consid" sheetId="66" state="visible" r:id="rId66"/>
    <sheet xmlns:r="http://schemas.openxmlformats.org/officeDocument/2006/relationships" name="Mergers and Acquisitions Pro Fo" sheetId="67" state="visible" r:id="rId67"/>
    <sheet xmlns:r="http://schemas.openxmlformats.org/officeDocument/2006/relationships" name="Mergers and Acquisitions (Detai" sheetId="68" state="visible" r:id="rId68"/>
    <sheet xmlns:r="http://schemas.openxmlformats.org/officeDocument/2006/relationships" name="Subsequent Event Subsequent Eve" sheetId="69" state="visible" r:id="rId69"/>
  </sheets>
  <definedNames/>
  <calcPr calcId="124519" fullCalcOnLoad="1"/>
</workbook>
</file>

<file path=xl/sharedStrings.xml><?xml version="1.0" encoding="utf-8"?>
<sst xmlns="http://schemas.openxmlformats.org/spreadsheetml/2006/main" uniqueCount="702">
  <si>
    <t>Document and Entity Information - shares</t>
  </si>
  <si>
    <t>9 Months Ended</t>
  </si>
  <si>
    <t>Sep. 30, 2017</t>
  </si>
  <si>
    <t>Oct. 16, 2017</t>
  </si>
  <si>
    <t>Document and Entity Information [Abstract]</t>
  </si>
  <si>
    <t>Entity Registrant Name</t>
  </si>
  <si>
    <t>GLACIER BANCORP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Unaudited Condensed Consolidated Statements of Financial Condition - USD ($) $ in Thousands</t>
  </si>
  <si>
    <t>Dec. 31, 2016</t>
  </si>
  <si>
    <t>Assets</t>
  </si>
  <si>
    <t>Cash on hand and in banks</t>
  </si>
  <si>
    <t>Federal Funds Sold</t>
  </si>
  <si>
    <t>Interest bearing cash deposits</t>
  </si>
  <si>
    <t>Cash and cash equivalents</t>
  </si>
  <si>
    <t>Investment securities, available-for-sale</t>
  </si>
  <si>
    <t>Investment securities, held-to-maturity</t>
  </si>
  <si>
    <t>Total investment securities</t>
  </si>
  <si>
    <t>Loans held for sal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 (loss)</t>
  </si>
  <si>
    <t>Total stockholders' equity</t>
  </si>
  <si>
    <t>Total liabilities and stockholders' equity</t>
  </si>
  <si>
    <t>Number of common stock shares issued and outstanding</t>
  </si>
  <si>
    <t>Unaudited Condensed Consolidated Statements of Financial Condition (Parenthetical) - $ / shares</t>
  </si>
  <si>
    <t>Statement of Financial Position [Abstract]</t>
  </si>
  <si>
    <t>Preferred shares, par value</t>
  </si>
  <si>
    <t>Preferred shares, authorized</t>
  </si>
  <si>
    <t>Preferred shares, issued</t>
  </si>
  <si>
    <t>Preferred shares, outstanding</t>
  </si>
  <si>
    <t>Common stock, par value</t>
  </si>
  <si>
    <t>Common stock, shares authorized</t>
  </si>
  <si>
    <t>Unaudited Condensed Consolidated Statements of Operations - USD ($) $ in Thousands</t>
  </si>
  <si>
    <t>3 Months Ended</t>
  </si>
  <si>
    <t>Sep. 30, 2016</t>
  </si>
  <si>
    <t>Interest Income</t>
  </si>
  <si>
    <t>Investment securities</t>
  </si>
  <si>
    <t>Residential real estate loans</t>
  </si>
  <si>
    <t>Commercial loans</t>
  </si>
  <si>
    <t>Consumer and other loan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Gain (loss) on sale of investments</t>
  </si>
  <si>
    <t>Other income</t>
  </si>
  <si>
    <t>Total non-interest income</t>
  </si>
  <si>
    <t>Non-Interest Expense</t>
  </si>
  <si>
    <t>Compensation and employee benefits</t>
  </si>
  <si>
    <t>Occupancy and equipment</t>
  </si>
  <si>
    <t>Advertising and promotions</t>
  </si>
  <si>
    <t>Data processing</t>
  </si>
  <si>
    <t>Regulatory assessments and insurance</t>
  </si>
  <si>
    <t>Core deposit intangibles amortization</t>
  </si>
  <si>
    <t>Other expenses</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Unaudited Condensed Consolidated Statements of Comprehensive Income - USD ($) $ in Thousands</t>
  </si>
  <si>
    <t>Statement of Comprehensive Income [Abstract]</t>
  </si>
  <si>
    <t>Net income</t>
  </si>
  <si>
    <t>Other Comprehensive (Loss) Income, Net of Tax</t>
  </si>
  <si>
    <t>Unrealized (losses) gains on available-for-sale securities</t>
  </si>
  <si>
    <t>Reclassification adjustment for (gains) losses included in net income</t>
  </si>
  <si>
    <t>Net unrealized (losses) gains on available-for-sale securities</t>
  </si>
  <si>
    <t>Tax effect</t>
  </si>
  <si>
    <t>Net of tax amount</t>
  </si>
  <si>
    <t>Unrealized gains (losses) on derivatives used for cash flow hedges</t>
  </si>
  <si>
    <t>Reclassification adjustment for losses included in net income</t>
  </si>
  <si>
    <t>Net unrealized gains (losses) on derivatives used for cash flow hedges</t>
  </si>
  <si>
    <t>Total other comprehensive (loss) income, net of tax</t>
  </si>
  <si>
    <t>Total Comprehensive Income</t>
  </si>
  <si>
    <t>Unaudited Condensed Consolidated Statements of Changes in Stockholders' Equity - USD ($) $ in Thousands</t>
  </si>
  <si>
    <t>Total</t>
  </si>
  <si>
    <t>Common Stock</t>
  </si>
  <si>
    <t>Paid-in Capital</t>
  </si>
  <si>
    <t>Retained Earnings Substantially Restricted</t>
  </si>
  <si>
    <t>Accumulated Other Comprehensive Income (Loss)</t>
  </si>
  <si>
    <t>Balance, beginning, shares at Dec. 31, 2015</t>
  </si>
  <si>
    <t>Balance, beginning at Dec. 31, 2015</t>
  </si>
  <si>
    <t>Comprehensive income, accumulated other comprehensive income (loss)</t>
  </si>
  <si>
    <t>Comprehensive income, total</t>
  </si>
  <si>
    <t>Cash dividends declared</t>
  </si>
  <si>
    <t>Stock issued in connection with acquisitions, shares</t>
  </si>
  <si>
    <t>Stock issued in connection with acquisitions, amount</t>
  </si>
  <si>
    <t>Stock issuances under stock incentive plans, shares</t>
  </si>
  <si>
    <t>Stock issuances under stock incentive plans, value</t>
  </si>
  <si>
    <t>Stock-based compensation and related taxes</t>
  </si>
  <si>
    <t>Balance, ending, shares at Sep. 30, 2016</t>
  </si>
  <si>
    <t>Balance, ending at Sep. 30, 2016</t>
  </si>
  <si>
    <t>Balance, beginning, shares at Dec. 31, 2016</t>
  </si>
  <si>
    <t>Balance, beginning at Dec. 31, 2016</t>
  </si>
  <si>
    <t>Balance, ending, shares at Sep. 30, 2017</t>
  </si>
  <si>
    <t>Balance, ending at Sep. 30, 2017</t>
  </si>
  <si>
    <t>Unaudited Condensed Consolidated Statements of Changes in Stockholders' Equity (Parenthetical) - $ / shares</t>
  </si>
  <si>
    <t>Cash dividends declared per share</t>
  </si>
  <si>
    <t>Unaudited Condensed Consolidated Statements of Cash Flows - USD ($) $ in Thousands</t>
  </si>
  <si>
    <t>Operating Activities</t>
  </si>
  <si>
    <t>Adjustments to reconcile net income to net cash provided by operating activities:</t>
  </si>
  <si>
    <t>Net amortization of investment securities premiums and discounts</t>
  </si>
  <si>
    <t>Net accretion of purchase accounting adjustments</t>
  </si>
  <si>
    <t>Loans held for sale originated or acquired</t>
  </si>
  <si>
    <t>Proceeds from sales of loans held for sale</t>
  </si>
  <si>
    <t>Loss on sale of investments</t>
  </si>
  <si>
    <t>Bank-owned life insurance income, net</t>
  </si>
  <si>
    <t>Stock-based compensation</t>
  </si>
  <si>
    <t>Net tax benefits from stock-based compensation</t>
  </si>
  <si>
    <t>Depreciation of premises and equipment</t>
  </si>
  <si>
    <t>Gain on sale of other real estate owned and write-downs, net</t>
  </si>
  <si>
    <t>Amortization of core deposit intangibles</t>
  </si>
  <si>
    <t>Amortization of investments in variable interest entities</t>
  </si>
  <si>
    <t>Net increase in accrued interest receivable</t>
  </si>
  <si>
    <t>Net decrease in other assets</t>
  </si>
  <si>
    <t>Net decrease in accrued interest payable</t>
  </si>
  <si>
    <t>Net increase (decrease) in other liabilities</t>
  </si>
  <si>
    <t>Net cash provided by operating activities</t>
  </si>
  <si>
    <t>Investing Activities</t>
  </si>
  <si>
    <t>Sales of available-for-sale securities</t>
  </si>
  <si>
    <t>Maturities, prepayments and calls of available-for-sale securities</t>
  </si>
  <si>
    <t>Purchases of available-for-sale securities</t>
  </si>
  <si>
    <t>Maturities, prepayments and calls of held-to-maturity securities</t>
  </si>
  <si>
    <t>Purchases of held-to-maturity securities</t>
  </si>
  <si>
    <t>Principal collected on loans</t>
  </si>
  <si>
    <t>Loans originated or acquired</t>
  </si>
  <si>
    <t>Net additions to premises and equipment</t>
  </si>
  <si>
    <t>Proceeds from sale of other real estate owned</t>
  </si>
  <si>
    <t>Proceeds from sale of non-marketable equity securities</t>
  </si>
  <si>
    <t>Purchases of non-marketable equity securities</t>
  </si>
  <si>
    <t>Proceeds from bank-owned life insurance</t>
  </si>
  <si>
    <t>Investments in variable interest entities</t>
  </si>
  <si>
    <t>Net cash (paid) received in acquisitions</t>
  </si>
  <si>
    <t>Net cash provided by (used in) investing activities</t>
  </si>
  <si>
    <t>Financing Activities</t>
  </si>
  <si>
    <t>Net increase in deposits</t>
  </si>
  <si>
    <t>Net decrease in securities sold under agreements to repurchase</t>
  </si>
  <si>
    <t>Net decrease in short-term Federal Home Loan Bank advances</t>
  </si>
  <si>
    <t>Proceeds from long-term Federal Home Loan Bank advances</t>
  </si>
  <si>
    <t>Repayments of long-term Federal Home Loan Bank advances</t>
  </si>
  <si>
    <t>Net increase in other borrowed funds</t>
  </si>
  <si>
    <t>Cash dividends paid</t>
  </si>
  <si>
    <t>Tax withholding payments for stock-based compensation</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ctivities</t>
  </si>
  <si>
    <t>Sale and refinancing of other real estate owned</t>
  </si>
  <si>
    <t>Transfer of loans to other real estate owned</t>
  </si>
  <si>
    <t>Dividends declared but not paid</t>
  </si>
  <si>
    <t>Fair value of common stock shares issued</t>
  </si>
  <si>
    <t>Cash consideration for outstanding shares</t>
  </si>
  <si>
    <t>Fair Value of Assets Acquired</t>
  </si>
  <si>
    <t>Liabilities Assumed</t>
  </si>
  <si>
    <t>Nature of Operations and Summary of Significant Accounting Policies</t>
  </si>
  <si>
    <t>Organization, Consolidation and Presentation of Financial Statements [Abstract]</t>
  </si>
  <si>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nd Arizona through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 In the opinion of management, the accompanying unaudited condensed consolidated financial statements contain all adjustments (consisting of normal recurring adjustments) necessary for a fair presentation of the Company’s financial condition as of September 30, 2017 , the results of operations and comprehensive income for the three and nine month periods ended September 30, 2017 and 2016 , and changes in stockholders’ equity and cash flows for the nine month periods ended September 30, 2017 and 2016 . The condensed consolidated statement of financial condition of the Company as of December 31, 2016 has been derived from the audited consolidated statements of the Company as of that date. 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December 31, 2016 . Operating results for the nine months ended September 30, 2017 are not necessarily indicative of the results anticipated for the year ending December 31, 2017 .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and the Bank. The Bank consists of four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parent holding company also owns non-bank subsidiaries that have issued trust preferred securities as Tier 1 capital instruments. The trust subsidiaries are not included in the Company’s consolidated financial statements. The Company's investments in the trust subsidiaries are included in non-marketable equity securities on the Company's statement of financial condition. In April 2017, the Company completed its acquisition of TFB Bancorp, Inc. and its wholly-owned subsidiary, The Foothills Bank, a community bank based in Yuma, Arizona (collectively, “Foothills”). In August 2016, the Company completed its acquisition of Treasure State Bank, a community bank based in Missoula, Montana. The transactions were accounted for using the acquisition method, and their results of operations have been included in the Company’s consolidated financial statements as of the acquisition dates. Pending Acquisition In June 2017, the Company announced the signing of a definitive agreement to acquire Columbine Capital Corp., and its wholly-owned subsidiary, Collegiate Peaks Bank, a community bank based in Buena Vista, Colorado (collectively, “Collegiate”). Collegiate provides banking services to businesses and individuals in the Mountain and Front Range communities of Colorado, with banking offices located in Aurora, Buena Vista, Denver and Salida. As of September 30, 2017, Collegiate had total assets of $536,387,000 , gross loans of $331,486,000 and total deposits of $460,380,000 . The acquisition is subject to required regulatory approvals and other customary conditions of closing and is expected to be completed during the first quarter of 2018. Upon closing of the transaction, Collegiate will be merged into Glacier Bank and will operate as a separate bank division under its existing name and management team. 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 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real estate owned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 Reclassifications Certain reclassifications have been made to the 2016 financial statements to conform to the 2017 presentation. Impact of Recent Authoritative Accounting Guidance The Accounting Standards Codification ™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or newly issued but not yet effective accounting standards that could have a material effect on the Company’s financial position or results of operations. In August 2017, FASB amended FASB ASC Topic 815, Derivatives and Hedging . The objective of the amendments were to improve the financial reporting of hedging relationships to better portray the economic results of an entity’s risk management activities in its financial statements. In addition, the amendments made targeted improvements to simplify the application of the hedge accounting guidance. The amendments are effective for public business entities for the first interim and annual reporting periods beginning after December 15, 2018 and early adoption is permitted. The Company is currently evaluating the full impact of the amendments on its existing interest rate swaps and whether it will early adopt. The Company does not expect there to be an impact to the Company’s financial position and results of operations, although, there may be additional financial statement disclosures. The accounting policies and procedures will be modified after the Company has fully evaluated the standard, although significant changes are not expected. In March 2017, FASB amended FASB ASC Subtopic 310-20, Receivables-Nonrefundable Fees and Other Costs. The amendments in the Update shorten the amortization period for certain callable debt securities held at a premium. Specifically, the amendments require the premium to be amortized to the earliest call date instead of the maturity date. The amendments do not require an accounting change for securities held at a discount; the discount continues to be amortized to maturity. The amendments are effective for public business entities for the first interim and annual reporting periods beginning after December 15, 2018. Early adoption is permitted and if adopted in an interim period, any adjustments should be reflected as of the beginning of the year that includes the interim period. The entity should apply the amendments on a modified retrospective basis through a cumulative-effective adjustment directly to retained earnings as of the beginning of the period of adoption. The Company has premiums on debt securities that are currently being amortized to the maturity date, primarily in the state and local governments category. The Company is currently evaluating the amount of the premium associated with debt securities that will be impacted by the amendments, the impact the amendments will have to the Company’s financial position and results of operations, and whether it will early adopt. The accounting policies and procedures will be modified after the Company has fully evaluated the standard, although significant changes are not expected. In January 2017, FASB amended FASB ASC Topic 350, Simplifying the Test for Goodwill. The amendments in the Update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7, the Company performed its impairment assessment and determined the fair value of the aggregated reporting units exce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4. In June 2016, FASB amended FASB ASC Topic 326, Financial Instruments - Credit Losses. The amendments in this Update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investment securities. In addition, the current accounting policy and procedures for other-than-temporary impairment on available-for-sale investment securities will be replaced with an allowance approach. The Company has formed a project team and is actively reviewing the standard for developing and implementing processes and procedures during the next two years to ensure it is fully compliant with the amendments at adoption date. For additional information on the allowance for loan losses, see Note 3. In March 2016, FASB amended FASB ASC Topic 718, Compensation - Stock Compensation. The amendments in this Update address certain aspects of the accounting for share-based payment transactions, including the income tax consequences, classification of awards as either equity or liabilities, and classification of awards on the statement of cash flows. The amendments were effective for public business entities for the first interim and annual reporting periods beginning after December 15, 2016 and the Company adopted the amendments as of January 1, 2017. The amendments require entities to recognize all income tax effects related to share-based payment awards in the statement of operations when the awards vest or are settled. Previously, income tax benefits at the settlement of awards were reported as increases (or decreases) to additional paid-in capital to the extent that those benefits were greater than (or less than) the income tax benefits recognized in earnings during the awards’ vesting periods. Such amounts are to be classified as an operating activity in the statement of cash flows instead of the prior accounting treatment, which required it to be classified as both an operating and a financing activity. The Company has elected to apply this classification change on a retrospective basis. Also in connection with the adoption of the Update, the Company has elected to change its accounting policy to recognize forfeitures as they occur. The requirement to report income tax effects in earnings has been applied to the settlement of awards on a prospective basis and the impact of applying the guidance reduced reported income tax expense for the nine month period ended September 30, 2017 by $555,000 , or approximately $0.01 per diluted common share. The implementation of the remaining provisions of the Update did not have a significant impact on the Company’s consolidated financial statements. In February 2016, FASB amended FASB ASC Topic 842, Leases. The amendments in this Update address several aspects of lease accounting with the significant change being the recognition of lease assets and lease liabilities for leases previously classified as operating leases. The amendments are effective for public business entities for the first interim and annual reporting periods beginning after December 15, 2018, and early adoption is permitted. The Company has several lease agreements for which the amendments will require the Company to recognize a lease liability to make lease payments and a right-of-use asset which will represent its right to use the underlying asset for the lease term. The Company is currently reviewing the amendments to ensure it is fully compliant by the adoption date and doesn’t expect to early adopt. As permitted by the amendments, the Company is anticipating electing an accounting policy to not recognize lease assets and lease liabilities for leases with a term of twelve months or less. The impact is not expected to have a material effect on the Company’s financial position or results of operations since the Company does not have a material amount of lease agreements. The Company is currently in the process of fully evaluating the amendments and will subsequently implement new processes which are not expected to significantly change since the Company already has processes for certain lease agreements that recognize the lease assets and lease liabilities. In addition, the Company will change its current accounting policies to comply with the amendments with such changes as mentioned above. In January 2016, FASB amended FASB ASC Topic 825, Financial Instruments. The amendments in this Update address certain aspects of recognition, measurement, presentation, and disclosure of financial instruments. The amendments are effective for public business entities for the first interim and annual reporting periods beginning after December 15, 2017. Early adoption is only permitted under certain circumstances outlined in the amendments. A reporting entity should apply the amendments by means of a cumulative-effect adjustment to the Company’s statement of financial condition as of the beginning of the reporting year of adoption. The amendments will impact the Company in a fe</t>
  </si>
  <si>
    <t>Investment Securities</t>
  </si>
  <si>
    <t>Investments, Debt and Equity Securities [Abstract]</t>
  </si>
  <si>
    <t>Investment Securities The following tables present the amortized cost, the gross unrealized gains and losses and the fair value of the Company’s investment securities: September 30, 2017 Amortized Cost Gross Unrealized Fair Value (Dollars in thousands) Gains Losses Available-for-sale U.S. government and federal agency $ 34,161 45 (160 ) 34,046 U.S. government sponsored enterprises 19,178 100 (11 ) 19,267 State and local governments 623,296 22,616 (3,939 ) 641,973 Corporate bonds 248,865 1,281 (156 ) 249,990 Residential mortgage-backed securities 837,808 3,703 (2,582 ) 838,929 Commercial mortgage-backed securities 102,843 214 (745 ) 102,312 Total available-for-sale 1,866,151 27,959 (7,593 ) 1,886,517 Held-to-maturity State and local governments 655,128 23,503 (7,433 ) 671,198 Total held-to-maturity 655,128 23,503 (7,433 ) 671,198 Total investment securities $ 2,521,279 51,462 (15,026 ) 2,557,715 December 31, 2016 Amortized Cost Gross Unrealized Fair Value (Dollars in thousands) Gains Losses Available-for-sale U.S. government and federal agency $ 39,554 15 (162 ) 39,407 U.S. government sponsored enterprises 19,557 55 (42 ) 19,570 State and local governments 775,395 20,941 (9,963 ) 786,373 Corporate bonds 471,569 1,175 (793 ) 471,951 Residential mortgage-backed securities 1,014,518 2,744 (9,747 ) 1,007,515 Commercial mortgage-backed securities 102,209 30 (1,578 ) 100,661 Total available-for-sale 2,422,802 24,960 (22,285 ) 2,425,477 Held-to-maturity State and local governments 675,674 21,400 (7,985 ) 689,089 Total held-to-maturity 675,674 21,400 (7,985 ) 689,089 Total investment securities $ 3,098,476 46,360 (30,270 ) 3,114,566 The following table presents the amortized cost and fair value of available-for-sale and held-to-maturity securities by contractual maturity at September 30, 2017 . Actual maturities may differ from expected or contractual maturities since issuers have the right to prepay obligations with or without prepayment penalties. September 30, 2017 Available-for-Sale Held-to-Maturity (Dollars in thousands) Amortized Cost Fair Value Amortized Cost Fair Value Due within one year $ 83,120 83,270 — — Due after one year through five years 248,611 250,105 1,697 1,756 Due after five years through ten years 225,885 235,110 72,217 74,597 Due after ten years 367,884 376,791 581,214 594,845 925,500 945,276 655,128 671,198 Mortgage-backed securities 1 940,651 941,241 — — Total $ 1,866,151 1,886,517 655,128 671,198 __________ 1 Mortgage-backed securities, which have prepayment provisions, are not assigned to maturity categories due to fluctuations in their prepayment speeds. Proceeds from sales and calls of investment securities and the associated gains and losses that have been included in earnings are listed below: Three Months ended Nine Months ended (Dollars in thousands) September 30, September 30, September 30, September 30, Available-for-sale Proceeds from sales and calls of investment securities $ 155,894 59,974 268,557 148,458 Gross realized gains 1 278 366 3,345 1,309 Gross realized losses 1 (201 ) (960 ) (3,864 ) (1,960 ) Held-to-maturity Proceeds from calls of investment securities 3,675 340 18,910 21,965 Gross realized gains 1 — — 153 91 Gross realized losses 1 — — (179 ) (146 ) __________ 1 The gain or loss on the sale or call of each investment security is determined by the specific identification method. Investment securities with an unrealized loss position are summarized as follows: September 30, 2017 Less than 12 Months 12 Months or More Total (Dollars in thousands) Fair Value Unrealized Loss Fair Value Unrealized Loss Fair Value Unrealized Loss Available-for-sale U.S. government and federal agency $ 1,952 (18 ) 13,548 (142 ) 15,500 (160 ) U.S. government sponsored enterprises 3,460 (11 ) — — 3,460 (11 ) State and local governments 76,806 (932 ) 83,941 (3,007 ) 160,747 (3,939 ) Corporate bonds 48,048 (150 ) 3,270 (6 ) 51,318 (156 ) Residential mortgage-backed securities 350,965 (2,102 ) 38,751 (480 ) 389,716 (2,582 ) Commercial mortgage-backed securities 58,628 (707 ) 8,116 (38 ) 66,744 (745 ) Total available-for-sale $ 539,859 (3,920 ) 147,626 (3,673 ) 687,485 (7,593 ) Held-to-maturity State and local governments $ 10,683 (139 ) 104,858 (7,294 ) 115,541 (7,433 ) Total held-to-maturity $ 10,683 (139 ) 104,858 (7,294 ) 115,541 (7,433 ) December 31, 2016 Less than 12 Months 12 Months or More Total (Dollars in thousands) Fair Value Unrealized Loss Fair Value Unrealized Loss Fair Value Unrealized Loss Available-for-sale U.S. government and federal agency $ 6,718 (24 ) 26,239 (138 ) 32,957 (162 ) U.S. government sponsored enterprises 6,049 (42 ) — — 6,049 (42 ) State and local governments 222,700 (4,949 ) 81,783 (5,014 ) 304,483 (9,963 ) Corporate bonds 174,821 (774 ) 6,141 (19 ) 180,962 (793 ) Residential mortgage-backed securities 688,811 (9,079 ) 29,957 (668 ) 718,768 (9,747 ) Commercial mortgage-backed securities 89,298 (1,578 ) — — 89,298 (1,578 ) Total available-for-sale $ 1,188,397 (16,446 ) 144,120 (5,839 ) 1,332,517 (22,285 ) Held-to-maturity State and local governments $ 117,912 (1,712 ) 86,601 (6,273 ) 204,513 (7,985 ) Total held-to-maturity $ 117,912 (1,712 ) 86,601 (6,273 ) 204,513 (7,985 ) Based on an analysis of its investment securities with unrealized losses as of September 30, 2017 and December 31, 2016 , the Company determined that none of such securities had other-than-temporary impairment and the unrealized losses were primarily the result of interest rate changes and market spreads subsequent to acquisition. The fair value of the investment securities is expected to recover as payments are received and the securities approach maturity. At September 30, 2017 , management determined that it did not intend to sell investment securities with unrealized losses, and there was no expected requirement to sell any of its investment securities with unrealized losses before recovery of their amortized cost.</t>
  </si>
  <si>
    <t>Loans Receivable, Net</t>
  </si>
  <si>
    <t>Receivables [Abstract]</t>
  </si>
  <si>
    <t>Loans Receivable, Net 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 At or for the Nine Months ended At or for the Year ended (Dollars in thousands) September 30, December 31, Residential real estate loans $ 734,242 674,347 Commercial loans Real estate 3,503,976 2,990,141 Other commercial 1,575,514 1,342,250 Total 5,079,490 4,332,391 Consumer and other loans Home equity 452,291 434,774 Other consumer 243,410 242,951 Total 695,701 677,725 Loans receivable 6,509,433 5,684,463 Allowance for loan and lease losses (129,576 ) (129,572 ) Loans receivable, net $ 6,379,857 5,554,891 Net deferred origination (fees) costs included in loans receivable $ (2,140 ) (1,228 ) Net purchase accounting (discounts) premiums included in loans receivable $ (17,803 ) (12,144 ) Weighted-average interest rate on loans (tax-equivalent) 4.80 % 4.77 % The following tables summarize the activity in the ALLL by portfolio segment: Three Months ended September 30, 2017 (Dollars in thousands) Total Residential Commercial Other Home Other Balance at beginning of period $ 129,877 11,522 68,503 36,984 7,662 5,206 Provision for loan losses 3,327 (10 ) 2,214 696 (682 ) 1,109 Charge-offs (5,983 ) (44 ) (3,227 ) (374 ) (15 ) (2,323 ) Recoveries 2,355 12 735 514 16 1,078 Balance at end of period $ 129,576 11,480 68,225 37,820 6,981 5,070 Three Months ended September 30, 2016 (Dollars in thousands) Total Residential Commercial Other Home Other Balance at beginning of period $ 132,386 13,666 66,809 37,031 8,629 6,251 Provision for loan losses 626 108 — (1,033 ) 561 990 Charge-offs (2,800 ) (11 ) (55 ) (342 ) (693 ) (1,699 ) Recoveries 2,322 148 490 923 77 684 Balance at end of period $ 132,534 13,911 67,244 36,579 8,574 6,226 Nine Months ended September 30, 2017 (Dollars in thousands) Total Residential Real Estate Commercial Real Estate Other Commercial Home Equity Other Consumer Balance at beginning of period $ 129,572 12,436 65,773 37,823 7,572 5,968 Provision for loan losses 7,938 (946 ) 6,403 551 (324 ) 2,254 Charge-offs (14,801 ) (87 ) (5,261 ) (1,855 ) (458 ) (7,140 ) Recoveries 6,867 77 1,310 1,301 191 3,988 Balance at end of period $ 129,576 11,480 68,225 37,820 6,981 5,070 Nine Months ended September 30, 2016 (Dollars in thousands) Total Residential Real Estate Commercial Real Estate Other Commercial Home Equity Other Consumer Balance at beginning of period $ 129,697 14,427 67,877 32,525 8,998 5,870 Provision for loan losses 1,194 (342 ) (3,490 ) 3,407 215 1,404 Charge-offs (5,332 ) (366 ) (342 ) (1,068 ) (891 ) (2,665 ) Recoveries 6,975 192 3,199 1,715 252 1,617 Balance at end of period $ 132,534 13,911 67,244 36,579 8,574 6,226 The following tables disclose the balance in the ALLL and the recorded investment in loans by portfolio segment: September 30, 2017 (Dollars in thousands) Total Residential Real Estate Commercial Real Estate Other Commercial Home Equity Other Consumer Allowance for loan and lease losses Individually evaluated for impairment $ 4,077 320 666 2,407 94 590 Collectively evaluated for impairment 125,499 11,160 67,559 35,413 6,887 4,480 Total allowance for loan and lease losses $ 129,576 11,480 68,225 37,820 6,981 5,070 Loans receivable Individually evaluated for impairment $ 122,893 13,410 79,070 22,456 4,600 3,357 Collectively evaluated for impairment 6,386,540 720,832 3,424,906 1,553,058 447,691 240,053 Total loans receivable $ 6,509,433 734,242 3,503,976 1,575,514 452,291 243,410 December 31, 2016 (Dollars in thousands) Total Residential Real Estate Commercial Real Estate Other Commercial Home Equity Other Consumer Allowance for loan and lease losses Individually evaluated for impairment $ 6,881 856 922 4,419 296 388 Collectively evaluated for impairment 122,691 11,580 64,851 33,404 7,276 5,580 Total allowance for loan and lease losses $ 129,572 12,436 65,773 37,823 7,572 5,968 Loans receivable Individually evaluated for impairment $ 130,263 11,612 85,634 23,950 5,934 3,133 Collectively evaluated for impairment 5,554,200 662,735 2,904,507 1,318,300 428,840 239,818 Total loans receivable $ 5,684,463 674,347 2,990,141 1,342,250 434,774 242,951 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The following tables disclose information related to impaired loans by portfolio segment: At or for the Three or Nine Months ended September 30, 2017 (Dollars in thousands) Total Residential Real Estate Commercial Real Estate Other Commercial Home Equity Other Consumer Loans with a specific valuation allowance Recorded balance $ 17,940 3,121 5,275 7,832 336 1,376 Unpaid principal balance 18,432 3,272 5,364 8,038 353 1,405 Specific valuation allowance 4,077 320 666 2,407 94 590 Average balance - three months 17,616 3,005 5,151 7,667 363 1,430 Average balance - nine months 19,310 2,916 6,177 8,550 402 1,265 Loans without a specific valuation allowance Recorded balance $ 104,953 10,289 73,795 14,624 4,264 1,981 Unpaid principal balance 129,250 11,151 94,342 16,898 4,799 2,060 Average balance - three months 107,038 10,369 76,233 14,332 4,300 1,804 Average balance - nine months 109,355 9,937 77,286 15,199 5,026 1,907 Total Recorded balance $ 122,893 13,410 79,070 22,456 4,600 3,357 Unpaid principal balance 147,682 14,423 99,706 24,936 5,152 3,465 Specific valuation allowance 4,077 320 666 2,407 94 590 Average balance - three months 124,654 13,374 81,384 21,999 4,663 3,234 Average balance - nine months 128,665 12,853 83,463 23,749 5,428 3,172 At or for the Year ended December 31, 2016 (Dollars in thousands) Total Residential Real Estate Commercial Real Estate Other Commercial Home Equity Other Consumer Loans with a specific valuation allowance Recorded balance $ 22,128 2,759 9,129 8,814 334 1,092 Unpaid principal balance 22,374 2,825 9,130 8,929 345 1,145 Specific valuation allowance 6,881 856 922 4,419 296 388 Average balance 26,745 4,942 10,441 9,840 257 1,265 Loans without a specific valuation allowance Recorded balance $ 108,135 8,853 76,505 15,136 5,600 2,041 Unpaid principal balance 131,059 9,925 94,180 17,724 7,120 2,110 Average balance 108,827 12,858 72,323 15,537 6,004 2,105 Total Recorded balance $ 130,263 11,612 85,634 23,950 5,934 3,133 Unpaid principal balance 153,433 12,750 103,310 26,653 7,465 3,255 Specific valuation allowance 6,881 856 922 4,419 296 388 Average balance 135,572 17,800 82,764 25,377 6,261 3,370 Interest income recognized on impaired loans for the nine months ended September 30, 2017 and 2016 was not significant. The following tables present an aging analysis of the recorded investment in loans by portfolio segment: September 30, 2017 (Dollars in thousands) Total Residential Real Estate Commercial Real Estate Other Commercial Home Equity Other Consumer Accruing loans 30-59 days past due $ 22,567 459 12,806 5,959 1,805 1,538 Accruing loans 60-89 days past due 6,548 1,000 2,800 1,090 987 671 Accruing loans 90 days or more past due 3,944 420 — 3,261 200 63 Non-accrual loans 46,770 5,321 27,924 8,540 3,945 1,040 Total past due and non-accrual loans 79,829 7,200 43,530 18,850 6,937 3,312 Current loans receivable 6,429,604 727,042 3,460,446 1,556,664 445,354 240,098 Total loans receivable $ 6,509,433 734,242 3,503,976 1,575,514 452,291 243,410 December 31, 2016 (Dollars in thousands) Total Residential Real Estate Commercial Real Estate Other Commercial Home Equity Other Consumer Accruing loans 30-59 days past due $ 20,599 6,338 5,079 5,388 2,439 1,355 Accruing loans 60-89 days past due 5,018 1,398 754 1,352 844 670 Accruing loans 90 days or more past due 1,099 266 145 283 191 214 Non-accrual loans 49,332 4,528 30,216 8,817 5,240 531 Total past due and non-accrual loans 76,048 12,530 36,194 15,840 8,714 2,770 Current loans receivable 5,608,415 661,817 2,953,947 1,326,410 426,060 240,181 Total loans receivable $ 5,684,463 674,347 2,990,141 1,342,250 434,774 242,951 The following tables present TDRs that occurred during the periods presented and the TDRs that occurred within the previous twelve months that subsequently defaulted during the periods presented: Three Months ended September 30, 2017 (Dollars in thousands) Total Residential Commercial Other Home Other TDRs that occurred during the period Number of loans 5 1 1 3 — — Pre-modification recorded balance $ 956 317 386 253 — — Post-modification recorded balance $ 956 317 386 253 — — TDRs that subsequently defaulted Number of loans — — — — — — Recorded balance $ — — — — — — Three Months ended September 30, 2016 (Dollars in thousands) Total Residential Commercial Other Home Other TDRs that occurred during the period Number of loans 5 — 4 1 — — Pre-modification recorded balance $ 7,781 — 7,014 767 — — Post-modification recorded balance $ 7,718 — 6,990 728 — — TDRs that subsequently defaulted Number of loans 1 — — 1 — — Recorded balance $ 5 — — 5 — — Nine Months ended September 30, 2017 (Dollars in thousands) Total Residential Real Estate Commercial Real Estate Other Commercial Home Equity Other Consumer TDRs that occurred during the period Number of loans 22 4 7 8 2 1 Pre-modification recorded balance $ 22,912 652 13,003 9,069 178 10 Post-modification recorded balance $ 20,230 652 10,321 9,069 178 10 TDRs that subsequently defaulted Number of loans 1 — — 1 — — Recorded balance $ 18 — — 18 — — Nine Months ended September 30, 2016 (Dollars in thousands) Total Residential Real Estate Commercial Real Estate Other Commercial Home Equity Other Consumer TDRs that occurred during the period Number of loans 27 — 10 15 2 — Pre-modification recorded balance $ 21,652 — 9,217 12,226 209 — Post-modification recorded balance $ 21,613 — 9,193 12,211 209 — TDRs that subsequently defaulted Number of loans 9 — 1 2 — 6 Recorded balance $ 704 — 570 5 — 129 The modifications for the TDRs that occurred during the nine months ended September 30, 2017 and 2016 included one or a combination of the following: an extension of the maturity date, a reduction of the interest rate or a reduction in the principal amount. In addition to the TDRs that occurred during the period provided in the preceding tables, the Company had TDRs with pre-modification loan balances of $5,152,000 and $4,967,000 for the nine months ended September 30, 2017 and 2016 , respectively, for which other real estate owned (“OREO”) was received in full or partial satisfaction of the loans. The majority of such TDRs were in home equity and residential real estate for the nine months ended September 30, 2017 and 2016 , respectively. At September 30, 2017 and December 31, 2016 , the Company had $2,559,000 and $1,770,000 , respectively, of consumer mortgage loans secured by residential real estate properties for which formal foreclosure proceedings are in process. At September 30, 2017 and December 31, 2016 , the Company had $986,000 and $2,699,000 , respectively, of OREO secured by residential real estate properties.</t>
  </si>
  <si>
    <t>Goodwill and Intangible Assets Disclosure [Abstract]</t>
  </si>
  <si>
    <t>Goodwill The following schedule discloses the changes in the carrying value of goodwill: Three Months ended Nine Months ended (Dollars in thousands) September 30, September 30, September 30, September 30, Net carrying value at beginning of period $ 177,811 140,638 147,053 140,638 Acquisitions and adjustments — 6,415 30,758 6,415 Net carrying value at end of period $ 177,811 147,053 177,811 147,053 The gross carrying value of goodwill and the accumulated impairment charge consists of the following: (Dollars in thousands) September 30, December 31, Gross carrying value $ 217,970 187,212 Accumulated impairment charge 1 (40,159 ) (40,159 ) Net carrying value $ 177,811 147,053 __________ 1 A goodwill impairment charge was recognized in 2011 and was due to high levels of volatility and dislocation in bank stock prices nationwide. The Company performed its annual goodwill impairment test during the third quarter of 2017 and determined the fair value of the aggregated reporting units exceeded the carrying value, such that the Company’s goodwill was not considered impaired. Changes in the economic environment, operations of the aggregated reporting units, or other factors could result in the decline in the fair value of the aggregated reporting units which could result in a goodwill impairment in the future. For additional information on goodwill related to acquisitions, see Note 12.</t>
  </si>
  <si>
    <t>Variable Interest Entities</t>
  </si>
  <si>
    <t>Equity Method Investments and Joint Ventures [Abstract]</t>
  </si>
  <si>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a seven -year period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September 30, December 31, Assets Loans receivable $ 57,796 36,950 Accrued interest receivable 93 120 Other assets 3,261 1,984 Total assets $ 61,150 39,054 Liabilities Other borrowed funds $ 7,964 4,105 Accrued interest payable 15 2 Other liabilities 6 27 Total liabilities $ 7,985 4,134 Unconsolidated Variable Interest Entities The Company has equity investments in Low-Income Housing Tax Credit (“LIHTC”) partnerships with carrying values of $8,127,000 and $7,282,000 as of September 30, 2017 and December 31, 2016 , respectively. The LIHTCs are indirect federal subsidies to finance low-income housing and are used in connection with both newly constructed and renovated residential rental buildings. Once a project is placed in service, it is generally eligible for the tax credit for ten consecutive years. To continue generating the tax credit and to avoid tax credit recapture, a LIHTC building must satisfy specific low-income housing compliance rules for a full fifteen -year period.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otal unfunded contingent commitments related to the Company’s LIHTC investments totaled $23,283,000 at September 30, 2017 , of which $14,947,000 is expected to be fulfilled in 2017 and $8,336,000 is expected to be fulfilled in 2018 . There were no impairment losses on the Company’s LIHTC investments during the nine months ended September 30, 2017 . The Company has elected to use the proportional amortization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Three Months ended Nine Months ended (Dollars in thousands) September 30, September 30, September 30, September 30, Amortization expense $ 682 258 1,825 867 Tax credits and other tax benefits recognized 1,040 322 2,792 1,145 The Company also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si>
  <si>
    <t>Securities Sold Under Agreements to Repurchase</t>
  </si>
  <si>
    <t>Transfers and Servicing [Abstract]</t>
  </si>
  <si>
    <t>Securities Sold Under Agreements to Repurchase The Company’s securities sold under agreements to repurchase (“repurchase agreements”) totaled $453,596,000 and $473,650,000 at September 30, 2017 and December 31, 2016 , respectively, and are secured by investment securities with carrying values of $528,791,000 and $472,239,000 ,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September 30, 2017 Remaining Contractual Maturity of the Agreements (Dollars in thousands) Overnight and Continuous Up to 30 Days Total U.S. government and federal agency $ 4,261 — 4,261 Residential mortgage-backed securities 438,872 — 438,872 Commercial mortgage-backed securities 10,463 — 10,463 Total $ 453,596 — 453,596 December 31, 2016 Remaining Contractual Maturity of the Agreements (Dollars in thousands) Overnight and Continuous Up to 30 Days Total Residential mortgage-backed securities $ 471,706 643 472,349 Commercial mortgage-backed securities 1,301 — 1,301 Total $ 473,007 643 473,650</t>
  </si>
  <si>
    <t>Derivatives and Hedging Activities</t>
  </si>
  <si>
    <t>Derivative Instruments and Hedging Activities Disclosure [Abstract]</t>
  </si>
  <si>
    <t>Derivatives and Hedging Activities As of September 30, 2017 , the Company’s interest rate swap derivative financial instruments were designated as cash flow hedges and are summarized as follows: (Dollars in thousands) Forecasted Notional Amount Variable Interest Rate 1 Fixed Interest Rate 1 Payment Term Interest rate swap $ 160,000 3 month LIBOR 3.378 % Oct. 21, 2014 - Oct. 21, 2021 Interest rate swap 100,000 3 month LIBOR 2.498 % Nov. 30, 2015 - Nov. 30, 2022 __________ 1 The Company pays the fixed interest rate and the counterparty pays the Company the variable interest rate. The hedging strategy converts the LIBOR-based variable interest rate on borrowings to a fixed interest rate, thereby protecting the Company from interest rate variability. The interest rate swaps with the $160,000,000 and $100,000,000 notional amounts began their payment terms in October 2014 and November 2015, respectively. The Company designated wholesale deposits and Federal Home Loan Bank (“FHLB”) advances as the cash flow hedge and these hedged items were determined to be fully effective during the current and prior year. As such, no amount of ineffectiveness has been included in the Company’s statements of operations for the nine months ended September 30, 2017 and 2016 . Therefore, the aggregate fair value of the interest rate swaps was recorded in other liabilities with changes recorded in other comprehensive income (“OCI”). The Company expects the hedges to remain highly effective during the remaining terms of the interest rate swaps. Interest expense recorded on the interest rate swaps totaled $5,993,000 and $6,015,000 for the nine months ended September 30, 2017 and 2016 , respectively, and is reported as a component of interest expense on deposits and FHLB advances. Unless the interest rate swaps are terminated during the next year, the Company expects $4,494,000 of the unrealized loss reported in other comprehensive income at September 30, 2017 to be reclassified to interest expense during the next twelve months. The following table presents the pre-tax gains or losses recorded in accumulated other comprehensive income and the Company’s statements of operations relating to the interest rate swap derivative financial instruments: Three Months ended Nine Months ended (Dollars in thousands) September 30, September 30, September 30, September 30, Interest rate swaps Amount of gain (loss) recognized in OCI (effective portion) $ 45 1,959 (1,799 ) (11,989 ) Amount of loss reclassified from OCI to interest expense (1,182 ) (1,555 ) (3,776 ) (4,962 ) Amount of loss recognized in other non-interest expense (ineffective portion) — — — — The following table discloses the offsetting of financial liabilities and interest rate swap derivative liabilities. There were no interest rate swap derivative assets at the dates presented. September 30, 2017 December 31, 2016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12,748 — 12,748 14,725 — 14,725 Pursuant to the interest rate swap agreements, the Company pledged collateral to the counterparty in the form of investment securities totaling $25,122,000 at September 30, 2017 . There was $0 collateral pledged from the counterparty to the Company as of September 30, 2017 . There is the possibility that the Company may need to pledge additional collateral in the future if there were declines in the fair value of the interest rate swap derivative financial instruments versus the collateral pledged.</t>
  </si>
  <si>
    <t>Other Expenses</t>
  </si>
  <si>
    <t>Other Expenses [Abstract]</t>
  </si>
  <si>
    <t>Other Expenses Other expenses consists of the following: Three Months ended Nine Months ended (Dollars in thousands) September 30, September 30, September 30, September 30, Debit card expenses $ 1,840 2,521 5,352 6,606 Consulting and outside services 1,247 1,516 3,651 3,840 Employee expenses 1,055 948 2,969 2,434 Telephone 988 976 2,899 2,881 VIE amortization and other expenses 1,041 773 2,453 1,814 Loan expenses 653 1,062 2,266 2,800 Postage 646 626 2,007 2,296 Printing and supplies 605 733 1,913 2,397 Accounting and audit fees 499 383 1,508 1,053 Business development 641 629 1,434 1,514 ATM expenses 641 250 1,335 768 Checking and operating expenses 564 742 1,291 2,434 Mergers and acquisition expenses 245 228 1,194 1,364 Legal fees 319 177 825 730 Other 1,214 848 3,026 2,705 Total other expenses $ 12,198 12,412 34,123 35,636</t>
  </si>
  <si>
    <t>Equity [Abstract]</t>
  </si>
  <si>
    <t>Accumulated Other Comprehensive Income (Loss) The following table illustrates the activity within accumulated other comprehensive income (loss) by component, net of tax: (Dollars in thousands) Gains on Available-For-Sale Securities Losses on Derivatives Used for Cash Flow Hedges Total Balance at December 31, 2015 $ 13,935 (11,946 ) 1,989 Other comprehensive income (loss) before reclassifications 18,755 (7,344 ) 11,411 Amounts reclassified from accumulated other comprehensive income 399 3,039 3,438 Net current period other comprehensive income (loss) 19,154 (4,305 ) 14,849 Balance at September 30, 2016 $ 33,089 (16,251 ) 16,838 Balance at December 31, 2016 $ 1,639 (9,021 ) (7,382 ) Other comprehensive income (loss) before reclassifications 10,520 (1,102 ) 9,418 Amounts reclassified from accumulated other comprehensive income 318 2,313 2,631 Net current period other comprehensive income 10,838 1,211 12,049 Balance at September 30, 2017 $ 12,477 (7,810 ) 4,667</t>
  </si>
  <si>
    <t>Earnings Per Share</t>
  </si>
  <si>
    <t>Earnings Per Share [Abstract]</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awards were vested, using the treasury stock method. Basic and diluted earnings per share has been computed based on the following: Three Months ended Nine Months ended (Dollars in thousands, except per share data) September 30, September 30, September 30, September 30, Net income available to common stockholders, basic and diluted $ 36,479 30,957 101,421 90,090 Average outstanding shares - basic 78,004,450 76,288,640 77,379,514 76,195,550 Add: dilutive restricted stock awards 61,492 62,233 63,430 51,501 Average outstanding shares - diluted 78,065,942 76,350,873 77,442,944 76,247,051 Basic earnings per share $ 0.47 0.40 1.31 1.18 Diluted earnings per share $ 0.47 0.40 1.31 1.18 There were 0 and 10,677 restricted stock awards excluded from the diluted average outstanding share calculation for the nine months ended September 30, 2017 and 2016 , respectively. Anti-dilution occurs when the unrecognized compensation cost per share of a restricted stock award exceeds the market price of the Company’s stock.</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nine month periods ended September 30, 2017 and 2016 .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September 30, 2017 . Investment securities, available-for-sale: fair value for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investmen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 The following tables disclose the fair value measurement of assets and liabilities measured at fair value on a recurring basis: Fair Value Measurements At the End of the Reporting Period Using (Dollars in thousands) Fair Value September 30, 2017 Quoted Prices in Active Markets for Identical Assets (Level 1) Significant Other Observable Inputs (Level 2) Significant Unobservable Inputs (Level 3) Investment securities, available-for-sale U.S. government and federal agency $ 34,046 — 34,046 — U.S. government sponsored enterprises 19,267 — 19,267 — State and local governments 641,973 — 641,973 — Corporate bonds 249,990 — 249,990 — Residential mortgage-backed securities 838,929 — 838,929 — Commercial mortgage-backed securities 102,312 — 102,312 — Total assets measured at fair value on a recurring basis $ 1,886,517 — 1,886,517 — Interest rate swaps $ 12,748 — 12,748 — Total liabilities measured at fair value on a recurring basis $ 12,748 — 12,748 — Fair Value Measurements At the End of the Reporting Period Using (Dollars in thousands) Fair Value December 31, 2016 Quoted Prices in Active Markets for Identical Assets (Level 1) Significant Other Observable Inputs (Level 2) Significant Unobservable Inputs (Level 3) Investment securities, available-for-sale U.S. government and federal agency $ 39,407 — 39,407 — U.S. government sponsored enterprises 19,570 — 19,570 — State and local governments 786,373 — 786,373 — Corporate bonds 471,951 — 471,951 — Residential mortgage-backed securities 1,007,515 — 1,007,515 — Commercial mortgage-backed securities 100,661 — 100,661 — Total assets measured at fair value on a recurring basis $ 2,425,477 — 2,425,477 — Interest rate swaps $ 14,725 — 14,725 — Total liabilities measured at fair value on a recurring basis $ 14,725 — 14,725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September 30, 2017 . Other real estate owned: OREO is carried at the lower of fair value at acquisition date or current estimated fair value, less estimated cost to sell. Estimated fair value of OREO is based on appraisals or evaluations (new or updated). OREO is classified within Level 3 of the fair value hierarchy. 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 The Company’s credit departments review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September 30, 2017 Quoted Prices in Active Markets for Identical Assets (Level 1) Significant Other Observable Inputs (Level 2) Significant Unobservable Inputs (Level 3) Other real estate owned $ 1,616 — — 1,616 Collateral-dependent impaired loans, net of ALLL 6,442 — — 6,442 Total assets measured at fair value on a non-recurring basis $ 8,058 — — 8,058 Fair Value Measurements At the End of the Reporting Period Using (Dollars in thousands) Fair Value December 31, 2016 Quoted Prices in Active Markets for Identical Assets (Level 1) Significant Other Observable Inputs (Level 2) Significant Unobservable Inputs (Level 3) Other real estate owned $ 7,839 — — 7,839 Collateral-dependent impaired loans, net of ALLL 5,664 — — 5,664 Total assets measured at fair value on a non-recurring basis $ 13,503 — — 13,503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September 30, 2017 Quantitative Information about Level 3 Fair Value Measurements (Dollars in thousands) Valuation Technique Unobservable Input Range (Weighted-Average) 1 Other real estate owned $ 1,616 Sales comparison approach Selling costs 8.0% - 10.0% (9.3%) Collateral-dependent impaired loans, net of ALLL $ 17 Cost approach Selling costs 20.0% - 20.0% (20.0%) 3,020 Sales comparison approach Selling costs 6.0% - 10.0% (9.2%) 3,405 Combined approach Selling costs 10.0% - 10.0% (10.0%) Adjustment to comparables 20.0% - 20.0% (20.0%) $ 6,442 Fair Value December 31, 2016 Quantitative Information about Level 3 Fair Value Measurements (Dollars in thousands) Valuation Technique Unobservable Input Range (Weighted-Average) 1 Other real estate owned $ 7,767 Sales comparison approach Selling costs 6.0% - 10.0% (6.9%) Adjustment to comparables 0.0% - 10.0% (0.1%) 72 Combined approach Selling costs 10.0% - 10.0% (10.0%) Adjustment to comparables 10.0% - 10.0% (10.0%) $ 7,839 Collateral-dependent impaired loans, net of ALLL $ 110 Cost approach Selling costs 6.0% - 20.0% (6.6%) 1,982 Sales comparison approach Selling costs 8.0% - 10.0% (9.6%) 3,572 Combined approach Selling costs 10.0% - 10.0% (10.0%) Adjustment to comparables 20.0% - 20.0% (20.0%) $ 5,664 __________ 1 The range for selling costs and adjustments to comparables indicate reductions to the fair value. Fair Value of Financial Instruments The following is a description of the methods used to estimate the fair value of all other assets and liabilities recognized at amounts other than fair value. Cash and cash equivalents: fair value is estimated at book value. Investment securities, held-to-maturity: fair value for held-to-maturity securities is estimated in the same manner as available-for-sale securities, which is described above. Loans held for sale: fair value is estimated at book value. Loans receivable, net of ALLL: fair value is estimated by discounting the future cash flows using the rates at which similar notes would be written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valuation hierarchy. Accrued interest receivable: fair value is estimated at book value. Non-marketable equity securities: fair value is estimated at book value due to restrictions that limit the sale or transfer of such securities. Deposits: fair value of term deposits is estimated by discounting the future cash flows using rates of similar deposits with similar maturities. The market rates used were obtained from an independent third party and reviewed by the Company. The rates were the average of current rates offered by the Company’s local competitors. The estimated fair value of demand, NOW, savings, and money market deposits is the book value since rates are regularly adjusted to market rates and transactions are executed at book value daily. Therefore, such deposits are classified in Level 1 of the valuation hierarchy. Certificate accounts and wholesale deposits are classified as Level 2 within the hierarchy. Federal Home Loan Bank advances: fair value of non-callable FHLB advances is estimated by discounting the future cash flows using rates of similar advances with similar maturities. Such rates were obtained from current rates offered by FHLB. The estimated fair value of callable FHLB advances was obtained from FHLB and the model was reviewed by the Company. Securities sold under agreements to repurchase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 Accrued interest payable: fair value is estimated at book value. Off-balance sheet financial instruments: commitments to extend credit and letters of credit represent the principal categories of off-balance sheet financial instruments. Rates for these commitments are set at time of loan closing, such that no adjustment is necessary to reflect these commitments at market value. The Company has an insignificant amount of off-balance sheet financial instruments. The following tables present the carrying amounts, estimated fair values and the level within the fair value hierarchy of the Company’s financial instruments: Fair Value Measurements At the End of the Reporting Period Using (Dollars in thousands) Carrying Amount September 30, 2017 Quoted Prices in Active Markets for Identical Assets (Level 1) Significant Other Observable Inputs (Level 2) Significant Unobservable Inputs (Level 3) Financial assets Cash and cash equivalents $ 220,210 220,210 — — Investment securities, available-for-sale 1,886,517 — 1,886,517 — Investment securities, held-to-maturity 655,128 — 671,198 — Loans held for sale 48,709 48,709 — — Loans receivable, net of ALLL 6,379,857 — 6,172,843 118,816 Accrued interest receivable 50,492 50,492 — — Non-marketable equity securities 21,890 — 21,890 — Total financial assets $ 9,262,803 319,411 8,752,448 118,816 Financial liabilities Deposits $ 7,767,154 6,735,130 1,035,141 — FHLB advances 153,685 — 153,814 — Repurchase agreements and other borrowed funds 461,839 — 461,839 — Subordinated debentures 126,099 — 90,845 — Accrued interest payable 3,154 3,154 — — Interest rate swaps 12,748 — 12,748 — Total financial liabilities $ 8,524,679 6,738,284 1,754,387 — Fair Value Measurements At the End of the Reporting Period Using (Dollars in thousands) Carrying Amount December 31, 2016 Quoted Prices Significant Other Observable Inputs (Level 2) Significant Unobservable Inputs (Level 3) Financial assets Cash and cash equivalents $ 152,541 152,541 — — Investment securities, available-for-sale 2,425,477 — 2,425,477 — Investment securities, held-to-maturity 675,674 — 689,089 — Loans held for sale 72,927 72,927 — — Loans receivable, net of ALLL 5,554,891 — 5,380,286 123,382 Accrued interest receivable 45,832 45,832 — — Non-marketable equity securities 25,550 — 25,550 — Total financial assets $ 8,952,892 271,300 8,520,402 123,382 Financial liabilities Deposits $ 7,372,279 6,090,879 1,283,532 — FHLB advances 251,749 — 257,643 — Repurchase agreements and other borrowed funds 478,090 — 478,090 — Subordinated debentures 125,991 — 85,557 — Accrued interest payable 3,584 3,584 — — Interest rate swaps 14,725 — 14,725 — Total financial liabilities $ 8,246,418 6,094,463 2,119,547 —</t>
  </si>
  <si>
    <t>Mergers and Acquisitions</t>
  </si>
  <si>
    <t>Business Combinations [Abstract]</t>
  </si>
  <si>
    <t>Mergers and Acquisitions On April 30, 2017 , the Company acquired 100 percent of the outstanding common stock of TFB Bancorp, Inc. and its wholly-owned subsidiary, The Foothills Bank, a community bank based in Yuma, Arizona. Foothills provides banking services to individuals and businesses in Arizona, with banking offices located in Yuma, Prescott and Casa Grande, Arizona. The acquisition expands the Company’s market into the state of Arizona and further diversifies the Company’s loan, customer and deposit base. Foothills merged into Glacier Bank and operates as a separate Bank division under its existing name and management team. The Foothills acquisition was valued at $64,015,000 and resulted in the Company issuing 1,381,661 shares of its common stock and $17,342,000 in cash in exchange for all of Foothills’ outstanding common stock shares. The fair value of the Company shares issued was determined on the basis of the closing market price of the Company’s common stock on the April 30, 2017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Foothills. None of the goodwill is deductible for income tax purposes as the acquisition was accounted for as a tax-free exchange. The assets and liabilities of Foothills were recorded on the Company’s consolidated statements of financial condition at their estimated fair values as of the April 30, 2017 acquisition date and Foothills’ results of operations have been included in the Company’s consolidated statements of operations since that date. The following table discloses the calculation of the fair value of the consideration transferred, the total identifiable net assets acquired and the resulting goodwill arising from the Foothills acquisition: (Dollars in thousands) April 30, Fair value of consideration transferred Fair value of Company shares issued, net of equity issuance costs $ 46,673 Cash consideration for outstanding shares 17,342 Contingent consideration — Total fair value of consideration transferred 64,015 Recognized amounts of identifiable assets acquired and liabilities assumed Identifiable assets acquired Cash and cash equivalents 13,251 Investment securities 25,420 Loans receivable 292,529 Core deposit intangible 1 4,331 Accrued income and other assets 19,699 Total identifiable assets acquired 355,230 Liabilities assumed Deposits 296,760 FHLB advances 22,800 Accrued expenses and other liabilities 2,264 Total liabilities assumed 321,824 Total identifiable net assets 33,406 Goodwill recognized $ 30,609 __________ 1 The core deposit intangible for this acquisition was determined to have an estimated life of 10 years . The fair value of the Foothills assets acquired includes loans with fair values of $292,529,000 and the gross principal and contractual interest due under the Foothills contracts is $303,527,000 . The Company evaluated the principal and contractual interest due at the acquisition date and determined that an insignificant amount is not expected to be collectible. The Company incurred $877,000 of third-party acquisition-related costs in connection with the Foothills acquisition during the nine months ended September 30, 2017 . The expenses are primarily included in other expense in the Company's consolidated statements of operations. Total income consisting of net interest income and non-interest income of the acquired operations of Foothills was approximately $8,579,000 and net income was approximately $1,853,000 from April 30, 2017 to September 30, 2017 . The following unaudited pro forma summary presents consolidated information of the Company as if the Foothills acquisition had occurred on January 1, 2016: Three Months ended Nine Months ended (Dollars in thousands) September 30, September 30, September 30, September 30, Net interest income and non-interest income $ 119,997 110,969 345,068 324,277 Net income 36,479 32,217 99,231 93,005</t>
  </si>
  <si>
    <t>Subsequent Event</t>
  </si>
  <si>
    <t>Subsequent Events [Abstract]</t>
  </si>
  <si>
    <t>Subsequent Event On October 26, 2017, the Company announced the signing of a definitive agreement to acquire Inter-Mountain Bancorp, Inc. and its wholly-owned subsidiary, First Security Bank, a community bank based in Bozeman, Montana (collectively, “FSB”). FSB provides banking services to individuals and businesses throughout Montana with banking offices located in Bozeman, Belgrade, Big Sky, Choteau, Fairfield, Fort Benton, Three Forks, Vaughn and West Yellowstone. As of September 30, 2017, FSB had total assets of $1,009,623,000 , gross loans of $657,626,000 and total deposits of $873,572,000 . Upon closing of the transaction, which is anticipated to take place in the first quarter of 2018, FSB will become a new Bank division headquartered in Bozeman. Big Sky Western Bank, the Bank’s existing Bozeman-based division will combine with the new FSB division. The agriculture-focused northern branches of FSB, located in the area known as the Golden Triangle, will combine with the Bank’s First Bank of Montana division.</t>
  </si>
  <si>
    <t>Nature of Operations and Summary of Significant Accounting Policies (Policies)</t>
  </si>
  <si>
    <t>General</t>
  </si>
  <si>
    <t xml:space="preserve">General Glacier Bancorp, Inc. (“Company”) is a Montana corporation headquartered in Kalispell, Montana. The Company provides a full range of banking services to individuals and businesses in Montana, Idaho, Utah, Washington, Wyoming, Colorado and Arizona through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 In the opinion of management, the accompanying unaudited condensed consolidated financial statements contain all adjustments (consisting of normal recurring adjustments) necessary for a fair presentation of the Company’s financial condition as of September 30, 2017 , the results of operations and comprehensive income for the three and nine month periods ended September 30, 2017 and 2016 , and changes in stockholders’ equity and cash flows for the nine month periods ended September 30, 2017 and 2016 . The condensed consolidated statement of financial condition of the Company as of December 31, 2016 has been derived from the audited consolidated statements of the Company as of that date. 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December 31, 2016 . Operating results for the nine months ended September 30, 2017 are not necessarily indicative of the results anticipated for the year ending December 31, 2017 .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t>
  </si>
  <si>
    <t>Principles of Consolidation</t>
  </si>
  <si>
    <t>Principles of Consolidation The consolidated financial statements of the Company include the parent holding company and the Bank. The Bank consists of four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parent holding company also owns non-bank subsidiaries that have issued trust preferred securities as Tier 1 capital instruments. The trust subsidiaries are not included in the Company’s consolidated financial statements. The Company's investments in the trust subsidiaries are included in non-marketable equity securities on the Company's statement of financial condition. In April 2017, the Company completed its acquisition of TFB Bancorp, Inc. and its wholly-owned subsidiary, The Foothills Bank, a community bank based in Yuma, Arizona (collectively, “Foothills”). In August 2016, the Company completed its acquisition of Treasure State Bank, a community bank based in Missoula, Montana. The transactions were accounted for using the acquisition method, and their results of operations have been included in the Company’s consolidated financial statements as of the acquisition dates. Pending Acquisition In June 2017, the Company announced the signing of a definitive agreement to acquire Columbine Capital Corp., and its wholly-owned subsidiary, Collegiate Peaks Bank, a community bank based in Buena Vista, Colorado (collectively, “Collegiate”). Collegiate provides banking services to businesses and individuals in the Mountain and Front Range communities of Colorado, with banking offices located in Aurora, Buena Vista, Denver and Salida. As of September 30, 2017, Collegiate had total assets of $536,387,000 , gross loans of $331,486,000 and total deposits of $460,380,000 . The acquisition is subject to required regulatory approvals and other customary conditions of closing and is expected to be completed during the first quarter of 2018. Upon closing of the transaction, Collegiate will be merged into Glacier Bank and will operate as a separate bank division under its existing name and management team.</t>
  </si>
  <si>
    <t>Loans Receivable</t>
  </si>
  <si>
    <t>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t>
  </si>
  <si>
    <t>Allowance for Loan and Lease Losses</t>
  </si>
  <si>
    <t>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real estate owned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Reclassifications</t>
  </si>
  <si>
    <t>Reclassifications Certain reclassifications have been made to the 2016 financial statements to conform to the 2017 presentation.</t>
  </si>
  <si>
    <t>Impact of Recent Authoritative Accounting Guidance</t>
  </si>
  <si>
    <t>Impact of Recent Authoritative Accounting Guidance The Accounting Standards Codification ™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or newly issued but not yet effective accounting standards that could have a material effect on the Company’s financial position or results of operations. In August 2017, FASB amended FASB ASC Topic 815, Derivatives and Hedging . The objective of the amendments were to improve the financial reporting of hedging relationships to better portray the economic results of an entity’s risk management activities in its financial statements. In addition, the amendments made targeted improvements to simplify the application of the hedge accounting guidance. The amendments are effective for public business entities for the first interim and annual reporting periods beginning after December 15, 2018 and early adoption is permitted. The Company is currently evaluating the full impact of the amendments on its existing interest rate swaps and whether it will early adopt. The Company does not expect there to be an impact to the Company’s financial position and results of operations, although, there may be additional financial statement disclosures. The accounting policies and procedures will be modified after the Company has fully evaluated the standard, although significant changes are not expected. In March 2017, FASB amended FASB ASC Subtopic 310-20, Receivables-Nonrefundable Fees and Other Costs. The amendments in the Update shorten the amortization period for certain callable debt securities held at a premium. Specifically, the amendments require the premium to be amortized to the earliest call date instead of the maturity date. The amendments do not require an accounting change for securities held at a discount; the discount continues to be amortized to maturity. The amendments are effective for public business entities for the first interim and annual reporting periods beginning after December 15, 2018. Early adoption is permitted and if adopted in an interim period, any adjustments should be reflected as of the beginning of the year that includes the interim period. The entity should apply the amendments on a modified retrospective basis through a cumulative-effective adjustment directly to retained earnings as of the beginning of the period of adoption. The Company has premiums on debt securities that are currently being amortized to the maturity date, primarily in the state and local governments category. The Company is currently evaluating the amount of the premium associated with debt securities that will be impacted by the amendments, the impact the amendments will have to the Company’s financial position and results of operations, and whether it will early adopt. The accounting policies and procedures will be modified after the Company has fully evaluated the standard, although significant changes are not expected. In January 2017, FASB amended FASB ASC Topic 350, Simplifying the Test for Goodwill. The amendments in the Update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7, the Company performed its impairment assessment and determined the fair value of the aggregated reporting units exce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4. In June 2016, FASB amended FASB ASC Topic 326, Financial Instruments - Credit Losses. The amendments in this Update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investment securities. In addition, the current accounting policy and procedures for other-than-temporary impairment on available-for-sale investment securities will be replaced with an allowance approach. The Company has formed a project team and is actively reviewing the standard for developing and implementing processes and procedures during the next two years to ensure it is fully compliant with the amendments at adoption date. For additional information on the allowance for loan losses, see Note 3. In March 2016, FASB amended FASB ASC Topic 718, Compensation - Stock Compensation. The amendments in this Update address certain aspects of the accounting for share-based payment transactions, including the income tax consequences, classification of awards as either equity or liabilities, and classification of awards on the statement of cash flows. The amendments were effective for public business entities for the first interim and annual reporting periods beginning after December 15, 2016 and the Company adopted the amendments as of January 1, 2017. The amendments require entities to recognize all income tax effects related to share-based payment awards in the statement of operations when the awards vest or are settled. Previously, income tax benefits at the settlement of awards were reported as increases (or decreases) to additional paid-in capital to the extent that those benefits were greater than (or less than) the income tax benefits recognized in earnings during the awards’ vesting periods. Such amounts are to be classified as an operating activity in the statement of cash flows instead of the prior accounting treatment, which required it to be classified as both an operating and a financing activity. The Company has elected to apply this classification change on a retrospective basis. Also in connection with the adoption of the Update, the Company has elected to change its accounting policy to recognize forfeitures as they occur. The requirement to report income tax effects in earnings has been applied to the settlement of awards on a prospective basis and the impact of applying the guidance reduced reported income tax expense for the nine month period ended September 30, 2017 by $555,000 , or approximately $0.01 per diluted common share. The implementation of the remaining provisions of the Update did not have a significant impact on the Company’s consolidated financial statements. In February 2016, FASB amended FASB ASC Topic 842, Leases. The amendments in this Update address several aspects of lease accounting with the significant change being the recognition of lease assets and lease liabilities for leases previously classified as operating leases. The amendments are effective for public business entities for the first interim and annual reporting periods beginning after December 15, 2018, and early adoption is permitted. The Company has several lease agreements for which the amendments will require the Company to recognize a lease liability to make lease payments and a right-of-use asset which will represent its right to use the underlying asset for the lease term. The Company is currently reviewing the amendments to ensure it is fully compliant by the adoption date and doesn’t expect to early adopt. As permitted by the amendments, the Company is anticipating electing an accounting policy to not recognize lease assets and lease liabilities for leases with a term of twelve months or less. The impact is not expected to have a material effect on the Company’s financial position or results of operations since the Company does not have a material amount of lease agreements. The Company is currently in the process of fully evaluating the amendments and will subsequently implement new processes which are not expected to significantly change since the Company already has processes for certain lease agreements that recognize the lease assets and lease liabilities. In addition, the Company will change its current accounting policies to comply with the amendments with such changes as mentioned above. In January 2016, FASB amended FASB ASC Topic 825, Financial Instruments. The amendments in this Update address certain aspects of recognition, measurement, presentation, and disclosure of financial instruments. The amendments are effective for public business entities for the first interim and annual reporting periods beginning after December 15, 2017. Early adoption is only permitted under certain circumstances outlined in the amendments. A reporting entity should apply the amendments by means of a cumulative-effect adjustment to the Company’s statement of financial condition as of the beginning of the reporting year of adoption. The amendments will impact the Company in a few areas including requiring equity investments (with certain exclusions) to be measured at fair value with the changes recognized in net income, requirement to utilize an exit price when measuring the fair value of financial instruments, additional disclosures related to other comprehensive income, evaluation of a valuation allowance on a deferred tax asset related to available-for-sale investment securities in combination with the entity’s other deferred tax assets, and other disclosure changes. The Company is currently evaluating the impact of these amendments, but does not expect them to have a material material effect on the Company’s financial position or results of operations since it does not have a material amount of equity securities or a valuation allowance. However, the amendments will have an impact on certain items that are disclosed at fair value that are not currently utilizing the exit price notion when measuring fair value. As of September 30, 2017 , the Company cannot quantify the change in the fair value of such disclosures since the Company is currently evaluating the full impact of the Update. The Company is actively developing appropriate procedures and processes to comply with the disclosure requirements of such amendments. The current accounting policies and procedures will be modified after the Company has fully evaluated the standard to comply with the accounting changes mentioned above. In May 2014, FASB amended FASB ASC Topic 606, Revenue from Contracts with Customers. The amendments clarify the principles for recognizing revenue and develop a common revenue standard among industries. The new guidance establishes the following core principle: recognize revenue to depict the transfer of promised goods or services to customers in an amount that reflects the consideration to which the entity expects to be entitled in exchange for goods or services. Five steps are provided for a company or organization to follow to achieve such core principle. The new guidance also includes a cohesive set of disclosure requirements that will provide users of financial statements with comprehensive information about the nature, amount, timing, and uncertainty of revenue and cash flows arising from contracts with customers. The entity should apply the amendments using one of two retrospective methods described in the amendment. Accounting Standards Update No. 2015-14, Revenue from Contracts with Customers (Topic 606) delayed the effective date for public entities to annual reporting periods beginning after December 15, 2017, including interim reporting periods within that reporting period. Several subsequent amendments have been issued that provide clarifying guidance and are effective with the adoption of the original Update. The Company continues to evaluate the standard and the impact of these amendments, although it doesn’t expect the amendments to have a significant impact to the Company’s financial position, results of operation, or disclosures. The amendments could potentially impact the accounting procedures and processes over the recognition of certain revenue sources, including, but not limited to, non-interest income. The Company is actively documenting its evaluation of the standard and developing processes and procedures to ensure it is fully compliant with these amendments at the date of adoption.</t>
  </si>
  <si>
    <t>Investment Securities (Tables)</t>
  </si>
  <si>
    <t>Amortized cost, gross unrealized gains and losses and fair value of investment securities</t>
  </si>
  <si>
    <t>The following tables present the amortized cost, the gross unrealized gains and losses and the fair value of the Company’s investment securities: September 30, 2017 Amortized Cost Gross Unrealized Fair Value (Dollars in thousands) Gains Losses Available-for-sale U.S. government and federal agency $ 34,161 45 (160 ) 34,046 U.S. government sponsored enterprises 19,178 100 (11 ) 19,267 State and local governments 623,296 22,616 (3,939 ) 641,973 Corporate bonds 248,865 1,281 (156 ) 249,990 Residential mortgage-backed securities 837,808 3,703 (2,582 ) 838,929 Commercial mortgage-backed securities 102,843 214 (745 ) 102,312 Total available-for-sale 1,866,151 27,959 (7,593 ) 1,886,517 Held-to-maturity State and local governments 655,128 23,503 (7,433 ) 671,198 Total held-to-maturity 655,128 23,503 (7,433 ) 671,198 Total investment securities $ 2,521,279 51,462 (15,026 ) 2,557,715 December 31, 2016 Amortized Cost Gross Unrealized Fair Value (Dollars in thousands) Gains Losses Available-for-sale U.S. government and federal agency $ 39,554 15 (162 ) 39,407 U.S. government sponsored enterprises 19,557 55 (42 ) 19,570 State and local governments 775,395 20,941 (9,963 ) 786,373 Corporate bonds 471,569 1,175 (793 ) 471,951 Residential mortgage-backed securities 1,014,518 2,744 (9,747 ) 1,007,515 Commercial mortgage-backed securities 102,209 30 (1,578 ) 100,661 Total available-for-sale 2,422,802 24,960 (22,285 ) 2,425,477 Held-to-maturity State and local governments 675,674 21,400 (7,985 ) 689,089 Total held-to-maturity 675,674 21,400 (7,985 ) 689,089 Total investment securities $ 3,098,476 46,360 (30,270 ) 3,114,566</t>
  </si>
  <si>
    <t>Amortized cost and fair value of securities by contractual maturity</t>
  </si>
  <si>
    <t>The following table presents the amortized cost and fair value of available-for-sale and held-to-maturity securities by contractual maturity at September 30, 2017 . Actual maturities may differ from expected or contractual maturities since issuers have the right to prepay obligations with or without prepayment penalties. September 30, 2017 Available-for-Sale Held-to-Maturity (Dollars in thousands) Amortized Cost Fair Value Amortized Cost Fair Value Due within one year $ 83,120 83,270 — — Due after one year through five years 248,611 250,105 1,697 1,756 Due after five years through ten years 225,885 235,110 72,217 74,597 Due after ten years 367,884 376,791 581,214 594,845 925,500 945,276 655,128 671,198 Mortgage-backed securities 1 940,651 941,241 — — Total $ 1,866,151 1,886,517 655,128 671,198 __________ 1 Mortgage-backed securities, which have prepayment provisions, are not assigned to maturity categories due to fluctuations in their prepayment speeds.</t>
  </si>
  <si>
    <t>Proceeds from sales and calls of investment securities and the associated gains and losses</t>
  </si>
  <si>
    <t>Proceeds from sales and calls of investment securities and the associated gains and losses that have been included in earnings are listed below: Three Months ended Nine Months ended (Dollars in thousands) September 30, September 30, September 30, September 30, Available-for-sale Proceeds from sales and calls of investment securities $ 155,894 59,974 268,557 148,458 Gross realized gains 1 278 366 3,345 1,309 Gross realized losses 1 (201 ) (960 ) (3,864 ) (1,960 ) Held-to-maturity Proceeds from calls of investment securities 3,675 340 18,910 21,965 Gross realized gains 1 — — 153 91 Gross realized losses 1 — — (179 ) (146 ) __________ 1 The gain or loss on the sale or call of each investment security is determined by the specific identification method.</t>
  </si>
  <si>
    <t>Summary of investments with an unrealized loss position</t>
  </si>
  <si>
    <t>Investment securities with an unrealized loss position are summarized as follows: September 30, 2017 Less than 12 Months 12 Months or More Total (Dollars in thousands) Fair Value Unrealized Loss Fair Value Unrealized Loss Fair Value Unrealized Loss Available-for-sale U.S. government and federal agency $ 1,952 (18 ) 13,548 (142 ) 15,500 (160 ) U.S. government sponsored enterprises 3,460 (11 ) — — 3,460 (11 ) State and local governments 76,806 (932 ) 83,941 (3,007 ) 160,747 (3,939 ) Corporate bonds 48,048 (150 ) 3,270 (6 ) 51,318 (156 ) Residential mortgage-backed securities 350,965 (2,102 ) 38,751 (480 ) 389,716 (2,582 ) Commercial mortgage-backed securities 58,628 (707 ) 8,116 (38 ) 66,744 (745 ) Total available-for-sale $ 539,859 (3,920 ) 147,626 (3,673 ) 687,485 (7,593 ) Held-to-maturity State and local governments $ 10,683 (139 ) 104,858 (7,294 ) 115,541 (7,433 ) Total held-to-maturity $ 10,683 (139 ) 104,858 (7,294 ) 115,541 (7,433 ) December 31, 2016 Less than 12 Months 12 Months or More Total (Dollars in thousands) Fair Value Unrealized Loss Fair Value Unrealized Loss Fair Value Unrealized Loss Available-for-sale U.S. government and federal agency $ 6,718 (24 ) 26,239 (138 ) 32,957 (162 ) U.S. government sponsored enterprises 6,049 (42 ) — — 6,049 (42 ) State and local governments 222,700 (4,949 ) 81,783 (5,014 ) 304,483 (9,963 ) Corporate bonds 174,821 (774 ) 6,141 (19 ) 180,962 (793 ) Residential mortgage-backed securities 688,811 (9,079 ) 29,957 (668 ) 718,768 (9,747 ) Commercial mortgage-backed securities 89,298 (1,578 ) — — 89,298 (1,578 ) Total available-for-sale $ 1,188,397 (16,446 ) 144,120 (5,839 ) 1,332,517 (22,285 ) Held-to-maturity State and local governments $ 117,912 (1,712 ) 86,601 (6,273 ) 204,513 (7,985 ) Total held-to-maturity $ 117,912 (1,712 ) 86,601 (6,273 ) 204,513 (7,985 )</t>
  </si>
  <si>
    <t>Loans Receivable, Net (Tables)</t>
  </si>
  <si>
    <t>Summary of loans receivable</t>
  </si>
  <si>
    <t>The following table presents loans receivable for each portfolio class of loans: At or for the Nine Months ended At or for the Year ended (Dollars in thousands) September 30, December 31, Residential real estate loans $ 734,242 674,347 Commercial loans Real estate 3,503,976 2,990,141 Other commercial 1,575,514 1,342,250 Total 5,079,490 4,332,391 Consumer and other loans Home equity 452,291 434,774 Other consumer 243,410 242,951 Total 695,701 677,725 Loans receivable 6,509,433 5,684,463 Allowance for loan and lease losses (129,576 ) (129,572 ) Loans receivable, net $ 6,379,857 5,554,891 Net deferred origination (fees) costs included in loans receivable $ (2,140 ) (1,228 ) Net purchase accounting (discounts) premiums included in loans receivable $ (17,803 ) (12,144 ) Weighted-average interest rate on loans (tax-equivalent) 4.80 % 4.77 %</t>
  </si>
  <si>
    <t>Summary of the activity in the ALLL</t>
  </si>
  <si>
    <t>The following tables summarize the activity in the ALLL by portfolio segment: Three Months ended September 30, 2017 (Dollars in thousands) Total Residential Commercial Other Home Other Balance at beginning of period $ 129,877 11,522 68,503 36,984 7,662 5,206 Provision for loan losses 3,327 (10 ) 2,214 696 (682 ) 1,109 Charge-offs (5,983 ) (44 ) (3,227 ) (374 ) (15 ) (2,323 ) Recoveries 2,355 12 735 514 16 1,078 Balance at end of period $ 129,576 11,480 68,225 37,820 6,981 5,070 Three Months ended September 30, 2016 (Dollars in thousands) Total Residential Commercial Other Home Other Balance at beginning of period $ 132,386 13,666 66,809 37,031 8,629 6,251 Provision for loan losses 626 108 — (1,033 ) 561 990 Charge-offs (2,800 ) (11 ) (55 ) (342 ) (693 ) (1,699 ) Recoveries 2,322 148 490 923 77 684 Balance at end of period $ 132,534 13,911 67,244 36,579 8,574 6,226 Nine Months ended September 30, 2017 (Dollars in thousands) Total Residential Real Estate Commercial Real Estate Other Commercial Home Equity Other Consumer Balance at beginning of period $ 129,572 12,436 65,773 37,823 7,572 5,968 Provision for loan losses 7,938 (946 ) 6,403 551 (324 ) 2,254 Charge-offs (14,801 ) (87 ) (5,261 ) (1,855 ) (458 ) (7,140 ) Recoveries 6,867 77 1,310 1,301 191 3,988 Balance at end of period $ 129,576 11,480 68,225 37,820 6,981 5,070 Nine Months ended September 30, 2016 (Dollars in thousands) Total Residential Real Estate Commercial Real Estate Other Commercial Home Equity Other Consumer Balance at beginning of period $ 129,697 14,427 67,877 32,525 8,998 5,870 Provision for loan losses 1,194 (342 ) (3,490 ) 3,407 215 1,404 Charge-offs (5,332 ) (366 ) (342 ) (1,068 ) (891 ) (2,665 ) Recoveries 6,975 192 3,199 1,715 252 1,617 Balance at end of period $ 132,534 13,911 67,244 36,579 8,574 6,226</t>
  </si>
  <si>
    <t>Summary of ALLL and loans receivable</t>
  </si>
  <si>
    <t>The following tables disclose the balance in the ALLL and the recorded investment in loans by portfolio segment: September 30, 2017 (Dollars in thousands) Total Residential Real Estate Commercial Real Estate Other Commercial Home Equity Other Consumer Allowance for loan and lease losses Individually evaluated for impairment $ 4,077 320 666 2,407 94 590 Collectively evaluated for impairment 125,499 11,160 67,559 35,413 6,887 4,480 Total allowance for loan and lease losses $ 129,576 11,480 68,225 37,820 6,981 5,070 Loans receivable Individually evaluated for impairment $ 122,893 13,410 79,070 22,456 4,600 3,357 Collectively evaluated for impairment 6,386,540 720,832 3,424,906 1,553,058 447,691 240,053 Total loans receivable $ 6,509,433 734,242 3,503,976 1,575,514 452,291 243,410 December 31, 2016 (Dollars in thousands) Total Residential Real Estate Commercial Real Estate Other Commercial Home Equity Other Consumer Allowance for loan and lease losses Individually evaluated for impairment $ 6,881 856 922 4,419 296 388 Collectively evaluated for impairment 122,691 11,580 64,851 33,404 7,276 5,580 Total allowance for loan and lease losses $ 129,572 12,436 65,773 37,823 7,572 5,968 Loans receivable Individually evaluated for impairment $ 130,263 11,612 85,634 23,950 5,934 3,133 Collectively evaluated for impairment 5,554,200 662,735 2,904,507 1,318,300 428,840 239,818 Total loans receivable $ 5,684,463 674,347 2,990,141 1,342,250 434,774 242,951</t>
  </si>
  <si>
    <t>Summary of impaired loans</t>
  </si>
  <si>
    <t>The following tables disclose information related to impaired loans by portfolio segment: At or for the Three or Nine Months ended September 30, 2017 (Dollars in thousands) Total Residential Real Estate Commercial Real Estate Other Commercial Home Equity Other Consumer Loans with a specific valuation allowance Recorded balance $ 17,940 3,121 5,275 7,832 336 1,376 Unpaid principal balance 18,432 3,272 5,364 8,038 353 1,405 Specific valuation allowance 4,077 320 666 2,407 94 590 Average balance - three months 17,616 3,005 5,151 7,667 363 1,430 Average balance - nine months 19,310 2,916 6,177 8,550 402 1,265 Loans without a specific valuation allowance Recorded balance $ 104,953 10,289 73,795 14,624 4,264 1,981 Unpaid principal balance 129,250 11,151 94,342 16,898 4,799 2,060 Average balance - three months 107,038 10,369 76,233 14,332 4,300 1,804 Average balance - nine months 109,355 9,937 77,286 15,199 5,026 1,907 Total Recorded balance $ 122,893 13,410 79,070 22,456 4,600 3,357 Unpaid principal balance 147,682 14,423 99,706 24,936 5,152 3,465 Specific valuation allowance 4,077 320 666 2,407 94 590 Average balance - three months 124,654 13,374 81,384 21,999 4,663 3,234 Average balance - nine months 128,665 12,853 83,463 23,749 5,428 3,172 At or for the Year ended December 31, 2016 (Dollars in thousands) Total Residential Real Estate Commercial Real Estate Other Commercial Home Equity Other Consumer Loans with a specific valuation allowance Recorded balance $ 22,128 2,759 9,129 8,814 334 1,092 Unpaid principal balance 22,374 2,825 9,130 8,929 345 1,145 Specific valuation allowance 6,881 856 922 4,419 296 388 Average balance 26,745 4,942 10,441 9,840 257 1,265 Loans without a specific valuation allowance Recorded balance $ 108,135 8,853 76,505 15,136 5,600 2,041 Unpaid principal balance 131,059 9,925 94,180 17,724 7,120 2,110 Average balance 108,827 12,858 72,323 15,537 6,004 2,105 Total Recorded balance $ 130,263 11,612 85,634 23,950 5,934 3,133 Unpaid principal balance 153,433 12,750 103,310 26,653 7,465 3,255 Specific valuation allowance 6,881 856 922 4,419 296 388 Average balance 135,572 17,800 82,764 25,377 6,261 3,370</t>
  </si>
  <si>
    <t>Loan portfolio aging analysis</t>
  </si>
  <si>
    <t>The following tables present an aging analysis of the recorded investment in loans by portfolio segment: September 30, 2017 (Dollars in thousands) Total Residential Real Estate Commercial Real Estate Other Commercial Home Equity Other Consumer Accruing loans 30-59 days past due $ 22,567 459 12,806 5,959 1,805 1,538 Accruing loans 60-89 days past due 6,548 1,000 2,800 1,090 987 671 Accruing loans 90 days or more past due 3,944 420 — 3,261 200 63 Non-accrual loans 46,770 5,321 27,924 8,540 3,945 1,040 Total past due and non-accrual loans 79,829 7,200 43,530 18,850 6,937 3,312 Current loans receivable 6,429,604 727,042 3,460,446 1,556,664 445,354 240,098 Total loans receivable $ 6,509,433 734,242 3,503,976 1,575,514 452,291 243,410 December 31, 2016 (Dollars in thousands) Total Residential Real Estate Commercial Real Estate Other Commercial Home Equity Other Consumer Accruing loans 30-59 days past due $ 20,599 6,338 5,079 5,388 2,439 1,355 Accruing loans 60-89 days past due 5,018 1,398 754 1,352 844 670 Accruing loans 90 days or more past due 1,099 266 145 283 191 214 Non-accrual loans 49,332 4,528 30,216 8,817 5,240 531 Total past due and non-accrual loans 76,048 12,530 36,194 15,840 8,714 2,770 Current loans receivable 5,608,415 661,817 2,953,947 1,326,410 426,060 240,181 Total loans receivable $ 5,684,463 674,347 2,990,141 1,342,250 434,774 242,951</t>
  </si>
  <si>
    <t>Summary of TDRs</t>
  </si>
  <si>
    <t>The following tables present TDRs that occurred during the periods presented and the TDRs that occurred within the previous twelve months that subsequently defaulted during the periods presented: Three Months ended September 30, 2017 (Dollars in thousands) Total Residential Commercial Other Home Other TDRs that occurred during the period Number of loans 5 1 1 3 — — Pre-modification recorded balance $ 956 317 386 253 — — Post-modification recorded balance $ 956 317 386 253 — — TDRs that subsequently defaulted Number of loans — — — — — — Recorded balance $ — — — — — — Three Months ended September 30, 2016 (Dollars in thousands) Total Residential Commercial Other Home Other TDRs that occurred during the period Number of loans 5 — 4 1 — — Pre-modification recorded balance $ 7,781 — 7,014 767 — — Post-modification recorded balance $ 7,718 — 6,990 728 — — TDRs that subsequently defaulted Number of loans 1 — — 1 — — Recorded balance $ 5 — — 5 — — Nine Months ended September 30, 2017 (Dollars in thousands) Total Residential Real Estate Commercial Real Estate Other Commercial Home Equity Other Consumer TDRs that occurred during the period Number of loans 22 4 7 8 2 1 Pre-modification recorded balance $ 22,912 652 13,003 9,069 178 10 Post-modification recorded balance $ 20,230 652 10,321 9,069 178 10 TDRs that subsequently defaulted Number of loans 1 — — 1 — — Recorded balance $ 18 — — 18 — — Nine Months ended September 30, 2016 (Dollars in thousands) Total Residential Real Estate Commercial Real Estate Other Commercial Home Equity Other Consumer TDRs that occurred during the period Number of loans 27 — 10 15 2 — Pre-modification recorded balance $ 21,652 — 9,217 12,226 209 — Post-modification recorded balance $ 21,613 — 9,193 12,211 209 — TDRs that subsequently defaulted Number of loans 9 — 1 2 — 6 Recorded balance $ 704 — 570 5 — 129</t>
  </si>
  <si>
    <t>Goodwill (Tables)</t>
  </si>
  <si>
    <t>Changes in the carrying value of goodwill</t>
  </si>
  <si>
    <t>The following schedule discloses the changes in the carrying value of goodwill: Three Months ended Nine Months ended (Dollars in thousands) September 30, September 30, September 30, September 30, Net carrying value at beginning of period $ 177,811 140,638 147,053 140,638 Acquisitions and adjustments — 6,415 30,758 6,415 Net carrying value at end of period $ 177,811 147,053 177,811 147,053</t>
  </si>
  <si>
    <t>Gross carrying value of goodwill and the accumulated impairment charge</t>
  </si>
  <si>
    <t>The gross carrying value of goodwill and the accumulated impairment charge consists of the following: (Dollars in thousands) September 30, December 31, Gross carrying value $ 217,970 187,212 Accumulated impairment charge 1 (40,159 ) (40,159 ) Net carrying value $ 177,811 147,053 __________ 1 A goodwill impairment charge was recognized in 2011 and was due to high levels of volatility and dislocation in bank stock prices nationwide.</t>
  </si>
  <si>
    <t>Variable Interest Entities (Tables)</t>
  </si>
  <si>
    <t>Carrying amounts of consolidated VIEs' assets and liabilities</t>
  </si>
  <si>
    <t>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September 30, December 31, Assets Loans receivable $ 57,796 36,950 Accrued interest receivable 93 120 Other assets 3,261 1,984 Total assets $ 61,150 39,054 Liabilities Other borrowed funds $ 7,964 4,105 Accrued interest payable 15 2 Other liabilities 6 27 Total liabilities $ 7,985 4,134</t>
  </si>
  <si>
    <t>Amortization expense and tax credits and other tax benefits recognized for qualified affordable housing project investments</t>
  </si>
  <si>
    <t>The following table summarizes the amortization expense and the amount of tax credits and other tax benefits recognized for qualified affordable housing project investments during the periods presented. Three Months ended Nine Months ended (Dollars in thousands) September 30, September 30, September 30, September 30, Amortization expense $ 682 258 1,825 867 Tax credits and other tax benefits recognized 1,040 322 2,792 1,145</t>
  </si>
  <si>
    <t>Securities Sold Under Agreements to Repurchase (Tables)</t>
  </si>
  <si>
    <t>Carrying Value of Repurchase Agreements</t>
  </si>
  <si>
    <t>The following tables summarize the carrying value of the Company’s repurchase agreements by remaining contractual maturity and category of collateral: September 30, 2017 Remaining Contractual Maturity of the Agreements (Dollars in thousands) Overnight and Continuous Up to 30 Days Total U.S. government and federal agency $ 4,261 — 4,261 Residential mortgage-backed securities 438,872 — 438,872 Commercial mortgage-backed securities 10,463 — 10,463 Total $ 453,596 — 453,596 December 31, 2016 Remaining Contractual Maturity of the Agreements (Dollars in thousands) Overnight and Continuous Up to 30 Days Total Residential mortgage-backed securities $ 471,706 643 472,349 Commercial mortgage-backed securities 1,301 — 1,301 Total $ 473,007 643 473,650</t>
  </si>
  <si>
    <t>Derivatives and Hedging Activities (Tables)</t>
  </si>
  <si>
    <t>Summary of interest rate swap derivative financial instruments</t>
  </si>
  <si>
    <t>As of September 30, 2017 , the Company’s interest rate swap derivative financial instruments were designated as cash flow hedges and are summarized as follows: (Dollars in thousands) Forecasted Notional Amount Variable Interest Rate 1 Fixed Interest Rate 1 Payment Term Interest rate swap $ 160,000 3 month LIBOR 3.378 % Oct. 21, 2014 - Oct. 21, 2021 Interest rate swap 100,000 3 month LIBOR 2.498 % Nov. 30, 2015 - Nov. 30, 2022 __________ 1 The Company pays the fixed interest rate and the counterparty pays the Company the variable interest rate.</t>
  </si>
  <si>
    <t>Summary of Pre-Tax Gains or Losses</t>
  </si>
  <si>
    <t>The following table presents the pre-tax gains or losses recorded in accumulated other comprehensive income and the Company’s statements of operations relating to the interest rate swap derivative financial instruments: Three Months ended Nine Months ended (Dollars in thousands) September 30, September 30, September 30, September 30, Interest rate swaps Amount of gain (loss) recognized in OCI (effective portion) $ 45 1,959 (1,799 ) (11,989 ) Amount of loss reclassified from OCI to interest expense (1,182 ) (1,555 ) (3,776 ) (4,962 ) Amount of loss recognized in other non-interest expense (ineffective portion) — — — —</t>
  </si>
  <si>
    <t>Offsetting liabilities</t>
  </si>
  <si>
    <t>The following table discloses the offsetting of financial liabilities and interest rate swap derivative liabilities. There were no interest rate swap derivative assets at the dates presented. September 30, 2017 December 31, 2016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12,748 — 12,748 14,725 — 14,725</t>
  </si>
  <si>
    <t>Other Expenses (Tables)</t>
  </si>
  <si>
    <t>Schedule of Other Expenses</t>
  </si>
  <si>
    <t>Other expenses consists of the following: Three Months ended Nine Months ended (Dollars in thousands) September 30, September 30, September 30, September 30, Debit card expenses $ 1,840 2,521 5,352 6,606 Consulting and outside services 1,247 1,516 3,651 3,840 Employee expenses 1,055 948 2,969 2,434 Telephone 988 976 2,899 2,881 VIE amortization and other expenses 1,041 773 2,453 1,814 Loan expenses 653 1,062 2,266 2,800 Postage 646 626 2,007 2,296 Printing and supplies 605 733 1,913 2,397 Accounting and audit fees 499 383 1,508 1,053 Business development 641 629 1,434 1,514 ATM expenses 641 250 1,335 768 Checking and operating expenses 564 742 1,291 2,434 Mergers and acquisition expenses 245 228 1,194 1,364 Legal fees 319 177 825 730 Other 1,214 848 3,026 2,705 Total other expenses $ 12,198 12,412 34,123 35,636</t>
  </si>
  <si>
    <t>Accumulated Other Comprehensive Income (Loss) (Tables)</t>
  </si>
  <si>
    <t>Activity within Accumulated Other Comprehensive Income (Loss), Net of Tax</t>
  </si>
  <si>
    <t>The following table illustrates the activity within accumulated other comprehensive income (loss) by component, net of tax: (Dollars in thousands) Gains on Available-For-Sale Securities Losses on Derivatives Used for Cash Flow Hedges Total Balance at December 31, 2015 $ 13,935 (11,946 ) 1,989 Other comprehensive income (loss) before reclassifications 18,755 (7,344 ) 11,411 Amounts reclassified from accumulated other comprehensive income 399 3,039 3,438 Net current period other comprehensive income (loss) 19,154 (4,305 ) 14,849 Balance at September 30, 2016 $ 33,089 (16,251 ) 16,838 Balance at December 31, 2016 $ 1,639 (9,021 ) (7,382 ) Other comprehensive income (loss) before reclassifications 10,520 (1,102 ) 9,418 Amounts reclassified from accumulated other comprehensive income 318 2,313 2,631 Net current period other comprehensive income 10,838 1,211 12,049 Balance at September 30, 2017 $ 12,477 (7,810 ) 4,667</t>
  </si>
  <si>
    <t>Earnings Per Share (Tables)</t>
  </si>
  <si>
    <t>Basic and diluted earnings per share</t>
  </si>
  <si>
    <t>Basic and diluted earnings per share has been computed based on the following: Three Months ended Nine Months ended (Dollars in thousands, except per share data) September 30, September 30, September 30, September 30, Net income available to common stockholders, basic and diluted $ 36,479 30,957 101,421 90,090 Average outstanding shares - basic 78,004,450 76,288,640 77,379,514 76,195,550 Add: dilutive restricted stock awards 61,492 62,233 63,430 51,501 Average outstanding shares - diluted 78,065,942 76,350,873 77,442,944 76,247,051 Basic earnings per share $ 0.47 0.40 1.31 1.18 Diluted earnings per share $ 0.47 0.40 1.31 1.18</t>
  </si>
  <si>
    <t>Fair Value of Assets and Liabilities (Tables)</t>
  </si>
  <si>
    <t>Fair value measurement of assets and liabilities measured at fair value on a recurring basis</t>
  </si>
  <si>
    <t>The following tables disclose the fair value measurement of assets and liabilities measured at fair value on a recurring basis: Fair Value Measurements At the End of the Reporting Period Using (Dollars in thousands) Fair Value September 30, 2017 Quoted Prices in Active Markets for Identical Assets (Level 1) Significant Other Observable Inputs (Level 2) Significant Unobservable Inputs (Level 3) Investment securities, available-for-sale U.S. government and federal agency $ 34,046 — 34,046 — U.S. government sponsored enterprises 19,267 — 19,267 — State and local governments 641,973 — 641,973 — Corporate bonds 249,990 — 249,990 — Residential mortgage-backed securities 838,929 — 838,929 — Commercial mortgage-backed securities 102,312 — 102,312 — Total assets measured at fair value on a recurring basis $ 1,886,517 — 1,886,517 — Interest rate swaps $ 12,748 — 12,748 — Total liabilities measured at fair value on a recurring basis $ 12,748 — 12,748 — Fair Value Measurements At the End of the Reporting Period Using (Dollars in thousands) Fair Value December 31, 2016 Quoted Prices in Active Markets for Identical Assets (Level 1) Significant Other Observable Inputs (Level 2) Significant Unobservable Inputs (Level 3) Investment securities, available-for-sale U.S. government and federal agency $ 39,407 — 39,407 — U.S. government sponsored enterprises 19,570 — 19,570 — State and local governments 786,373 — 786,373 — Corporate bonds 471,951 — 471,951 — Residential mortgage-backed securities 1,007,515 — 1,007,515 — Commercial mortgage-backed securities 100,661 — 100,661 — Total assets measured at fair value on a recurring basis $ 2,425,477 — 2,425,477 — Interest rate swaps $ 14,725 — 14,725 — Total liabilities measured at fair value on a recurring basis $ 14,725 — 14,725 —</t>
  </si>
  <si>
    <t>Fair value measurement of assets measured at fair value on a non-recurring basis</t>
  </si>
  <si>
    <t>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September 30, 2017 Quoted Prices in Active Markets for Identical Assets (Level 1) Significant Other Observable Inputs (Level 2) Significant Unobservable Inputs (Level 3) Other real estate owned $ 1,616 — — 1,616 Collateral-dependent impaired loans, net of ALLL 6,442 — — 6,442 Total assets measured at fair value on a non-recurring basis $ 8,058 — — 8,058 Fair Value Measurements At the End of the Reporting Period Using (Dollars in thousands) Fair Value December 31, 2016 Quoted Prices in Active Markets for Identical Assets (Level 1) Significant Other Observable Inputs (Level 2) Significant Unobservable Inputs (Level 3) Other real estate owned $ 7,839 — — 7,839 Collateral-dependent impaired loans, net of ALLL 5,664 — — 5,664 Total assets measured at fair value on a non-recurring basis $ 13,503 — — 13,503</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September 30, 2017 Quantitative Information about Level 3 Fair Value Measurements (Dollars in thousands) Valuation Technique Unobservable Input Range (Weighted-Average) 1 Other real estate owned $ 1,616 Sales comparison approach Selling costs 8.0% - 10.0% (9.3%) Collateral-dependent impaired loans, net of ALLL $ 17 Cost approach Selling costs 20.0% - 20.0% (20.0%) 3,020 Sales comparison approach Selling costs 6.0% - 10.0% (9.2%) 3,405 Combined approach Selling costs 10.0% - 10.0% (10.0%) Adjustment to comparables 20.0% - 20.0% (20.0%) $ 6,442 Fair Value December 31, 2016 Quantitative Information about Level 3 Fair Value Measurements (Dollars in thousands) Valuation Technique Unobservable Input Range (Weighted-Average) 1 Other real estate owned $ 7,767 Sales comparison approach Selling costs 6.0% - 10.0% (6.9%) Adjustment to comparables 0.0% - 10.0% (0.1%) 72 Combined approach Selling costs 10.0% - 10.0% (10.0%) Adjustment to comparables 10.0% - 10.0% (10.0%) $ 7,839 Collateral-dependent impaired loans, net of ALLL $ 110 Cost approach Selling costs 6.0% - 20.0% (6.6%) 1,982 Sales comparison approach Selling costs 8.0% - 10.0% (9.6%) 3,572 Combined approach Selling costs 10.0% - 10.0% (10.0%) Adjustment to comparables 20.0% - 20.0% (20.0%) $ 5,664 __________ 1 The range for selling costs and adjustments to comparables indicate reductions to the fair value.</t>
  </si>
  <si>
    <t>Carrying amounts and estimated fair values of financial instruments</t>
  </si>
  <si>
    <t>The following tables present the carrying amounts, estimated fair values and the level within the fair value hierarchy of the Company’s financial instruments: Fair Value Measurements At the End of the Reporting Period Using (Dollars in thousands) Carrying Amount September 30, 2017 Quoted Prices in Active Markets for Identical Assets (Level 1) Significant Other Observable Inputs (Level 2) Significant Unobservable Inputs (Level 3) Financial assets Cash and cash equivalents $ 220,210 220,210 — — Investment securities, available-for-sale 1,886,517 — 1,886,517 — Investment securities, held-to-maturity 655,128 — 671,198 — Loans held for sale 48,709 48,709 — — Loans receivable, net of ALLL 6,379,857 — 6,172,843 118,816 Accrued interest receivable 50,492 50,492 — — Non-marketable equity securities 21,890 — 21,890 — Total financial assets $ 9,262,803 319,411 8,752,448 118,816 Financial liabilities Deposits $ 7,767,154 6,735,130 1,035,141 — FHLB advances 153,685 — 153,814 — Repurchase agreements and other borrowed funds 461,839 — 461,839 — Subordinated debentures 126,099 — 90,845 — Accrued interest payable 3,154 3,154 — — Interest rate swaps 12,748 — 12,748 — Total financial liabilities $ 8,524,679 6,738,284 1,754,387 — Fair Value Measurements At the End of the Reporting Period Using (Dollars in thousands) Carrying Amount December 31, 2016 Quoted Prices Significant Other Observable Inputs (Level 2) Significant Unobservable Inputs (Level 3) Financial assets Cash and cash equivalents $ 152,541 152,541 — — Investment securities, available-for-sale 2,425,477 — 2,425,477 — Investment securities, held-to-maturity 675,674 — 689,089 — Loans held for sale 72,927 72,927 — — Loans receivable, net of ALLL 5,554,891 — 5,380,286 123,382 Accrued interest receivable 45,832 45,832 — — Non-marketable equity securities 25,550 — 25,550 — Total financial assets $ 8,952,892 271,300 8,520,402 123,382 Financial liabilities Deposits $ 7,372,279 6,090,879 1,283,532 — FHLB advances 251,749 — 257,643 — Repurchase agreements and other borrowed funds 478,090 — 478,090 — Subordinated debentures 125,991 — 85,557 — Accrued interest payable 3,584 3,584 — — Interest rate swaps 14,725 — 14,725 — Total financial liabilities $ 8,246,418 6,094,463 2,119,547 —</t>
  </si>
  <si>
    <t>Mergers and Acquisitions (Tables)</t>
  </si>
  <si>
    <t>Consideration transferred, identifiable net assets acquired and resulting goodwill</t>
  </si>
  <si>
    <t>The following table discloses the calculation of the fair value of the consideration transferred, the total identifiable net assets acquired and the resulting goodwill arising from the Foothills acquisition: (Dollars in thousands) April 30, Fair value of consideration transferred Fair value of Company shares issued, net of equity issuance costs $ 46,673 Cash consideration for outstanding shares 17,342 Contingent consideration — Total fair value of consideration transferred 64,015 Recognized amounts of identifiable assets acquired and liabilities assumed Identifiable assets acquired Cash and cash equivalents 13,251 Investment securities 25,420 Loans receivable 292,529 Core deposit intangible 1 4,331 Accrued income and other assets 19,699 Total identifiable assets acquired 355,230 Liabilities assumed Deposits 296,760 FHLB advances 22,800 Accrued expenses and other liabilities 2,264 Total liabilities assumed 321,824 Total identifiable net assets 33,406 Goodwill recognized $ 30,609 __________ 1 The core deposit intangible for this acquisition was determined to have an estimated life of 10 years .</t>
  </si>
  <si>
    <t>Unaudited Pro Forma Summary of the Company as if the Acquisitions had Occurred at the Beginning of the Period</t>
  </si>
  <si>
    <t>The following unaudited pro forma summary presents consolidated information of the Company as if the Foothills acquisition had occurred on January 1, 2016: Three Months ended Nine Months ended (Dollars in thousands) September 30, September 30, September 30, September 30, Net interest income and non-interest income $ 119,997 110,969 345,068 324,277 Net income 36,479 32,217 99,231 93,005</t>
  </si>
  <si>
    <t>Nature of Operations and Summary of Significant Accounting Policies (Details Textual)</t>
  </si>
  <si>
    <t>Sep. 30, 2017USD ($)quarterstepoperating_segmentdivision$ / shares</t>
  </si>
  <si>
    <t>Dec. 31, 2016USD ($)</t>
  </si>
  <si>
    <t>Number of Bank Divisions | division</t>
  </si>
  <si>
    <t>Number of Operating Segments | operating_segment</t>
  </si>
  <si>
    <t>Gross loans</t>
  </si>
  <si>
    <t>Minimum Period Past Due to Consider Loan as Delinquent</t>
  </si>
  <si>
    <t>30 days</t>
  </si>
  <si>
    <t>Minimum Period Past Due to Consider Loan as Non Accrual</t>
  </si>
  <si>
    <t>90 days</t>
  </si>
  <si>
    <t>Number of Quarters Used to Evaluate Historical Loss Experience | quarter</t>
  </si>
  <si>
    <t>Period to begin developing and implementing processes and procedures for FASB Update</t>
  </si>
  <si>
    <t>2 years</t>
  </si>
  <si>
    <t>Effect of change on net income from applying new accounting pronouncement</t>
  </si>
  <si>
    <t>Effect of change on diluted earnings per share from applying new accounting pronouncement | $ / shares</t>
  </si>
  <si>
    <t>Maximum lease term to not recognize lease assets and liabilities</t>
  </si>
  <si>
    <t>12 months</t>
  </si>
  <si>
    <t>Number of Steps to Achieve Core Revenue Recognition Principal | step</t>
  </si>
  <si>
    <t>Consumer and Other</t>
  </si>
  <si>
    <t>Minimum Number of Days Delinquent to Charge off Loans</t>
  </si>
  <si>
    <t>120 days</t>
  </si>
  <si>
    <t>Minimum Range</t>
  </si>
  <si>
    <t>Number of years for home equity loan origination term</t>
  </si>
  <si>
    <t>10 years</t>
  </si>
  <si>
    <t>Maximum Range</t>
  </si>
  <si>
    <t>15 years</t>
  </si>
  <si>
    <t>Collegiate Peaks Bank</t>
  </si>
  <si>
    <t>Total deposits</t>
  </si>
  <si>
    <t>Amortized Cost, Gross Unrealized Gains and Losses and Fair Value of Investment Securities (Details) - USD ($) $ in Thousands</t>
  </si>
  <si>
    <t>Available-for-sale</t>
  </si>
  <si>
    <t>Amortized Cost</t>
  </si>
  <si>
    <t>Gross Unrealized Gains</t>
  </si>
  <si>
    <t>Gross Unrealized Losses</t>
  </si>
  <si>
    <t>Fair Value</t>
  </si>
  <si>
    <t>Held-to-maturity</t>
  </si>
  <si>
    <t>U.S. government and federal agency</t>
  </si>
  <si>
    <t>U.S. government sponsored enterprises</t>
  </si>
  <si>
    <t>State and local governments</t>
  </si>
  <si>
    <t>Corporate bonds</t>
  </si>
  <si>
    <t>Residential mortgage-backed securities</t>
  </si>
  <si>
    <t>Commercial mortgage-backed securities</t>
  </si>
  <si>
    <t>Investment Securities Maturity Schedule (Details) - USD ($) $ in Thousands</t>
  </si>
  <si>
    <t>Available-for-Sale, Amortized Cost</t>
  </si>
  <si>
    <t>Due within one year</t>
  </si>
  <si>
    <t>Due after one year through five years</t>
  </si>
  <si>
    <t>Due after five years through ten years</t>
  </si>
  <si>
    <t>Due after ten years</t>
  </si>
  <si>
    <t>Total before mortgage-backed securities</t>
  </si>
  <si>
    <t>Available-for-Sale, Fair Value</t>
  </si>
  <si>
    <t>Held-to-Maturity, Amortized Cost</t>
  </si>
  <si>
    <t>Held-to-Maturity, Fair Value</t>
  </si>
  <si>
    <t>Mortgage-backed securities</t>
  </si>
  <si>
    <t>[1]</t>
  </si>
  <si>
    <t>Mortgage-backed securities, which have prepayment provisions, are not assigned to maturity categories due to fluctuations in their prepayment speeds.</t>
  </si>
  <si>
    <t>Proceeds From Sales and Calls of Investment Securities and Associates Gains or Losses (Details) - USD ($) $ in Thousands</t>
  </si>
  <si>
    <t>Proceeds from sales and calls of investment securities</t>
  </si>
  <si>
    <t>Gross realized gains</t>
  </si>
  <si>
    <t>Gross realized losses</t>
  </si>
  <si>
    <t>Proceeds from calls of investment securities</t>
  </si>
  <si>
    <t>The gain or loss on the sale or call of each investment security is determined by the specific identification method.</t>
  </si>
  <si>
    <t>Investment with an Unrealized Loss Position (Details) - USD ($) $ in Thousands</t>
  </si>
  <si>
    <t>Available-for-sale, Fair Value</t>
  </si>
  <si>
    <t>Less than 12 Months</t>
  </si>
  <si>
    <t>12 Months or More</t>
  </si>
  <si>
    <t>Available-for-sale, Unrealized Loss</t>
  </si>
  <si>
    <t>Held-to-maturity, Fair Value</t>
  </si>
  <si>
    <t>Held-to-maturity, Unrealized Loss</t>
  </si>
  <si>
    <t>Investment Securities (Details Textual) - USD ($)</t>
  </si>
  <si>
    <t>12 Months Ended</t>
  </si>
  <si>
    <t>Other-than-temporary impairment on investment securities</t>
  </si>
  <si>
    <t>Loans Receivable, Net Summary of Loans Receivable (Details) - USD ($) $ in Thousands</t>
  </si>
  <si>
    <t>Summary of Loans Receivable</t>
  </si>
  <si>
    <t>Net deferred origination (fees) costs included in loans receivable</t>
  </si>
  <si>
    <t>Net purchase accounting (discounts) premiums included in loans receivable</t>
  </si>
  <si>
    <t>Weighted-average interest rate on loans (tax-equivalent)</t>
  </si>
  <si>
    <t>4.80%</t>
  </si>
  <si>
    <t>4.77%</t>
  </si>
  <si>
    <t>Residential Real Estate | Residential Real Estate</t>
  </si>
  <si>
    <t>Commercial</t>
  </si>
  <si>
    <t>Commercial | Commercial Real Estate</t>
  </si>
  <si>
    <t>Commercial | Other Commercial</t>
  </si>
  <si>
    <t>Consumer and Other | Home Equity</t>
  </si>
  <si>
    <t>Consumer and Other | Other Consumer</t>
  </si>
  <si>
    <t>ALLL Activity (Details) - USD ($) $ in Thousands</t>
  </si>
  <si>
    <t>Balance at beginning of period</t>
  </si>
  <si>
    <t>Charge-offs</t>
  </si>
  <si>
    <t>Recoveries</t>
  </si>
  <si>
    <t>Balance at end of period</t>
  </si>
  <si>
    <t>ALLL and Loans Receivable Summary (Details) - USD ($) $ in Thousands</t>
  </si>
  <si>
    <t>Allowance for Loan and Lease Losses and Loans Receivable</t>
  </si>
  <si>
    <t>Individually evaluated for impairment</t>
  </si>
  <si>
    <t>Collectively evaluated for impairment</t>
  </si>
  <si>
    <t>Total allowance for loan and lease losses</t>
  </si>
  <si>
    <t>Total loans receivable</t>
  </si>
  <si>
    <t>Impaired Loans (Details) - USD ($) $ in Thousands</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Loans Receivable Aging Analysis (Details) - USD ($) $ in Thousands</t>
  </si>
  <si>
    <t>Non-accrual loans</t>
  </si>
  <si>
    <t>Total past due and non-accrual loans</t>
  </si>
  <si>
    <t>Current loans receivable</t>
  </si>
  <si>
    <t>Accruing loans 30 to 59 days past due</t>
  </si>
  <si>
    <t>Past due loans</t>
  </si>
  <si>
    <t>Accruing loans 60 to 89 days past due</t>
  </si>
  <si>
    <t>Accruing loans 90 days or more past due</t>
  </si>
  <si>
    <t>Residential Real Estate | Residential Real Estate | Accruing loans 30 to 59 days past due</t>
  </si>
  <si>
    <t>Residential Real Estate | Residential Real Estate | Accruing loans 60 to 89 days past due</t>
  </si>
  <si>
    <t>Residential Real Estate | Residential Real Estate | Accruing loans 90 days or more past due</t>
  </si>
  <si>
    <t>Commercial | Commercial Real Estate | Accruing loans 30 to 59 days past due</t>
  </si>
  <si>
    <t>Commercial | Commercial Real Estate | Accruing loans 60 to 89 days past due</t>
  </si>
  <si>
    <t>Commercial | Commercial Real Estate | Accruing loans 90 days or more past due</t>
  </si>
  <si>
    <t>Commercial | Other Commercial | Accruing loans 30 to 59 days past due</t>
  </si>
  <si>
    <t>Commercial | Other Commercial | Accruing loans 60 to 89 days past due</t>
  </si>
  <si>
    <t>Commercial | Other Commercial | Accruing loans 90 days or more past due</t>
  </si>
  <si>
    <t>Consumer and Other | Home Equity | Accruing loans 30 to 59 days past due</t>
  </si>
  <si>
    <t>Consumer and Other | Home Equity | Accruing loans 60 to 89 days past due</t>
  </si>
  <si>
    <t>Consumer and Other | Home Equity | Accruing loans 90 days or more past due</t>
  </si>
  <si>
    <t>Consumer and Other | Other Consumer | Accruing loans 30 to 59 days past due</t>
  </si>
  <si>
    <t>Consumer and Other | Other Consumer | Accruing loans 60 to 89 days past due</t>
  </si>
  <si>
    <t>Consumer and Other | Other Consumer | Accruing loans 90 days or more past due</t>
  </si>
  <si>
    <t>Troubled Debt Restructurings (Details) $ in Thousands</t>
  </si>
  <si>
    <t>Sep. 30, 2017USD ($)Loan</t>
  </si>
  <si>
    <t>Sep. 30, 2016USD ($)Loan</t>
  </si>
  <si>
    <t>Troubled Debt Restructurings</t>
  </si>
  <si>
    <t>TDRs that Occurred During the Period, Number of Loans | Loan</t>
  </si>
  <si>
    <t>TDRs that Occurred During the Period, Pre-modification recorded balance</t>
  </si>
  <si>
    <t>TDRs that Occurred During the Period, Post-modification recorded balance</t>
  </si>
  <si>
    <t>TDRs that Subsequently Defaulted, Number of Loans | Loan</t>
  </si>
  <si>
    <t>TDRs that Subsequently Defaulted, Recorded Balance</t>
  </si>
  <si>
    <t>Loans Receivable, Net (Details Textual)</t>
  </si>
  <si>
    <t>Sep. 30, 2017USD ($)portfolio_segment</t>
  </si>
  <si>
    <t>Sep. 30, 2016USD ($)</t>
  </si>
  <si>
    <t>Loans and Leases Receivable Disclosure</t>
  </si>
  <si>
    <t>Number of segments in the Company's loan portfolio | portfolio_segment</t>
  </si>
  <si>
    <t>TDR With Pre Modification Loan Balance for Which Oreo Was Received</t>
  </si>
  <si>
    <t>Consumer mortgage loans secured by residential real estate properties for which formal foreclosure proceedings are in process</t>
  </si>
  <si>
    <t>OREO Secured by Residential Real Estate</t>
  </si>
  <si>
    <t>Goodwill Changes in the Carrying Value of Goodwill (Details) - USD ($) $ in Thousands</t>
  </si>
  <si>
    <t>Goodwill Roll Forward</t>
  </si>
  <si>
    <t>Net carrying value at beginning of period</t>
  </si>
  <si>
    <t>Acquisitions and adjustments</t>
  </si>
  <si>
    <t>Net carrying value at end of period</t>
  </si>
  <si>
    <t>Net Carrying Value of Goodwill (Details) - USD ($) $ in Thousands</t>
  </si>
  <si>
    <t>Jun. 30, 2017</t>
  </si>
  <si>
    <t>Jun. 30, 2016</t>
  </si>
  <si>
    <t>Dec. 31, 2015</t>
  </si>
  <si>
    <t>Gross carrying value</t>
  </si>
  <si>
    <t>Accumulated impairment charge</t>
  </si>
  <si>
    <t>Net carrying value</t>
  </si>
  <si>
    <t>A goodwill impairment charge was recognized in 2011 and was due to high levels of volatility and dislocation in bank stock prices nationwide.</t>
  </si>
  <si>
    <t>Variable Interest Entities VIE Carrying Amounts Included in Financial Statements (Details) - Consolidated VIEs - USD ($) $ in Thousands</t>
  </si>
  <si>
    <t>Consolidated VIEs</t>
  </si>
  <si>
    <t>Accrued Interest Receivable</t>
  </si>
  <si>
    <t>Variable Interest Entities Amortization Expense and Tax Credits and Other Tax Benefits (Details) - USD ($) $ in Thousands</t>
  </si>
  <si>
    <t>Investments in Qualified Affordable Housing Projects</t>
  </si>
  <si>
    <t>Amortization expense</t>
  </si>
  <si>
    <t>Tax credits and other tax benefits recognized</t>
  </si>
  <si>
    <t>Variable Interest Entities (Details Textual) - USD ($)</t>
  </si>
  <si>
    <t>Unfunded contingent commitments</t>
  </si>
  <si>
    <t>Unfunded contingent commitments expected to be fulfilled in 2017</t>
  </si>
  <si>
    <t>Unfunded contingent commitments expected to be fulfilled in 2018</t>
  </si>
  <si>
    <t>Impairment losses</t>
  </si>
  <si>
    <t>Carrying value of equity investments in LIHTCs</t>
  </si>
  <si>
    <t>CDE</t>
  </si>
  <si>
    <t>Tax credit period</t>
  </si>
  <si>
    <t>7 years</t>
  </si>
  <si>
    <t>LIHTC</t>
  </si>
  <si>
    <t>Tax credit compliance period</t>
  </si>
  <si>
    <t>Carrying Value of Repurchase Agreements (Details) - USD ($) $ in Thousands</t>
  </si>
  <si>
    <t>Repurchase Agreements</t>
  </si>
  <si>
    <t>Overnight and Continuous</t>
  </si>
  <si>
    <t>Up to 30 Days</t>
  </si>
  <si>
    <t>U.S. government and federal agency | Overnight and Continuous</t>
  </si>
  <si>
    <t>U.S. government and federal agency | Up to 30 Days</t>
  </si>
  <si>
    <t>Residential mortgage-backed securities | Overnight and Continuous</t>
  </si>
  <si>
    <t>Residential mortgage-backed securities | Up to 30 Days</t>
  </si>
  <si>
    <t>Commercial mortgage-backed securities | Overnight and Continuous</t>
  </si>
  <si>
    <t>Commercial mortgage-backed securities | Up to 30 Days</t>
  </si>
  <si>
    <t>Securities Sold Under Agreements to Repurchase Securities Sold Under Agreements to Repurchase (Details Textual) - USD ($)</t>
  </si>
  <si>
    <t>Securities Pledged for Repurchase Agreements</t>
  </si>
  <si>
    <t>Interest Rate Swap Summary (Details) $ in Thousands</t>
  </si>
  <si>
    <t>Sep. 30, 2017USD ($)</t>
  </si>
  <si>
    <t>Interest Rate Swap One</t>
  </si>
  <si>
    <t>Interest rate swap derivative financial instruments</t>
  </si>
  <si>
    <t>Forecasted Notional Amount</t>
  </si>
  <si>
    <t>Variable Interest Rate</t>
  </si>
  <si>
    <t>3 month LIBOR</t>
  </si>
  <si>
    <t>Fixed Interest Rate</t>
  </si>
  <si>
    <t>3.378%</t>
  </si>
  <si>
    <t>Payment Term, Effective Date</t>
  </si>
  <si>
    <t>Oct. 21,
		2014</t>
  </si>
  <si>
    <t>Payment Term, Maturity Date</t>
  </si>
  <si>
    <t>Oct. 21,
		2021</t>
  </si>
  <si>
    <t>Interest Rate Swap Two</t>
  </si>
  <si>
    <t>3 month LIBOR</t>
  </si>
  <si>
    <t>2.498%</t>
  </si>
  <si>
    <t>Nov. 30,
		2015</t>
  </si>
  <si>
    <t>Nov. 30,
		2022</t>
  </si>
  <si>
    <t>The Company pays the fixed interest rate and the counterparty pays the Company the variable interest rate.</t>
  </si>
  <si>
    <t>Derivatives and Hedging Activities Interest Rate Swap Gains or Losses (Details) - Interest Rate Swap - USD ($) $ in Thousands</t>
  </si>
  <si>
    <t>Pre-Tax Gains or Losses</t>
  </si>
  <si>
    <t>Amount of loss reclassified from OCI to interest expense</t>
  </si>
  <si>
    <t>Other Non-Interest Expense</t>
  </si>
  <si>
    <t>Amount of loss recognized in other non-interest expense (ineffective portion)</t>
  </si>
  <si>
    <t>Other Comprehensive Income</t>
  </si>
  <si>
    <t>Amount of gain (loss) recognized in OCI (effective portion)</t>
  </si>
  <si>
    <t>Derivatives and Hedging Activities Offsetting Assets (Details) - Interest Rate Swap - USD ($) $ in Thousands</t>
  </si>
  <si>
    <t>Offsetting Derivative Assets</t>
  </si>
  <si>
    <t>Gross Amounts of Recognized Assets</t>
  </si>
  <si>
    <t>Gross Amounts Offset in the Statements of Financial Position</t>
  </si>
  <si>
    <t>Net Amounts of Assets Presented in the Statements of Financial Position</t>
  </si>
  <si>
    <t>Derivatives and Hedging Activities Offsetting Liabilities (Details) - Interest Rate Swap - USD ($) $ in Thousands</t>
  </si>
  <si>
    <t>Offsetting Derivative Liabilities</t>
  </si>
  <si>
    <t>Gross Amounts of Recognized Liabilities</t>
  </si>
  <si>
    <t>Net Amounts of Liabilities Presented in the Statements of Financial Position</t>
  </si>
  <si>
    <t>Derivatives and Hedging Activities (Details Textual) - USD ($)</t>
  </si>
  <si>
    <t>Interest Rate Swap</t>
  </si>
  <si>
    <t>Interest expense recorded on interest rate swap</t>
  </si>
  <si>
    <t>Unrealized loss to be reclassified within twelve months</t>
  </si>
  <si>
    <t>Investment securities pledged as collateral</t>
  </si>
  <si>
    <t>Collateral pledged from the counterparties to the Company</t>
  </si>
  <si>
    <t>Other Expenses (Details) - USD ($) $ in Thousands</t>
  </si>
  <si>
    <t>Debit card expenses</t>
  </si>
  <si>
    <t>Consulting and outside services</t>
  </si>
  <si>
    <t>Employee expenses</t>
  </si>
  <si>
    <t>Telephone</t>
  </si>
  <si>
    <t>VIE amortization and other expenses</t>
  </si>
  <si>
    <t>Loan expenses</t>
  </si>
  <si>
    <t>Postage</t>
  </si>
  <si>
    <t>Printing and supplies</t>
  </si>
  <si>
    <t>Accounting and audit fees</t>
  </si>
  <si>
    <t>Business development</t>
  </si>
  <si>
    <t>ATM expenses</t>
  </si>
  <si>
    <t>Checking and operating expenses</t>
  </si>
  <si>
    <t>Mergers and acquisition expenses</t>
  </si>
  <si>
    <t>Legal fees</t>
  </si>
  <si>
    <t>Other</t>
  </si>
  <si>
    <t>Total other expenses</t>
  </si>
  <si>
    <t>Accumulated Other Comprehensive Income (Loss) (Details) - USD ($) $ in Thousands</t>
  </si>
  <si>
    <t>Balance, beginning</t>
  </si>
  <si>
    <t>Other comprehensive income (loss) before reclassification</t>
  </si>
  <si>
    <t>Amounts reclassified from accumulated other comprehensive income (loss)</t>
  </si>
  <si>
    <t>Net current period other comprehensive income (loss)</t>
  </si>
  <si>
    <t>Balance, end</t>
  </si>
  <si>
    <t>Available-For-Sale Securities</t>
  </si>
  <si>
    <t>Derivatives Used for Cash Flow Hedges</t>
  </si>
  <si>
    <t>Earnings Per Share (Details) - USD ($) $ / shares in Units, $ in Thousands</t>
  </si>
  <si>
    <t>Basic and Diluted Earnings Per Share</t>
  </si>
  <si>
    <t>Net income available to common stockholders, basic and diluted</t>
  </si>
  <si>
    <t>Add: dilutive restricted stock awards</t>
  </si>
  <si>
    <t>Restricted stock awards excluded from the diluted average outstanding share calculation</t>
  </si>
  <si>
    <t>Fair Value Measurements on a Recurring Basis (Details) - Recurring Measurements - USD ($) $ in Thousands</t>
  </si>
  <si>
    <t>Financial Assets</t>
  </si>
  <si>
    <t>Total assets measured at fair value on a recurring basis</t>
  </si>
  <si>
    <t>Financial Liabilities</t>
  </si>
  <si>
    <t>Total liabilities measured at fair value on a recurring basis</t>
  </si>
  <si>
    <t>Interest rate swaps</t>
  </si>
  <si>
    <t>Level 1 | Interest rate swaps</t>
  </si>
  <si>
    <t>Level 1 | U.S. government and federal agency</t>
  </si>
  <si>
    <t>Level 1 | U.S. government sponsored enterprises</t>
  </si>
  <si>
    <t>Level 1 | State and local governments</t>
  </si>
  <si>
    <t>Level 1 | Corporate bonds</t>
  </si>
  <si>
    <t>Level 1 | Residential mortgage-backed securities</t>
  </si>
  <si>
    <t>Level 1 | Commercial mortgage-backed securities</t>
  </si>
  <si>
    <t>Level 2 | Interest rate swaps</t>
  </si>
  <si>
    <t>Level 2 | U.S. government and federal agency</t>
  </si>
  <si>
    <t>Level 2 | U.S. government sponsored enterprises</t>
  </si>
  <si>
    <t>Level 2 | State and local governments</t>
  </si>
  <si>
    <t>Level 2 | Corporate bonds</t>
  </si>
  <si>
    <t>Level 2 | Residential mortgage-backed securities</t>
  </si>
  <si>
    <t>Level 2 | Commercial mortgage-backed securities</t>
  </si>
  <si>
    <t>Level 3 | Interest rate swaps</t>
  </si>
  <si>
    <t>Level 3 | U.S. government and federal agency</t>
  </si>
  <si>
    <t>Level 3 | U.S. government sponsored enterprises</t>
  </si>
  <si>
    <t>Level 3 | State and local governments</t>
  </si>
  <si>
    <t>Level 3 | Corporate bonds</t>
  </si>
  <si>
    <t>Level 3 | Residential mortgage-backed securities</t>
  </si>
  <si>
    <t>Level 3 | Commercial mortgage-backed securities</t>
  </si>
  <si>
    <t>Fair Value Measurements on a Non-Recurring Basis (Details) - Non-Recurring Measurements - USD ($) $ in Thousands</t>
  </si>
  <si>
    <t>Assets with a recorded change resulting from re-measuring at fair value on a non-recurring basis</t>
  </si>
  <si>
    <t>Collateral-dependent impaired loans, net of ALLL</t>
  </si>
  <si>
    <t>Total assets measured at fair value on a non-recurring basis</t>
  </si>
  <si>
    <t>Quantitative Information about Level 3 Fair Value Measurements (Details) - Non-Recurring Measurements - USD ($) $ in Thousands</t>
  </si>
  <si>
    <t>Quantitative Information About Level 3 Fair Value Measurements</t>
  </si>
  <si>
    <t>Other real estate owned | Level 3</t>
  </si>
  <si>
    <t>Other real estate owned | Sales Comparison Approach | Level 3</t>
  </si>
  <si>
    <t>Other real estate owned | Combined Approach | Level 3</t>
  </si>
  <si>
    <t>Other real estate owned | Minimum Range | Sales Comparison Approach | Level 3</t>
  </si>
  <si>
    <t>Unobservable Inputs</t>
  </si>
  <si>
    <t>Selling Costs</t>
  </si>
  <si>
    <t>8.00%</t>
  </si>
  <si>
    <t>6.00%</t>
  </si>
  <si>
    <t>Adjustment to Comparables</t>
  </si>
  <si>
    <t>0.00%</t>
  </si>
  <si>
    <t>Other real estate owned | Minimum Range | Combined Approach | Level 3</t>
  </si>
  <si>
    <t>10.00%</t>
  </si>
  <si>
    <t>Other real estate owned | Maximum Range | Sales Comparison Approach | Level 3</t>
  </si>
  <si>
    <t>Other real estate owned | Maximum Range | Combined Approach | Level 3</t>
  </si>
  <si>
    <t>Other real estate owned | Weighted Average Range | Sales Comparison Approach | Level 3</t>
  </si>
  <si>
    <t>9.30%</t>
  </si>
  <si>
    <t>6.90%</t>
  </si>
  <si>
    <t>0.10%</t>
  </si>
  <si>
    <t>Other real estate owned | Weighted Average Range | Combined Approach | Level 3</t>
  </si>
  <si>
    <t>Collateral-dependent Impaired Loans, Net of ALLL | Level 3</t>
  </si>
  <si>
    <t>Collateral-dependent Impaired Loans, Net of ALLL | Sales Comparison Approach | Level 3</t>
  </si>
  <si>
    <t>Collateral-dependent Impaired Loans, Net of ALLL | Cost Approach | Level 3</t>
  </si>
  <si>
    <t>Collateral-dependent Impaired Loans, Net of ALLL | Combined Approach | Level 3</t>
  </si>
  <si>
    <t>Collateral-dependent Impaired Loans, Net of ALLL | Minimum Range | Sales Comparison Approach | Level 3</t>
  </si>
  <si>
    <t>Collateral-dependent Impaired Loans, Net of ALLL | Minimum Range | Cost Approach | Level 3</t>
  </si>
  <si>
    <t>20.00%</t>
  </si>
  <si>
    <t>Collateral-dependent Impaired Loans, Net of ALLL | Minimum Range | Combined Approach | Level 3</t>
  </si>
  <si>
    <t>Collateral-dependent Impaired Loans, Net of ALLL | Maximum Range | Sales Comparison Approach | Level 3</t>
  </si>
  <si>
    <t>Collateral-dependent Impaired Loans, Net of ALLL | Maximum Range | Cost Approach | Level 3</t>
  </si>
  <si>
    <t>Collateral-dependent Impaired Loans, Net of ALLL | Maximum Range | Combined Approach | Level 3</t>
  </si>
  <si>
    <t>Collateral-dependent Impaired Loans, Net of ALLL | Weighted Average Range | Sales Comparison Approach | Level 3</t>
  </si>
  <si>
    <t>9.20%</t>
  </si>
  <si>
    <t>9.60%</t>
  </si>
  <si>
    <t>Collateral-dependent Impaired Loans, Net of ALLL | Weighted Average Range | Cost Approach | Level 3</t>
  </si>
  <si>
    <t>6.60%</t>
  </si>
  <si>
    <t>Collateral-dependent Impaired Loans, Net of ALLL | Weighted Average Range | Combined Approach | Level 3</t>
  </si>
  <si>
    <t>The range for selling costs and adjustments to comparables indicate reductions to the fair value.</t>
  </si>
  <si>
    <t>Carrying Amount and Fair Value of Financial Instruments (Details) - USD ($) $ in Thousands</t>
  </si>
  <si>
    <t>Carrying Amount</t>
  </si>
  <si>
    <t>Financial assets</t>
  </si>
  <si>
    <t>Loans receivable, net of ALLL</t>
  </si>
  <si>
    <t>Total financial assets</t>
  </si>
  <si>
    <t>Financial liabilities</t>
  </si>
  <si>
    <t>FHLB advances</t>
  </si>
  <si>
    <t>Repurchase agreements and other borrowed funds</t>
  </si>
  <si>
    <t>Total financial liabilities</t>
  </si>
  <si>
    <t>Estimated Fair Value | Level 1</t>
  </si>
  <si>
    <t>Estimated Fair Value | Level 2</t>
  </si>
  <si>
    <t>Estimated Fair Value | Level 3</t>
  </si>
  <si>
    <t>Mergers and Acquisitions Consideration Transferred, Identifiable Net Assets Acquired and Goodwill Recognized (Details) - USD ($)</t>
  </si>
  <si>
    <t>Liabilities assumed</t>
  </si>
  <si>
    <t>Goodwill recognized</t>
  </si>
  <si>
    <t>The Foothills Bank</t>
  </si>
  <si>
    <t>Fair value of consideration transferred</t>
  </si>
  <si>
    <t>Fair value of Company shares issued, net of equity issuance costs</t>
  </si>
  <si>
    <t>Contingent consideration</t>
  </si>
  <si>
    <t>Total fair value of consideration transferred</t>
  </si>
  <si>
    <t>Identifiable assets acquired</t>
  </si>
  <si>
    <t>Core deposit intangible</t>
  </si>
  <si>
    <t>Accrued income and other assets</t>
  </si>
  <si>
    <t>Total identifiable assets acquired</t>
  </si>
  <si>
    <t>Accrued expenses and other liabilities</t>
  </si>
  <si>
    <t>Total liabilities assumed</t>
  </si>
  <si>
    <t>Total identifiable net assets</t>
  </si>
  <si>
    <t>Core Deposit Intangible, Weighted Average Useful Life</t>
  </si>
  <si>
    <t>The core deposit intangible for this acquisition was determined to have an estimated life of 10 years.</t>
  </si>
  <si>
    <t>Mergers and Acquisitions Pro Forma Summary (Details) - 2017 acquisitions - USD ($) $ in Thousands</t>
  </si>
  <si>
    <t>Pro Forma Information</t>
  </si>
  <si>
    <t>Net interest income and non-interest income</t>
  </si>
  <si>
    <t>Mergers and Acquisitions (Details Textual) - The Foothills Bank</t>
  </si>
  <si>
    <t>Sep. 30, 2017USD ($)shares</t>
  </si>
  <si>
    <t>Business Acquisition</t>
  </si>
  <si>
    <t>Business Acquisition, Effective Date of Acquisition</t>
  </si>
  <si>
    <t>Apr. 30,
		2017</t>
  </si>
  <si>
    <t>Percentage of Outstanding Common Stock Acquired</t>
  </si>
  <si>
    <t>100.00%</t>
  </si>
  <si>
    <t>Business Combination, Consideration Transferred</t>
  </si>
  <si>
    <t>Number of Shares Issued for Aquisition | shares</t>
  </si>
  <si>
    <t>Loans Receivable Acquired, Gross Principal and Contractual Interest Due</t>
  </si>
  <si>
    <t>Third-party Acquisition Related Costs</t>
  </si>
  <si>
    <t>Subsequent Event Subsequent Event (Details Textual) - USD ($)</t>
  </si>
  <si>
    <t>Oct. 26, 2017</t>
  </si>
  <si>
    <t>First Security Bank</t>
  </si>
  <si>
    <t>Subsequent Event, Description</t>
  </si>
  <si>
    <t>the Company announced the signing of a definitive agreement to acquire Inter-Mountain Bancorp, Inc. and its wholly-owned subsidiary, First Security Bank, a community bank based in Bozeman, Montana</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867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8006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18</v>
      </c>
    </row>
    <row r="4" spans="1:2">
      <c r="A4" s="4" t="s">
        <v>41</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232</v>
      </c>
    </row>
    <row r="4" spans="1:2">
      <c r="A4" s="4" t="s">
        <v>130</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6822</v>
      </c>
      <c r="C3" s="7" t="n">
        <v>135268</v>
      </c>
    </row>
    <row r="4" spans="1:3">
      <c r="A4" s="4" t="s">
        <v>26</v>
      </c>
      <c r="B4" s="5" t="n">
        <v>210</v>
      </c>
      <c r="C4" s="5" t="n">
        <v>0</v>
      </c>
    </row>
    <row r="5" spans="1:3">
      <c r="A5" s="4" t="s">
        <v>27</v>
      </c>
      <c r="B5" s="5" t="n">
        <v>83178</v>
      </c>
      <c r="C5" s="5" t="n">
        <v>17273</v>
      </c>
    </row>
    <row r="6" spans="1:3">
      <c r="A6" s="4" t="s">
        <v>28</v>
      </c>
      <c r="B6" s="5" t="n">
        <v>220210</v>
      </c>
      <c r="C6" s="5" t="n">
        <v>152541</v>
      </c>
    </row>
    <row r="7" spans="1:3">
      <c r="A7" s="4" t="s">
        <v>29</v>
      </c>
      <c r="B7" s="5" t="n">
        <v>1886517</v>
      </c>
      <c r="C7" s="5" t="n">
        <v>2425477</v>
      </c>
    </row>
    <row r="8" spans="1:3">
      <c r="A8" s="4" t="s">
        <v>30</v>
      </c>
      <c r="B8" s="5" t="n">
        <v>655128</v>
      </c>
      <c r="C8" s="5" t="n">
        <v>675674</v>
      </c>
    </row>
    <row r="9" spans="1:3">
      <c r="A9" s="4" t="s">
        <v>31</v>
      </c>
      <c r="B9" s="5" t="n">
        <v>2541645</v>
      </c>
      <c r="C9" s="5" t="n">
        <v>3101151</v>
      </c>
    </row>
    <row r="10" spans="1:3">
      <c r="A10" s="4" t="s">
        <v>32</v>
      </c>
      <c r="B10" s="5" t="n">
        <v>48709</v>
      </c>
      <c r="C10" s="5" t="n">
        <v>72927</v>
      </c>
    </row>
    <row r="11" spans="1:3">
      <c r="A11" s="4" t="s">
        <v>33</v>
      </c>
      <c r="B11" s="5" t="n">
        <v>6509433</v>
      </c>
      <c r="C11" s="5" t="n">
        <v>5684463</v>
      </c>
    </row>
    <row r="12" spans="1:3">
      <c r="A12" s="4" t="s">
        <v>34</v>
      </c>
      <c r="B12" s="5" t="n">
        <v>-129576</v>
      </c>
      <c r="C12" s="5" t="n">
        <v>-129572</v>
      </c>
    </row>
    <row r="13" spans="1:3">
      <c r="A13" s="4" t="s">
        <v>35</v>
      </c>
      <c r="B13" s="5" t="n">
        <v>6379857</v>
      </c>
      <c r="C13" s="5" t="n">
        <v>5554891</v>
      </c>
    </row>
    <row r="14" spans="1:3">
      <c r="A14" s="4" t="s">
        <v>36</v>
      </c>
      <c r="B14" s="5" t="n">
        <v>178672</v>
      </c>
      <c r="C14" s="5" t="n">
        <v>176198</v>
      </c>
    </row>
    <row r="15" spans="1:3">
      <c r="A15" s="4" t="s">
        <v>37</v>
      </c>
      <c r="B15" s="5" t="n">
        <v>14359</v>
      </c>
      <c r="C15" s="5" t="n">
        <v>20954</v>
      </c>
    </row>
    <row r="16" spans="1:3">
      <c r="A16" s="4" t="s">
        <v>38</v>
      </c>
      <c r="B16" s="5" t="n">
        <v>50492</v>
      </c>
      <c r="C16" s="5" t="n">
        <v>45832</v>
      </c>
    </row>
    <row r="17" spans="1:3">
      <c r="A17" s="4" t="s">
        <v>39</v>
      </c>
      <c r="B17" s="5" t="n">
        <v>58916</v>
      </c>
      <c r="C17" s="5" t="n">
        <v>67121</v>
      </c>
    </row>
    <row r="18" spans="1:3">
      <c r="A18" s="4" t="s">
        <v>40</v>
      </c>
      <c r="B18" s="5" t="n">
        <v>14798</v>
      </c>
      <c r="C18" s="5" t="n">
        <v>12347</v>
      </c>
    </row>
    <row r="19" spans="1:3">
      <c r="A19" s="4" t="s">
        <v>41</v>
      </c>
      <c r="B19" s="5" t="n">
        <v>177811</v>
      </c>
      <c r="C19" s="5" t="n">
        <v>147053</v>
      </c>
    </row>
    <row r="20" spans="1:3">
      <c r="A20" s="4" t="s">
        <v>42</v>
      </c>
      <c r="B20" s="5" t="n">
        <v>21890</v>
      </c>
      <c r="C20" s="5" t="n">
        <v>25550</v>
      </c>
    </row>
    <row r="21" spans="1:3">
      <c r="A21" s="4" t="s">
        <v>43</v>
      </c>
      <c r="B21" s="5" t="n">
        <v>91243</v>
      </c>
      <c r="C21" s="5" t="n">
        <v>74035</v>
      </c>
    </row>
    <row r="22" spans="1:3">
      <c r="A22" s="4" t="s">
        <v>44</v>
      </c>
      <c r="B22" s="5" t="n">
        <v>9798602</v>
      </c>
      <c r="C22" s="5" t="n">
        <v>9450600</v>
      </c>
    </row>
    <row r="23" spans="1:3">
      <c r="A23" s="3" t="s">
        <v>45</v>
      </c>
    </row>
    <row r="24" spans="1:3">
      <c r="A24" s="4" t="s">
        <v>46</v>
      </c>
      <c r="B24" s="5" t="n">
        <v>2355983</v>
      </c>
      <c r="C24" s="5" t="n">
        <v>2041852</v>
      </c>
    </row>
    <row r="25" spans="1:3">
      <c r="A25" s="4" t="s">
        <v>47</v>
      </c>
      <c r="B25" s="5" t="n">
        <v>5411171</v>
      </c>
      <c r="C25" s="5" t="n">
        <v>5330427</v>
      </c>
    </row>
    <row r="26" spans="1:3">
      <c r="A26" s="4" t="s">
        <v>48</v>
      </c>
      <c r="B26" s="5" t="n">
        <v>453596</v>
      </c>
      <c r="C26" s="5" t="n">
        <v>473650</v>
      </c>
    </row>
    <row r="27" spans="1:3">
      <c r="A27" s="4" t="s">
        <v>49</v>
      </c>
      <c r="B27" s="5" t="n">
        <v>153685</v>
      </c>
      <c r="C27" s="5" t="n">
        <v>251749</v>
      </c>
    </row>
    <row r="28" spans="1:3">
      <c r="A28" s="4" t="s">
        <v>50</v>
      </c>
      <c r="B28" s="5" t="n">
        <v>8243</v>
      </c>
      <c r="C28" s="5" t="n">
        <v>4440</v>
      </c>
    </row>
    <row r="29" spans="1:3">
      <c r="A29" s="4" t="s">
        <v>51</v>
      </c>
      <c r="B29" s="5" t="n">
        <v>126099</v>
      </c>
      <c r="C29" s="5" t="n">
        <v>125991</v>
      </c>
    </row>
    <row r="30" spans="1:3">
      <c r="A30" s="4" t="s">
        <v>52</v>
      </c>
      <c r="B30" s="5" t="n">
        <v>3154</v>
      </c>
      <c r="C30" s="5" t="n">
        <v>3584</v>
      </c>
    </row>
    <row r="31" spans="1:3">
      <c r="A31" s="4" t="s">
        <v>53</v>
      </c>
      <c r="B31" s="5" t="n">
        <v>80470</v>
      </c>
      <c r="C31" s="5" t="n">
        <v>102038</v>
      </c>
    </row>
    <row r="32" spans="1:3">
      <c r="A32" s="4" t="s">
        <v>54</v>
      </c>
      <c r="B32" s="5" t="n">
        <v>8592401</v>
      </c>
      <c r="C32" s="5" t="n">
        <v>8333731</v>
      </c>
    </row>
    <row r="33" spans="1:3">
      <c r="A33" s="3" t="s">
        <v>55</v>
      </c>
    </row>
    <row r="34" spans="1:3">
      <c r="A34" s="4" t="s">
        <v>56</v>
      </c>
      <c r="B34" s="5" t="n">
        <v>0</v>
      </c>
      <c r="C34" s="5" t="n">
        <v>0</v>
      </c>
    </row>
    <row r="35" spans="1:3">
      <c r="A35" s="4" t="s">
        <v>57</v>
      </c>
      <c r="B35" s="5" t="n">
        <v>780</v>
      </c>
      <c r="C35" s="5" t="n">
        <v>765</v>
      </c>
    </row>
    <row r="36" spans="1:3">
      <c r="A36" s="4" t="s">
        <v>58</v>
      </c>
      <c r="B36" s="5" t="n">
        <v>797381</v>
      </c>
      <c r="C36" s="5" t="n">
        <v>749107</v>
      </c>
    </row>
    <row r="37" spans="1:3">
      <c r="A37" s="4" t="s">
        <v>59</v>
      </c>
      <c r="B37" s="5" t="n">
        <v>403373</v>
      </c>
      <c r="C37" s="5" t="n">
        <v>374379</v>
      </c>
    </row>
    <row r="38" spans="1:3">
      <c r="A38" s="4" t="s">
        <v>60</v>
      </c>
      <c r="B38" s="5" t="n">
        <v>4667</v>
      </c>
      <c r="C38" s="5" t="n">
        <v>-7382</v>
      </c>
    </row>
    <row r="39" spans="1:3">
      <c r="A39" s="4" t="s">
        <v>61</v>
      </c>
      <c r="B39" s="5" t="n">
        <v>1206201</v>
      </c>
      <c r="C39" s="5" t="n">
        <v>1116869</v>
      </c>
    </row>
    <row r="40" spans="1:3">
      <c r="A40" s="4" t="s">
        <v>62</v>
      </c>
      <c r="B40" s="7" t="n">
        <v>9798602</v>
      </c>
      <c r="C40" s="7" t="n">
        <v>9450600</v>
      </c>
    </row>
    <row r="41" spans="1:3">
      <c r="A41" s="4" t="s">
        <v>63</v>
      </c>
      <c r="B41" s="5" t="n">
        <v>78006956</v>
      </c>
      <c r="C41" s="5" t="n">
        <v>76525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2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230</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8" t="n">
        <v>0.01</v>
      </c>
      <c r="C3" s="8" t="n">
        <v>0.0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117187500</v>
      </c>
      <c r="C8" s="5" t="n">
        <v>117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32</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35</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67"/>
    <col customWidth="1" max="3" min="3" width="21"/>
  </cols>
  <sheetData>
    <row r="1" spans="1:3">
      <c r="A1" s="1" t="s">
        <v>324</v>
      </c>
      <c r="B1" s="2" t="s">
        <v>1</v>
      </c>
    </row>
    <row r="2" spans="1:3">
      <c r="B2" s="2" t="s">
        <v>325</v>
      </c>
      <c r="C2" s="2" t="s">
        <v>326</v>
      </c>
    </row>
    <row r="3" spans="1:3">
      <c r="A3" s="4" t="s">
        <v>327</v>
      </c>
      <c r="B3" s="5" t="n">
        <v>14</v>
      </c>
    </row>
    <row r="4" spans="1:3">
      <c r="A4" s="4" t="s">
        <v>328</v>
      </c>
      <c r="B4" s="5" t="n">
        <v>1</v>
      </c>
    </row>
    <row r="5" spans="1:3">
      <c r="A5" s="4" t="s">
        <v>44</v>
      </c>
      <c r="B5" s="7" t="n">
        <v>9798602000</v>
      </c>
      <c r="C5" s="7" t="n">
        <v>9450600000</v>
      </c>
    </row>
    <row r="6" spans="1:3">
      <c r="A6" s="4" t="s">
        <v>329</v>
      </c>
      <c r="B6" s="7" t="n">
        <v>6509433000</v>
      </c>
      <c r="C6" s="7" t="n">
        <v>5684463000</v>
      </c>
    </row>
    <row r="7" spans="1:3">
      <c r="A7" s="4" t="s">
        <v>330</v>
      </c>
      <c r="B7" s="4" t="s">
        <v>331</v>
      </c>
    </row>
    <row r="8" spans="1:3">
      <c r="A8" s="4" t="s">
        <v>332</v>
      </c>
      <c r="B8" s="4" t="s">
        <v>333</v>
      </c>
    </row>
    <row r="9" spans="1:3">
      <c r="A9" s="4" t="s">
        <v>334</v>
      </c>
      <c r="B9" s="5" t="n">
        <v>12</v>
      </c>
    </row>
    <row r="10" spans="1:3">
      <c r="A10" s="4" t="s">
        <v>335</v>
      </c>
      <c r="B10" s="4" t="s">
        <v>336</v>
      </c>
    </row>
    <row r="11" spans="1:3">
      <c r="A11" s="4" t="s">
        <v>337</v>
      </c>
      <c r="B11" s="7" t="n">
        <v>555000</v>
      </c>
    </row>
    <row r="12" spans="1:3">
      <c r="A12" s="4" t="s">
        <v>338</v>
      </c>
      <c r="B12" s="8" t="n">
        <v>0.01</v>
      </c>
    </row>
    <row r="13" spans="1:3">
      <c r="A13" s="4" t="s">
        <v>339</v>
      </c>
      <c r="B13" s="4" t="s">
        <v>340</v>
      </c>
    </row>
    <row r="14" spans="1:3">
      <c r="A14" s="4" t="s">
        <v>341</v>
      </c>
      <c r="B14" s="5" t="n">
        <v>5</v>
      </c>
    </row>
    <row r="15" spans="1:3">
      <c r="A15" s="4" t="s">
        <v>342</v>
      </c>
    </row>
    <row r="16" spans="1:3">
      <c r="A16" s="4" t="s">
        <v>343</v>
      </c>
      <c r="B16" s="4" t="s">
        <v>344</v>
      </c>
    </row>
    <row r="17" spans="1:3">
      <c r="A17" s="4" t="s">
        <v>345</v>
      </c>
    </row>
    <row r="18" spans="1:3">
      <c r="A18" s="4" t="s">
        <v>346</v>
      </c>
      <c r="B18" s="4" t="s">
        <v>347</v>
      </c>
    </row>
    <row r="19" spans="1:3">
      <c r="A19" s="4" t="s">
        <v>348</v>
      </c>
    </row>
    <row r="20" spans="1:3">
      <c r="A20" s="4" t="s">
        <v>346</v>
      </c>
      <c r="B20" s="4" t="s">
        <v>349</v>
      </c>
    </row>
    <row r="21" spans="1:3">
      <c r="A21" s="4" t="s">
        <v>350</v>
      </c>
    </row>
    <row r="22" spans="1:3">
      <c r="A22" s="4" t="s">
        <v>44</v>
      </c>
      <c r="B22" s="7" t="n">
        <v>536387000</v>
      </c>
    </row>
    <row r="23" spans="1:3">
      <c r="A23" s="4" t="s">
        <v>329</v>
      </c>
      <c r="B23" s="5" t="n">
        <v>331486000</v>
      </c>
    </row>
    <row r="24" spans="1:3">
      <c r="A24" s="4" t="s">
        <v>351</v>
      </c>
      <c r="B24" s="7" t="n">
        <v>46038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3" t="s">
        <v>353</v>
      </c>
    </row>
    <row r="3" spans="1:3">
      <c r="A3" s="4" t="s">
        <v>354</v>
      </c>
      <c r="B3" s="7" t="n">
        <v>1866151</v>
      </c>
      <c r="C3" s="7" t="n">
        <v>2422802</v>
      </c>
    </row>
    <row r="4" spans="1:3">
      <c r="A4" s="4" t="s">
        <v>355</v>
      </c>
      <c r="B4" s="5" t="n">
        <v>27959</v>
      </c>
      <c r="C4" s="5" t="n">
        <v>24960</v>
      </c>
    </row>
    <row r="5" spans="1:3">
      <c r="A5" s="4" t="s">
        <v>356</v>
      </c>
      <c r="B5" s="5" t="n">
        <v>-7593</v>
      </c>
      <c r="C5" s="5" t="n">
        <v>-22285</v>
      </c>
    </row>
    <row r="6" spans="1:3">
      <c r="A6" s="4" t="s">
        <v>357</v>
      </c>
      <c r="B6" s="5" t="n">
        <v>1886517</v>
      </c>
      <c r="C6" s="5" t="n">
        <v>2425477</v>
      </c>
    </row>
    <row r="7" spans="1:3">
      <c r="A7" s="3" t="s">
        <v>358</v>
      </c>
    </row>
    <row r="8" spans="1:3">
      <c r="A8" s="4" t="s">
        <v>354</v>
      </c>
      <c r="B8" s="5" t="n">
        <v>655128</v>
      </c>
      <c r="C8" s="5" t="n">
        <v>675674</v>
      </c>
    </row>
    <row r="9" spans="1:3">
      <c r="A9" s="4" t="s">
        <v>355</v>
      </c>
      <c r="B9" s="5" t="n">
        <v>23503</v>
      </c>
      <c r="C9" s="5" t="n">
        <v>21400</v>
      </c>
    </row>
    <row r="10" spans="1:3">
      <c r="A10" s="4" t="s">
        <v>356</v>
      </c>
      <c r="B10" s="5" t="n">
        <v>-7433</v>
      </c>
      <c r="C10" s="5" t="n">
        <v>-7985</v>
      </c>
    </row>
    <row r="11" spans="1:3">
      <c r="A11" s="4" t="s">
        <v>357</v>
      </c>
      <c r="B11" s="5" t="n">
        <v>671198</v>
      </c>
      <c r="C11" s="5" t="n">
        <v>689089</v>
      </c>
    </row>
    <row r="12" spans="1:3">
      <c r="A12" s="3" t="s">
        <v>126</v>
      </c>
    </row>
    <row r="13" spans="1:3">
      <c r="A13" s="4" t="s">
        <v>354</v>
      </c>
      <c r="B13" s="5" t="n">
        <v>2521279</v>
      </c>
      <c r="C13" s="5" t="n">
        <v>3098476</v>
      </c>
    </row>
    <row r="14" spans="1:3">
      <c r="A14" s="4" t="s">
        <v>355</v>
      </c>
      <c r="B14" s="5" t="n">
        <v>51462</v>
      </c>
      <c r="C14" s="5" t="n">
        <v>46360</v>
      </c>
    </row>
    <row r="15" spans="1:3">
      <c r="A15" s="4" t="s">
        <v>356</v>
      </c>
      <c r="B15" s="5" t="n">
        <v>-15026</v>
      </c>
      <c r="C15" s="5" t="n">
        <v>-30270</v>
      </c>
    </row>
    <row r="16" spans="1:3">
      <c r="A16" s="4" t="s">
        <v>357</v>
      </c>
      <c r="B16" s="5" t="n">
        <v>2557715</v>
      </c>
      <c r="C16" s="5" t="n">
        <v>3114566</v>
      </c>
    </row>
    <row r="17" spans="1:3">
      <c r="A17" s="4" t="s">
        <v>359</v>
      </c>
    </row>
    <row r="18" spans="1:3">
      <c r="A18" s="3" t="s">
        <v>353</v>
      </c>
    </row>
    <row r="19" spans="1:3">
      <c r="A19" s="4" t="s">
        <v>354</v>
      </c>
      <c r="B19" s="5" t="n">
        <v>34161</v>
      </c>
      <c r="C19" s="5" t="n">
        <v>39554</v>
      </c>
    </row>
    <row r="20" spans="1:3">
      <c r="A20" s="4" t="s">
        <v>355</v>
      </c>
      <c r="B20" s="5" t="n">
        <v>45</v>
      </c>
      <c r="C20" s="5" t="n">
        <v>15</v>
      </c>
    </row>
    <row r="21" spans="1:3">
      <c r="A21" s="4" t="s">
        <v>356</v>
      </c>
      <c r="B21" s="5" t="n">
        <v>-160</v>
      </c>
      <c r="C21" s="5" t="n">
        <v>-162</v>
      </c>
    </row>
    <row r="22" spans="1:3">
      <c r="A22" s="4" t="s">
        <v>357</v>
      </c>
      <c r="B22" s="5" t="n">
        <v>34046</v>
      </c>
      <c r="C22" s="5" t="n">
        <v>39407</v>
      </c>
    </row>
    <row r="23" spans="1:3">
      <c r="A23" s="4" t="s">
        <v>360</v>
      </c>
    </row>
    <row r="24" spans="1:3">
      <c r="A24" s="3" t="s">
        <v>353</v>
      </c>
    </row>
    <row r="25" spans="1:3">
      <c r="A25" s="4" t="s">
        <v>354</v>
      </c>
      <c r="B25" s="5" t="n">
        <v>19178</v>
      </c>
      <c r="C25" s="5" t="n">
        <v>19557</v>
      </c>
    </row>
    <row r="26" spans="1:3">
      <c r="A26" s="4" t="s">
        <v>355</v>
      </c>
      <c r="B26" s="5" t="n">
        <v>100</v>
      </c>
      <c r="C26" s="5" t="n">
        <v>55</v>
      </c>
    </row>
    <row r="27" spans="1:3">
      <c r="A27" s="4" t="s">
        <v>356</v>
      </c>
      <c r="B27" s="5" t="n">
        <v>-11</v>
      </c>
      <c r="C27" s="5" t="n">
        <v>-42</v>
      </c>
    </row>
    <row r="28" spans="1:3">
      <c r="A28" s="4" t="s">
        <v>357</v>
      </c>
      <c r="B28" s="5" t="n">
        <v>19267</v>
      </c>
      <c r="C28" s="5" t="n">
        <v>19570</v>
      </c>
    </row>
    <row r="29" spans="1:3">
      <c r="A29" s="4" t="s">
        <v>361</v>
      </c>
    </row>
    <row r="30" spans="1:3">
      <c r="A30" s="3" t="s">
        <v>353</v>
      </c>
    </row>
    <row r="31" spans="1:3">
      <c r="A31" s="4" t="s">
        <v>354</v>
      </c>
      <c r="B31" s="5" t="n">
        <v>623296</v>
      </c>
      <c r="C31" s="5" t="n">
        <v>775395</v>
      </c>
    </row>
    <row r="32" spans="1:3">
      <c r="A32" s="4" t="s">
        <v>355</v>
      </c>
      <c r="B32" s="5" t="n">
        <v>22616</v>
      </c>
      <c r="C32" s="5" t="n">
        <v>20941</v>
      </c>
    </row>
    <row r="33" spans="1:3">
      <c r="A33" s="4" t="s">
        <v>356</v>
      </c>
      <c r="B33" s="5" t="n">
        <v>-3939</v>
      </c>
      <c r="C33" s="5" t="n">
        <v>-9963</v>
      </c>
    </row>
    <row r="34" spans="1:3">
      <c r="A34" s="4" t="s">
        <v>357</v>
      </c>
      <c r="B34" s="5" t="n">
        <v>641973</v>
      </c>
      <c r="C34" s="5" t="n">
        <v>786373</v>
      </c>
    </row>
    <row r="35" spans="1:3">
      <c r="A35" s="3" t="s">
        <v>358</v>
      </c>
    </row>
    <row r="36" spans="1:3">
      <c r="A36" s="4" t="s">
        <v>354</v>
      </c>
      <c r="B36" s="5" t="n">
        <v>655128</v>
      </c>
      <c r="C36" s="5" t="n">
        <v>675674</v>
      </c>
    </row>
    <row r="37" spans="1:3">
      <c r="A37" s="4" t="s">
        <v>355</v>
      </c>
      <c r="B37" s="5" t="n">
        <v>23503</v>
      </c>
      <c r="C37" s="5" t="n">
        <v>21400</v>
      </c>
    </row>
    <row r="38" spans="1:3">
      <c r="A38" s="4" t="s">
        <v>356</v>
      </c>
      <c r="B38" s="5" t="n">
        <v>-7433</v>
      </c>
      <c r="C38" s="5" t="n">
        <v>-7985</v>
      </c>
    </row>
    <row r="39" spans="1:3">
      <c r="A39" s="4" t="s">
        <v>357</v>
      </c>
      <c r="B39" s="5" t="n">
        <v>671198</v>
      </c>
      <c r="C39" s="5" t="n">
        <v>689089</v>
      </c>
    </row>
    <row r="40" spans="1:3">
      <c r="A40" s="4" t="s">
        <v>362</v>
      </c>
    </row>
    <row r="41" spans="1:3">
      <c r="A41" s="3" t="s">
        <v>353</v>
      </c>
    </row>
    <row r="42" spans="1:3">
      <c r="A42" s="4" t="s">
        <v>354</v>
      </c>
      <c r="B42" s="5" t="n">
        <v>248865</v>
      </c>
      <c r="C42" s="5" t="n">
        <v>471569</v>
      </c>
    </row>
    <row r="43" spans="1:3">
      <c r="A43" s="4" t="s">
        <v>355</v>
      </c>
      <c r="B43" s="5" t="n">
        <v>1281</v>
      </c>
      <c r="C43" s="5" t="n">
        <v>1175</v>
      </c>
    </row>
    <row r="44" spans="1:3">
      <c r="A44" s="4" t="s">
        <v>356</v>
      </c>
      <c r="B44" s="5" t="n">
        <v>-156</v>
      </c>
      <c r="C44" s="5" t="n">
        <v>-793</v>
      </c>
    </row>
    <row r="45" spans="1:3">
      <c r="A45" s="4" t="s">
        <v>357</v>
      </c>
      <c r="B45" s="5" t="n">
        <v>249990</v>
      </c>
      <c r="C45" s="5" t="n">
        <v>471951</v>
      </c>
    </row>
    <row r="46" spans="1:3">
      <c r="A46" s="4" t="s">
        <v>363</v>
      </c>
    </row>
    <row r="47" spans="1:3">
      <c r="A47" s="3" t="s">
        <v>353</v>
      </c>
    </row>
    <row r="48" spans="1:3">
      <c r="A48" s="4" t="s">
        <v>354</v>
      </c>
      <c r="B48" s="5" t="n">
        <v>837808</v>
      </c>
      <c r="C48" s="5" t="n">
        <v>1014518</v>
      </c>
    </row>
    <row r="49" spans="1:3">
      <c r="A49" s="4" t="s">
        <v>355</v>
      </c>
      <c r="B49" s="5" t="n">
        <v>3703</v>
      </c>
      <c r="C49" s="5" t="n">
        <v>2744</v>
      </c>
    </row>
    <row r="50" spans="1:3">
      <c r="A50" s="4" t="s">
        <v>356</v>
      </c>
      <c r="B50" s="5" t="n">
        <v>-2582</v>
      </c>
      <c r="C50" s="5" t="n">
        <v>-9747</v>
      </c>
    </row>
    <row r="51" spans="1:3">
      <c r="A51" s="4" t="s">
        <v>357</v>
      </c>
      <c r="B51" s="5" t="n">
        <v>838929</v>
      </c>
      <c r="C51" s="5" t="n">
        <v>1007515</v>
      </c>
    </row>
    <row r="52" spans="1:3">
      <c r="A52" s="4" t="s">
        <v>364</v>
      </c>
    </row>
    <row r="53" spans="1:3">
      <c r="A53" s="3" t="s">
        <v>353</v>
      </c>
    </row>
    <row r="54" spans="1:3">
      <c r="A54" s="4" t="s">
        <v>354</v>
      </c>
      <c r="B54" s="5" t="n">
        <v>102843</v>
      </c>
      <c r="C54" s="5" t="n">
        <v>102209</v>
      </c>
    </row>
    <row r="55" spans="1:3">
      <c r="A55" s="4" t="s">
        <v>355</v>
      </c>
      <c r="B55" s="5" t="n">
        <v>214</v>
      </c>
      <c r="C55" s="5" t="n">
        <v>30</v>
      </c>
    </row>
    <row r="56" spans="1:3">
      <c r="A56" s="4" t="s">
        <v>356</v>
      </c>
      <c r="B56" s="5" t="n">
        <v>-745</v>
      </c>
      <c r="C56" s="5" t="n">
        <v>-1578</v>
      </c>
    </row>
    <row r="57" spans="1:3">
      <c r="A57" s="4" t="s">
        <v>357</v>
      </c>
      <c r="B57" s="7" t="n">
        <v>102312</v>
      </c>
      <c r="C57" s="7" t="n">
        <v>1006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65</v>
      </c>
      <c r="C1" s="2" t="s">
        <v>2</v>
      </c>
      <c r="D1" s="2" t="s">
        <v>23</v>
      </c>
    </row>
    <row r="2" spans="1:4">
      <c r="A2" s="3" t="s">
        <v>366</v>
      </c>
    </row>
    <row r="3" spans="1:4">
      <c r="A3" s="4" t="s">
        <v>367</v>
      </c>
      <c r="C3" s="7" t="n">
        <v>83120</v>
      </c>
    </row>
    <row r="4" spans="1:4">
      <c r="A4" s="4" t="s">
        <v>368</v>
      </c>
      <c r="C4" s="5" t="n">
        <v>248611</v>
      </c>
    </row>
    <row r="5" spans="1:4">
      <c r="A5" s="4" t="s">
        <v>369</v>
      </c>
      <c r="C5" s="5" t="n">
        <v>225885</v>
      </c>
    </row>
    <row r="6" spans="1:4">
      <c r="A6" s="4" t="s">
        <v>370</v>
      </c>
      <c r="C6" s="5" t="n">
        <v>367884</v>
      </c>
    </row>
    <row r="7" spans="1:4">
      <c r="A7" s="4" t="s">
        <v>371</v>
      </c>
      <c r="C7" s="5" t="n">
        <v>925500</v>
      </c>
    </row>
    <row r="8" spans="1:4">
      <c r="A8" s="4" t="s">
        <v>126</v>
      </c>
      <c r="C8" s="5" t="n">
        <v>1866151</v>
      </c>
      <c r="D8" s="7" t="n">
        <v>2422802</v>
      </c>
    </row>
    <row r="9" spans="1:4">
      <c r="A9" s="3" t="s">
        <v>372</v>
      </c>
    </row>
    <row r="10" spans="1:4">
      <c r="A10" s="4" t="s">
        <v>367</v>
      </c>
      <c r="C10" s="5" t="n">
        <v>83270</v>
      </c>
    </row>
    <row r="11" spans="1:4">
      <c r="A11" s="4" t="s">
        <v>368</v>
      </c>
      <c r="C11" s="5" t="n">
        <v>250105</v>
      </c>
    </row>
    <row r="12" spans="1:4">
      <c r="A12" s="4" t="s">
        <v>369</v>
      </c>
      <c r="C12" s="5" t="n">
        <v>235110</v>
      </c>
    </row>
    <row r="13" spans="1:4">
      <c r="A13" s="4" t="s">
        <v>370</v>
      </c>
      <c r="C13" s="5" t="n">
        <v>376791</v>
      </c>
    </row>
    <row r="14" spans="1:4">
      <c r="A14" s="4" t="s">
        <v>371</v>
      </c>
      <c r="C14" s="5" t="n">
        <v>945276</v>
      </c>
    </row>
    <row r="15" spans="1:4">
      <c r="A15" s="4" t="s">
        <v>126</v>
      </c>
      <c r="C15" s="5" t="n">
        <v>1886517</v>
      </c>
      <c r="D15" s="5" t="n">
        <v>2425477</v>
      </c>
    </row>
    <row r="16" spans="1:4">
      <c r="A16" s="3" t="s">
        <v>373</v>
      </c>
    </row>
    <row r="17" spans="1:4">
      <c r="A17" s="4" t="s">
        <v>367</v>
      </c>
      <c r="C17" s="5" t="n">
        <v>0</v>
      </c>
    </row>
    <row r="18" spans="1:4">
      <c r="A18" s="4" t="s">
        <v>368</v>
      </c>
      <c r="C18" s="5" t="n">
        <v>1697</v>
      </c>
    </row>
    <row r="19" spans="1:4">
      <c r="A19" s="4" t="s">
        <v>369</v>
      </c>
      <c r="C19" s="5" t="n">
        <v>72217</v>
      </c>
    </row>
    <row r="20" spans="1:4">
      <c r="A20" s="4" t="s">
        <v>370</v>
      </c>
      <c r="C20" s="5" t="n">
        <v>581214</v>
      </c>
    </row>
    <row r="21" spans="1:4">
      <c r="A21" s="4" t="s">
        <v>371</v>
      </c>
      <c r="C21" s="5" t="n">
        <v>655128</v>
      </c>
    </row>
    <row r="22" spans="1:4">
      <c r="A22" s="4" t="s">
        <v>354</v>
      </c>
      <c r="C22" s="5" t="n">
        <v>655128</v>
      </c>
      <c r="D22" s="5" t="n">
        <v>675674</v>
      </c>
    </row>
    <row r="23" spans="1:4">
      <c r="A23" s="3" t="s">
        <v>374</v>
      </c>
    </row>
    <row r="24" spans="1:4">
      <c r="A24" s="4" t="s">
        <v>367</v>
      </c>
      <c r="C24" s="5" t="n">
        <v>0</v>
      </c>
    </row>
    <row r="25" spans="1:4">
      <c r="A25" s="4" t="s">
        <v>368</v>
      </c>
      <c r="C25" s="5" t="n">
        <v>1756</v>
      </c>
    </row>
    <row r="26" spans="1:4">
      <c r="A26" s="4" t="s">
        <v>369</v>
      </c>
      <c r="C26" s="5" t="n">
        <v>74597</v>
      </c>
    </row>
    <row r="27" spans="1:4">
      <c r="A27" s="4" t="s">
        <v>370</v>
      </c>
      <c r="C27" s="5" t="n">
        <v>594845</v>
      </c>
    </row>
    <row r="28" spans="1:4">
      <c r="A28" s="4" t="s">
        <v>371</v>
      </c>
      <c r="C28" s="5" t="n">
        <v>671198</v>
      </c>
    </row>
    <row r="29" spans="1:4">
      <c r="A29" s="4" t="s">
        <v>126</v>
      </c>
      <c r="C29" s="5" t="n">
        <v>671198</v>
      </c>
      <c r="D29" s="7" t="n">
        <v>689089</v>
      </c>
    </row>
    <row r="30" spans="1:4">
      <c r="A30" s="4" t="s">
        <v>375</v>
      </c>
    </row>
    <row r="31" spans="1:4">
      <c r="A31" s="3" t="s">
        <v>366</v>
      </c>
    </row>
    <row r="32" spans="1:4">
      <c r="A32" s="4" t="s">
        <v>375</v>
      </c>
      <c r="B32" s="4" t="s">
        <v>376</v>
      </c>
      <c r="C32" s="5" t="n">
        <v>940651</v>
      </c>
    </row>
    <row r="33" spans="1:4">
      <c r="A33" s="3" t="s">
        <v>372</v>
      </c>
    </row>
    <row r="34" spans="1:4">
      <c r="A34" s="4" t="s">
        <v>375</v>
      </c>
      <c r="B34" s="4" t="s">
        <v>376</v>
      </c>
      <c r="C34" s="5" t="n">
        <v>941241</v>
      </c>
    </row>
    <row r="35" spans="1:4">
      <c r="A35" s="3" t="s">
        <v>373</v>
      </c>
    </row>
    <row r="36" spans="1:4">
      <c r="A36" s="4" t="s">
        <v>375</v>
      </c>
      <c r="B36" s="4" t="s">
        <v>376</v>
      </c>
      <c r="C36" s="5" t="n">
        <v>0</v>
      </c>
    </row>
    <row r="37" spans="1:4">
      <c r="A37" s="3" t="s">
        <v>374</v>
      </c>
    </row>
    <row r="38" spans="1:4">
      <c r="A38" s="4" t="s">
        <v>375</v>
      </c>
      <c r="B38" s="4" t="s">
        <v>376</v>
      </c>
      <c r="C38" s="7" t="n">
        <v>0</v>
      </c>
    </row>
    <row r="39" spans="1:4"/>
    <row r="40" spans="1:4">
      <c r="A40" s="4" t="s">
        <v>376</v>
      </c>
      <c r="B40" s="4" t="s">
        <v>377</v>
      </c>
    </row>
  </sheetData>
  <mergeCells count="3">
    <mergeCell ref="A1:B1"/>
    <mergeCell ref="A39:C39"/>
    <mergeCell ref="B40:C4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8</v>
      </c>
      <c r="C1" s="2" t="s">
        <v>73</v>
      </c>
      <c r="E1" s="2" t="s">
        <v>1</v>
      </c>
    </row>
    <row r="2" spans="1:6">
      <c r="C2" s="2" t="s">
        <v>2</v>
      </c>
      <c r="D2" s="2" t="s">
        <v>74</v>
      </c>
      <c r="E2" s="2" t="s">
        <v>2</v>
      </c>
      <c r="F2" s="2" t="s">
        <v>74</v>
      </c>
    </row>
    <row r="3" spans="1:6">
      <c r="A3" s="3" t="s">
        <v>353</v>
      </c>
    </row>
    <row r="4" spans="1:6">
      <c r="A4" s="4" t="s">
        <v>379</v>
      </c>
      <c r="C4" s="7" t="n">
        <v>155894</v>
      </c>
      <c r="D4" s="7" t="n">
        <v>59974</v>
      </c>
      <c r="E4" s="7" t="n">
        <v>268557</v>
      </c>
      <c r="F4" s="7" t="n">
        <v>148458</v>
      </c>
    </row>
    <row r="5" spans="1:6">
      <c r="A5" s="4" t="s">
        <v>380</v>
      </c>
      <c r="B5" s="4" t="s">
        <v>376</v>
      </c>
      <c r="C5" s="5" t="n">
        <v>278</v>
      </c>
      <c r="D5" s="5" t="n">
        <v>366</v>
      </c>
      <c r="E5" s="5" t="n">
        <v>3345</v>
      </c>
      <c r="F5" s="5" t="n">
        <v>1309</v>
      </c>
    </row>
    <row r="6" spans="1:6">
      <c r="A6" s="4" t="s">
        <v>381</v>
      </c>
      <c r="B6" s="4" t="s">
        <v>376</v>
      </c>
      <c r="C6" s="5" t="n">
        <v>-201</v>
      </c>
      <c r="D6" s="5" t="n">
        <v>-960</v>
      </c>
      <c r="E6" s="5" t="n">
        <v>-3864</v>
      </c>
      <c r="F6" s="5" t="n">
        <v>-1960</v>
      </c>
    </row>
    <row r="7" spans="1:6">
      <c r="A7" s="3" t="s">
        <v>358</v>
      </c>
    </row>
    <row r="8" spans="1:6">
      <c r="A8" s="4" t="s">
        <v>382</v>
      </c>
      <c r="C8" s="5" t="n">
        <v>3675</v>
      </c>
      <c r="D8" s="5" t="n">
        <v>340</v>
      </c>
      <c r="E8" s="5" t="n">
        <v>18910</v>
      </c>
      <c r="F8" s="5" t="n">
        <v>21965</v>
      </c>
    </row>
    <row r="9" spans="1:6">
      <c r="A9" s="4" t="s">
        <v>380</v>
      </c>
      <c r="B9" s="4" t="s">
        <v>376</v>
      </c>
      <c r="C9" s="5" t="n">
        <v>0</v>
      </c>
      <c r="D9" s="5" t="n">
        <v>0</v>
      </c>
      <c r="E9" s="5" t="n">
        <v>153</v>
      </c>
      <c r="F9" s="5" t="n">
        <v>91</v>
      </c>
    </row>
    <row r="10" spans="1:6">
      <c r="A10" s="4" t="s">
        <v>381</v>
      </c>
      <c r="B10" s="4" t="s">
        <v>376</v>
      </c>
      <c r="C10" s="7" t="n">
        <v>0</v>
      </c>
      <c r="D10" s="7" t="n">
        <v>0</v>
      </c>
      <c r="E10" s="7" t="n">
        <v>-179</v>
      </c>
      <c r="F10" s="7" t="n">
        <v>-146</v>
      </c>
    </row>
    <row r="11" spans="1:6"/>
    <row r="12" spans="1:6">
      <c r="A12" s="4" t="s">
        <v>376</v>
      </c>
      <c r="B12" s="4" t="s">
        <v>383</v>
      </c>
    </row>
  </sheetData>
  <mergeCells count="5">
    <mergeCell ref="A1:B2"/>
    <mergeCell ref="C1:D1"/>
    <mergeCell ref="E1:F1"/>
    <mergeCell ref="A11:E11"/>
    <mergeCell ref="B12:E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4</v>
      </c>
      <c r="B1" s="2" t="s">
        <v>2</v>
      </c>
      <c r="C1" s="2" t="s">
        <v>23</v>
      </c>
    </row>
    <row r="2" spans="1:3">
      <c r="A2" s="3" t="s">
        <v>385</v>
      </c>
    </row>
    <row r="3" spans="1:3">
      <c r="A3" s="4" t="s">
        <v>386</v>
      </c>
      <c r="B3" s="7" t="n">
        <v>539859</v>
      </c>
      <c r="C3" s="7" t="n">
        <v>1188397</v>
      </c>
    </row>
    <row r="4" spans="1:3">
      <c r="A4" s="4" t="s">
        <v>387</v>
      </c>
      <c r="B4" s="5" t="n">
        <v>147626</v>
      </c>
      <c r="C4" s="5" t="n">
        <v>144120</v>
      </c>
    </row>
    <row r="5" spans="1:3">
      <c r="A5" s="4" t="s">
        <v>126</v>
      </c>
      <c r="B5" s="5" t="n">
        <v>687485</v>
      </c>
      <c r="C5" s="5" t="n">
        <v>1332517</v>
      </c>
    </row>
    <row r="6" spans="1:3">
      <c r="A6" s="3" t="s">
        <v>388</v>
      </c>
    </row>
    <row r="7" spans="1:3">
      <c r="A7" s="4" t="s">
        <v>386</v>
      </c>
      <c r="B7" s="5" t="n">
        <v>-3920</v>
      </c>
      <c r="C7" s="5" t="n">
        <v>-16446</v>
      </c>
    </row>
    <row r="8" spans="1:3">
      <c r="A8" s="4" t="s">
        <v>387</v>
      </c>
      <c r="B8" s="5" t="n">
        <v>-3673</v>
      </c>
      <c r="C8" s="5" t="n">
        <v>-5839</v>
      </c>
    </row>
    <row r="9" spans="1:3">
      <c r="A9" s="4" t="s">
        <v>126</v>
      </c>
      <c r="B9" s="5" t="n">
        <v>-7593</v>
      </c>
      <c r="C9" s="5" t="n">
        <v>-22285</v>
      </c>
    </row>
    <row r="10" spans="1:3">
      <c r="A10" s="3" t="s">
        <v>389</v>
      </c>
    </row>
    <row r="11" spans="1:3">
      <c r="A11" s="4" t="s">
        <v>386</v>
      </c>
      <c r="B11" s="5" t="n">
        <v>10683</v>
      </c>
      <c r="C11" s="5" t="n">
        <v>117912</v>
      </c>
    </row>
    <row r="12" spans="1:3">
      <c r="A12" s="4" t="s">
        <v>387</v>
      </c>
      <c r="B12" s="5" t="n">
        <v>104858</v>
      </c>
      <c r="C12" s="5" t="n">
        <v>86601</v>
      </c>
    </row>
    <row r="13" spans="1:3">
      <c r="A13" s="4" t="s">
        <v>126</v>
      </c>
      <c r="B13" s="5" t="n">
        <v>115541</v>
      </c>
      <c r="C13" s="5" t="n">
        <v>204513</v>
      </c>
    </row>
    <row r="14" spans="1:3">
      <c r="A14" s="3" t="s">
        <v>390</v>
      </c>
    </row>
    <row r="15" spans="1:3">
      <c r="A15" s="4" t="s">
        <v>386</v>
      </c>
      <c r="B15" s="5" t="n">
        <v>-139</v>
      </c>
      <c r="C15" s="5" t="n">
        <v>-1712</v>
      </c>
    </row>
    <row r="16" spans="1:3">
      <c r="A16" s="4" t="s">
        <v>387</v>
      </c>
      <c r="B16" s="5" t="n">
        <v>-7294</v>
      </c>
      <c r="C16" s="5" t="n">
        <v>-6273</v>
      </c>
    </row>
    <row r="17" spans="1:3">
      <c r="A17" s="4" t="s">
        <v>126</v>
      </c>
      <c r="B17" s="5" t="n">
        <v>-7433</v>
      </c>
      <c r="C17" s="5" t="n">
        <v>-7985</v>
      </c>
    </row>
    <row r="18" spans="1:3">
      <c r="A18" s="4" t="s">
        <v>359</v>
      </c>
    </row>
    <row r="19" spans="1:3">
      <c r="A19" s="3" t="s">
        <v>385</v>
      </c>
    </row>
    <row r="20" spans="1:3">
      <c r="A20" s="4" t="s">
        <v>386</v>
      </c>
      <c r="B20" s="5" t="n">
        <v>1952</v>
      </c>
      <c r="C20" s="5" t="n">
        <v>6718</v>
      </c>
    </row>
    <row r="21" spans="1:3">
      <c r="A21" s="4" t="s">
        <v>387</v>
      </c>
      <c r="B21" s="5" t="n">
        <v>13548</v>
      </c>
      <c r="C21" s="5" t="n">
        <v>26239</v>
      </c>
    </row>
    <row r="22" spans="1:3">
      <c r="A22" s="4" t="s">
        <v>126</v>
      </c>
      <c r="B22" s="5" t="n">
        <v>15500</v>
      </c>
      <c r="C22" s="5" t="n">
        <v>32957</v>
      </c>
    </row>
    <row r="23" spans="1:3">
      <c r="A23" s="3" t="s">
        <v>388</v>
      </c>
    </row>
    <row r="24" spans="1:3">
      <c r="A24" s="4" t="s">
        <v>386</v>
      </c>
      <c r="B24" s="5" t="n">
        <v>-18</v>
      </c>
      <c r="C24" s="5" t="n">
        <v>-24</v>
      </c>
    </row>
    <row r="25" spans="1:3">
      <c r="A25" s="4" t="s">
        <v>387</v>
      </c>
      <c r="B25" s="5" t="n">
        <v>-142</v>
      </c>
      <c r="C25" s="5" t="n">
        <v>-138</v>
      </c>
    </row>
    <row r="26" spans="1:3">
      <c r="A26" s="4" t="s">
        <v>126</v>
      </c>
      <c r="B26" s="5" t="n">
        <v>-160</v>
      </c>
      <c r="C26" s="5" t="n">
        <v>-162</v>
      </c>
    </row>
    <row r="27" spans="1:3">
      <c r="A27" s="4" t="s">
        <v>360</v>
      </c>
    </row>
    <row r="28" spans="1:3">
      <c r="A28" s="3" t="s">
        <v>385</v>
      </c>
    </row>
    <row r="29" spans="1:3">
      <c r="A29" s="4" t="s">
        <v>386</v>
      </c>
      <c r="B29" s="5" t="n">
        <v>3460</v>
      </c>
      <c r="C29" s="5" t="n">
        <v>6049</v>
      </c>
    </row>
    <row r="30" spans="1:3">
      <c r="A30" s="4" t="s">
        <v>387</v>
      </c>
      <c r="B30" s="5" t="n">
        <v>0</v>
      </c>
      <c r="C30" s="5" t="n">
        <v>0</v>
      </c>
    </row>
    <row r="31" spans="1:3">
      <c r="A31" s="4" t="s">
        <v>126</v>
      </c>
      <c r="B31" s="5" t="n">
        <v>3460</v>
      </c>
      <c r="C31" s="5" t="n">
        <v>6049</v>
      </c>
    </row>
    <row r="32" spans="1:3">
      <c r="A32" s="3" t="s">
        <v>388</v>
      </c>
    </row>
    <row r="33" spans="1:3">
      <c r="A33" s="4" t="s">
        <v>386</v>
      </c>
      <c r="B33" s="5" t="n">
        <v>-11</v>
      </c>
      <c r="C33" s="5" t="n">
        <v>-42</v>
      </c>
    </row>
    <row r="34" spans="1:3">
      <c r="A34" s="4" t="s">
        <v>387</v>
      </c>
      <c r="B34" s="5" t="n">
        <v>0</v>
      </c>
      <c r="C34" s="5" t="n">
        <v>0</v>
      </c>
    </row>
    <row r="35" spans="1:3">
      <c r="A35" s="4" t="s">
        <v>126</v>
      </c>
      <c r="B35" s="5" t="n">
        <v>-11</v>
      </c>
      <c r="C35" s="5" t="n">
        <v>-42</v>
      </c>
    </row>
    <row r="36" spans="1:3">
      <c r="A36" s="4" t="s">
        <v>361</v>
      </c>
    </row>
    <row r="37" spans="1:3">
      <c r="A37" s="3" t="s">
        <v>385</v>
      </c>
    </row>
    <row r="38" spans="1:3">
      <c r="A38" s="4" t="s">
        <v>386</v>
      </c>
      <c r="B38" s="5" t="n">
        <v>76806</v>
      </c>
      <c r="C38" s="5" t="n">
        <v>222700</v>
      </c>
    </row>
    <row r="39" spans="1:3">
      <c r="A39" s="4" t="s">
        <v>387</v>
      </c>
      <c r="B39" s="5" t="n">
        <v>83941</v>
      </c>
      <c r="C39" s="5" t="n">
        <v>81783</v>
      </c>
    </row>
    <row r="40" spans="1:3">
      <c r="A40" s="4" t="s">
        <v>126</v>
      </c>
      <c r="B40" s="5" t="n">
        <v>160747</v>
      </c>
      <c r="C40" s="5" t="n">
        <v>304483</v>
      </c>
    </row>
    <row r="41" spans="1:3">
      <c r="A41" s="3" t="s">
        <v>388</v>
      </c>
    </row>
    <row r="42" spans="1:3">
      <c r="A42" s="4" t="s">
        <v>386</v>
      </c>
      <c r="B42" s="5" t="n">
        <v>-932</v>
      </c>
      <c r="C42" s="5" t="n">
        <v>-4949</v>
      </c>
    </row>
    <row r="43" spans="1:3">
      <c r="A43" s="4" t="s">
        <v>387</v>
      </c>
      <c r="B43" s="5" t="n">
        <v>-3007</v>
      </c>
      <c r="C43" s="5" t="n">
        <v>-5014</v>
      </c>
    </row>
    <row r="44" spans="1:3">
      <c r="A44" s="4" t="s">
        <v>126</v>
      </c>
      <c r="B44" s="5" t="n">
        <v>-3939</v>
      </c>
      <c r="C44" s="5" t="n">
        <v>-9963</v>
      </c>
    </row>
    <row r="45" spans="1:3">
      <c r="A45" s="3" t="s">
        <v>389</v>
      </c>
    </row>
    <row r="46" spans="1:3">
      <c r="A46" s="4" t="s">
        <v>386</v>
      </c>
      <c r="B46" s="5" t="n">
        <v>10683</v>
      </c>
      <c r="C46" s="5" t="n">
        <v>117912</v>
      </c>
    </row>
    <row r="47" spans="1:3">
      <c r="A47" s="4" t="s">
        <v>387</v>
      </c>
      <c r="B47" s="5" t="n">
        <v>104858</v>
      </c>
      <c r="C47" s="5" t="n">
        <v>86601</v>
      </c>
    </row>
    <row r="48" spans="1:3">
      <c r="A48" s="4" t="s">
        <v>126</v>
      </c>
      <c r="B48" s="5" t="n">
        <v>115541</v>
      </c>
      <c r="C48" s="5" t="n">
        <v>204513</v>
      </c>
    </row>
    <row r="49" spans="1:3">
      <c r="A49" s="3" t="s">
        <v>390</v>
      </c>
    </row>
    <row r="50" spans="1:3">
      <c r="A50" s="4" t="s">
        <v>386</v>
      </c>
      <c r="B50" s="5" t="n">
        <v>-139</v>
      </c>
      <c r="C50" s="5" t="n">
        <v>-1712</v>
      </c>
    </row>
    <row r="51" spans="1:3">
      <c r="A51" s="4" t="s">
        <v>387</v>
      </c>
      <c r="B51" s="5" t="n">
        <v>-7294</v>
      </c>
      <c r="C51" s="5" t="n">
        <v>-6273</v>
      </c>
    </row>
    <row r="52" spans="1:3">
      <c r="A52" s="4" t="s">
        <v>126</v>
      </c>
      <c r="B52" s="5" t="n">
        <v>-7433</v>
      </c>
      <c r="C52" s="5" t="n">
        <v>-7985</v>
      </c>
    </row>
    <row r="53" spans="1:3">
      <c r="A53" s="4" t="s">
        <v>362</v>
      </c>
    </row>
    <row r="54" spans="1:3">
      <c r="A54" s="3" t="s">
        <v>385</v>
      </c>
    </row>
    <row r="55" spans="1:3">
      <c r="A55" s="4" t="s">
        <v>386</v>
      </c>
      <c r="B55" s="5" t="n">
        <v>48048</v>
      </c>
      <c r="C55" s="5" t="n">
        <v>174821</v>
      </c>
    </row>
    <row r="56" spans="1:3">
      <c r="A56" s="4" t="s">
        <v>387</v>
      </c>
      <c r="B56" s="5" t="n">
        <v>3270</v>
      </c>
      <c r="C56" s="5" t="n">
        <v>6141</v>
      </c>
    </row>
    <row r="57" spans="1:3">
      <c r="A57" s="4" t="s">
        <v>126</v>
      </c>
      <c r="B57" s="5" t="n">
        <v>51318</v>
      </c>
      <c r="C57" s="5" t="n">
        <v>180962</v>
      </c>
    </row>
    <row r="58" spans="1:3">
      <c r="A58" s="3" t="s">
        <v>388</v>
      </c>
    </row>
    <row r="59" spans="1:3">
      <c r="A59" s="4" t="s">
        <v>386</v>
      </c>
      <c r="B59" s="5" t="n">
        <v>-150</v>
      </c>
      <c r="C59" s="5" t="n">
        <v>-774</v>
      </c>
    </row>
    <row r="60" spans="1:3">
      <c r="A60" s="4" t="s">
        <v>387</v>
      </c>
      <c r="B60" s="5" t="n">
        <v>-6</v>
      </c>
      <c r="C60" s="5" t="n">
        <v>-19</v>
      </c>
    </row>
    <row r="61" spans="1:3">
      <c r="A61" s="4" t="s">
        <v>126</v>
      </c>
      <c r="B61" s="5" t="n">
        <v>-156</v>
      </c>
      <c r="C61" s="5" t="n">
        <v>-793</v>
      </c>
    </row>
    <row r="62" spans="1:3">
      <c r="A62" s="4" t="s">
        <v>363</v>
      </c>
    </row>
    <row r="63" spans="1:3">
      <c r="A63" s="3" t="s">
        <v>385</v>
      </c>
    </row>
    <row r="64" spans="1:3">
      <c r="A64" s="4" t="s">
        <v>386</v>
      </c>
      <c r="B64" s="5" t="n">
        <v>350965</v>
      </c>
      <c r="C64" s="5" t="n">
        <v>688811</v>
      </c>
    </row>
    <row r="65" spans="1:3">
      <c r="A65" s="4" t="s">
        <v>387</v>
      </c>
      <c r="B65" s="5" t="n">
        <v>38751</v>
      </c>
      <c r="C65" s="5" t="n">
        <v>29957</v>
      </c>
    </row>
    <row r="66" spans="1:3">
      <c r="A66" s="4" t="s">
        <v>126</v>
      </c>
      <c r="B66" s="5" t="n">
        <v>389716</v>
      </c>
      <c r="C66" s="5" t="n">
        <v>718768</v>
      </c>
    </row>
    <row r="67" spans="1:3">
      <c r="A67" s="3" t="s">
        <v>388</v>
      </c>
    </row>
    <row r="68" spans="1:3">
      <c r="A68" s="4" t="s">
        <v>386</v>
      </c>
      <c r="B68" s="5" t="n">
        <v>-2102</v>
      </c>
      <c r="C68" s="5" t="n">
        <v>-9079</v>
      </c>
    </row>
    <row r="69" spans="1:3">
      <c r="A69" s="4" t="s">
        <v>387</v>
      </c>
      <c r="B69" s="5" t="n">
        <v>-480</v>
      </c>
      <c r="C69" s="5" t="n">
        <v>-668</v>
      </c>
    </row>
    <row r="70" spans="1:3">
      <c r="A70" s="4" t="s">
        <v>126</v>
      </c>
      <c r="B70" s="5" t="n">
        <v>-2582</v>
      </c>
      <c r="C70" s="5" t="n">
        <v>-9747</v>
      </c>
    </row>
    <row r="71" spans="1:3">
      <c r="A71" s="4" t="s">
        <v>364</v>
      </c>
    </row>
    <row r="72" spans="1:3">
      <c r="A72" s="3" t="s">
        <v>385</v>
      </c>
    </row>
    <row r="73" spans="1:3">
      <c r="A73" s="4" t="s">
        <v>386</v>
      </c>
      <c r="B73" s="5" t="n">
        <v>58628</v>
      </c>
      <c r="C73" s="5" t="n">
        <v>89298</v>
      </c>
    </row>
    <row r="74" spans="1:3">
      <c r="A74" s="4" t="s">
        <v>387</v>
      </c>
      <c r="B74" s="5" t="n">
        <v>8116</v>
      </c>
      <c r="C74" s="5" t="n">
        <v>0</v>
      </c>
    </row>
    <row r="75" spans="1:3">
      <c r="A75" s="4" t="s">
        <v>126</v>
      </c>
      <c r="B75" s="5" t="n">
        <v>66744</v>
      </c>
      <c r="C75" s="5" t="n">
        <v>89298</v>
      </c>
    </row>
    <row r="76" spans="1:3">
      <c r="A76" s="3" t="s">
        <v>388</v>
      </c>
    </row>
    <row r="77" spans="1:3">
      <c r="A77" s="4" t="s">
        <v>386</v>
      </c>
      <c r="B77" s="5" t="n">
        <v>-707</v>
      </c>
      <c r="C77" s="5" t="n">
        <v>-1578</v>
      </c>
    </row>
    <row r="78" spans="1:3">
      <c r="A78" s="4" t="s">
        <v>387</v>
      </c>
      <c r="B78" s="5" t="n">
        <v>-38</v>
      </c>
      <c r="C78" s="5" t="n">
        <v>0</v>
      </c>
    </row>
    <row r="79" spans="1:3">
      <c r="A79" s="4" t="s">
        <v>126</v>
      </c>
      <c r="B79" s="7" t="n">
        <v>-745</v>
      </c>
      <c r="C79" s="7" t="n">
        <v>-15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91</v>
      </c>
      <c r="B1" s="2" t="s">
        <v>1</v>
      </c>
      <c r="C1" s="2" t="s">
        <v>392</v>
      </c>
    </row>
    <row r="2" spans="1:3">
      <c r="B2" s="2" t="s">
        <v>2</v>
      </c>
      <c r="C2" s="2" t="s">
        <v>23</v>
      </c>
    </row>
    <row r="3" spans="1:3">
      <c r="A3" s="3" t="s">
        <v>213</v>
      </c>
    </row>
    <row r="4" spans="1:3">
      <c r="A4" s="4" t="s">
        <v>393</v>
      </c>
      <c r="B4" s="7" t="n">
        <v>0</v>
      </c>
      <c r="C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9987</v>
      </c>
      <c r="C4" s="7" t="n">
        <v>21827</v>
      </c>
      <c r="D4" s="7" t="n">
        <v>63305</v>
      </c>
      <c r="E4" s="7" t="n">
        <v>68747</v>
      </c>
    </row>
    <row r="5" spans="1:5">
      <c r="A5" s="4" t="s">
        <v>77</v>
      </c>
      <c r="B5" s="5" t="n">
        <v>8326</v>
      </c>
      <c r="C5" s="5" t="n">
        <v>8538</v>
      </c>
      <c r="D5" s="5" t="n">
        <v>24594</v>
      </c>
      <c r="E5" s="5" t="n">
        <v>24947</v>
      </c>
    </row>
    <row r="6" spans="1:5">
      <c r="A6" s="4" t="s">
        <v>78</v>
      </c>
      <c r="B6" s="5" t="n">
        <v>59875</v>
      </c>
      <c r="C6" s="5" t="n">
        <v>47694</v>
      </c>
      <c r="D6" s="5" t="n">
        <v>166027</v>
      </c>
      <c r="E6" s="5" t="n">
        <v>139199</v>
      </c>
    </row>
    <row r="7" spans="1:5">
      <c r="A7" s="4" t="s">
        <v>79</v>
      </c>
      <c r="B7" s="5" t="n">
        <v>8276</v>
      </c>
      <c r="C7" s="5" t="n">
        <v>7885</v>
      </c>
      <c r="D7" s="5" t="n">
        <v>24198</v>
      </c>
      <c r="E7" s="5" t="n">
        <v>23501</v>
      </c>
    </row>
    <row r="8" spans="1:5">
      <c r="A8" s="4" t="s">
        <v>80</v>
      </c>
      <c r="B8" s="5" t="n">
        <v>96464</v>
      </c>
      <c r="C8" s="5" t="n">
        <v>85944</v>
      </c>
      <c r="D8" s="5" t="n">
        <v>278124</v>
      </c>
      <c r="E8" s="5" t="n">
        <v>256394</v>
      </c>
    </row>
    <row r="9" spans="1:5">
      <c r="A9" s="3" t="s">
        <v>81</v>
      </c>
    </row>
    <row r="10" spans="1:5">
      <c r="A10" s="4" t="s">
        <v>82</v>
      </c>
      <c r="B10" s="5" t="n">
        <v>4564</v>
      </c>
      <c r="C10" s="5" t="n">
        <v>4550</v>
      </c>
      <c r="D10" s="5" t="n">
        <v>13505</v>
      </c>
      <c r="E10" s="5" t="n">
        <v>13905</v>
      </c>
    </row>
    <row r="11" spans="1:5">
      <c r="A11" s="4" t="s">
        <v>48</v>
      </c>
      <c r="B11" s="5" t="n">
        <v>537</v>
      </c>
      <c r="C11" s="5" t="n">
        <v>289</v>
      </c>
      <c r="D11" s="5" t="n">
        <v>1362</v>
      </c>
      <c r="E11" s="5" t="n">
        <v>882</v>
      </c>
    </row>
    <row r="12" spans="1:5">
      <c r="A12" s="4" t="s">
        <v>49</v>
      </c>
      <c r="B12" s="5" t="n">
        <v>1398</v>
      </c>
      <c r="C12" s="5" t="n">
        <v>1527</v>
      </c>
      <c r="D12" s="5" t="n">
        <v>4642</v>
      </c>
      <c r="E12" s="5" t="n">
        <v>4844</v>
      </c>
    </row>
    <row r="13" spans="1:5">
      <c r="A13" s="4" t="s">
        <v>50</v>
      </c>
      <c r="B13" s="5" t="n">
        <v>21</v>
      </c>
      <c r="C13" s="5" t="n">
        <v>17</v>
      </c>
      <c r="D13" s="5" t="n">
        <v>55</v>
      </c>
      <c r="E13" s="5" t="n">
        <v>49</v>
      </c>
    </row>
    <row r="14" spans="1:5">
      <c r="A14" s="4" t="s">
        <v>51</v>
      </c>
      <c r="B14" s="5" t="n">
        <v>1132</v>
      </c>
      <c r="C14" s="5" t="n">
        <v>935</v>
      </c>
      <c r="D14" s="5" t="n">
        <v>3228</v>
      </c>
      <c r="E14" s="5" t="n">
        <v>2737</v>
      </c>
    </row>
    <row r="15" spans="1:5">
      <c r="A15" s="4" t="s">
        <v>83</v>
      </c>
      <c r="B15" s="5" t="n">
        <v>7652</v>
      </c>
      <c r="C15" s="5" t="n">
        <v>7318</v>
      </c>
      <c r="D15" s="5" t="n">
        <v>22792</v>
      </c>
      <c r="E15" s="5" t="n">
        <v>22417</v>
      </c>
    </row>
    <row r="16" spans="1:5">
      <c r="A16" s="4" t="s">
        <v>84</v>
      </c>
      <c r="B16" s="5" t="n">
        <v>88812</v>
      </c>
      <c r="C16" s="5" t="n">
        <v>78626</v>
      </c>
      <c r="D16" s="5" t="n">
        <v>255332</v>
      </c>
      <c r="E16" s="5" t="n">
        <v>233977</v>
      </c>
    </row>
    <row r="17" spans="1:5">
      <c r="A17" s="4" t="s">
        <v>85</v>
      </c>
      <c r="B17" s="5" t="n">
        <v>3327</v>
      </c>
      <c r="C17" s="5" t="n">
        <v>626</v>
      </c>
      <c r="D17" s="5" t="n">
        <v>7938</v>
      </c>
      <c r="E17" s="5" t="n">
        <v>1194</v>
      </c>
    </row>
    <row r="18" spans="1:5">
      <c r="A18" s="4" t="s">
        <v>86</v>
      </c>
      <c r="B18" s="5" t="n">
        <v>85485</v>
      </c>
      <c r="C18" s="5" t="n">
        <v>78000</v>
      </c>
      <c r="D18" s="5" t="n">
        <v>247394</v>
      </c>
      <c r="E18" s="5" t="n">
        <v>232783</v>
      </c>
    </row>
    <row r="19" spans="1:5">
      <c r="A19" s="3" t="s">
        <v>87</v>
      </c>
    </row>
    <row r="20" spans="1:5">
      <c r="A20" s="4" t="s">
        <v>88</v>
      </c>
      <c r="B20" s="5" t="n">
        <v>17307</v>
      </c>
      <c r="C20" s="5" t="n">
        <v>16307</v>
      </c>
      <c r="D20" s="5" t="n">
        <v>50435</v>
      </c>
      <c r="E20" s="5" t="n">
        <v>46760</v>
      </c>
    </row>
    <row r="21" spans="1:5">
      <c r="A21" s="4" t="s">
        <v>89</v>
      </c>
      <c r="B21" s="5" t="n">
        <v>1211</v>
      </c>
      <c r="C21" s="5" t="n">
        <v>1195</v>
      </c>
      <c r="D21" s="5" t="n">
        <v>3283</v>
      </c>
      <c r="E21" s="5" t="n">
        <v>3379</v>
      </c>
    </row>
    <row r="22" spans="1:5">
      <c r="A22" s="4" t="s">
        <v>90</v>
      </c>
      <c r="B22" s="5" t="n">
        <v>9141</v>
      </c>
      <c r="C22" s="5" t="n">
        <v>9592</v>
      </c>
      <c r="D22" s="5" t="n">
        <v>23031</v>
      </c>
      <c r="E22" s="5" t="n">
        <v>23841</v>
      </c>
    </row>
    <row r="23" spans="1:5">
      <c r="A23" s="4" t="s">
        <v>91</v>
      </c>
      <c r="B23" s="5" t="n">
        <v>77</v>
      </c>
      <c r="C23" s="5" t="n">
        <v>-594</v>
      </c>
      <c r="D23" s="5" t="n">
        <v>-545</v>
      </c>
      <c r="E23" s="5" t="n">
        <v>-706</v>
      </c>
    </row>
    <row r="24" spans="1:5">
      <c r="A24" s="4" t="s">
        <v>92</v>
      </c>
      <c r="B24" s="5" t="n">
        <v>3449</v>
      </c>
      <c r="C24" s="5" t="n">
        <v>1793</v>
      </c>
      <c r="D24" s="5" t="n">
        <v>8326</v>
      </c>
      <c r="E24" s="5" t="n">
        <v>6030</v>
      </c>
    </row>
    <row r="25" spans="1:5">
      <c r="A25" s="4" t="s">
        <v>93</v>
      </c>
      <c r="B25" s="5" t="n">
        <v>31185</v>
      </c>
      <c r="C25" s="5" t="n">
        <v>28293</v>
      </c>
      <c r="D25" s="5" t="n">
        <v>84530</v>
      </c>
      <c r="E25" s="5" t="n">
        <v>79304</v>
      </c>
    </row>
    <row r="26" spans="1:5">
      <c r="A26" s="3" t="s">
        <v>94</v>
      </c>
    </row>
    <row r="27" spans="1:5">
      <c r="A27" s="4" t="s">
        <v>95</v>
      </c>
      <c r="B27" s="5" t="n">
        <v>41297</v>
      </c>
      <c r="C27" s="5" t="n">
        <v>38370</v>
      </c>
      <c r="D27" s="5" t="n">
        <v>120041</v>
      </c>
      <c r="E27" s="5" t="n">
        <v>112871</v>
      </c>
    </row>
    <row r="28" spans="1:5">
      <c r="A28" s="4" t="s">
        <v>96</v>
      </c>
      <c r="B28" s="5" t="n">
        <v>6500</v>
      </c>
      <c r="C28" s="5" t="n">
        <v>6168</v>
      </c>
      <c r="D28" s="5" t="n">
        <v>19706</v>
      </c>
      <c r="E28" s="5" t="n">
        <v>19287</v>
      </c>
    </row>
    <row r="29" spans="1:5">
      <c r="A29" s="4" t="s">
        <v>97</v>
      </c>
      <c r="B29" s="5" t="n">
        <v>2239</v>
      </c>
      <c r="C29" s="5" t="n">
        <v>2098</v>
      </c>
      <c r="D29" s="5" t="n">
        <v>6381</v>
      </c>
      <c r="E29" s="5" t="n">
        <v>6308</v>
      </c>
    </row>
    <row r="30" spans="1:5">
      <c r="A30" s="4" t="s">
        <v>98</v>
      </c>
      <c r="B30" s="5" t="n">
        <v>3647</v>
      </c>
      <c r="C30" s="5" t="n">
        <v>3982</v>
      </c>
      <c r="D30" s="5" t="n">
        <v>10180</v>
      </c>
      <c r="E30" s="5" t="n">
        <v>10982</v>
      </c>
    </row>
    <row r="31" spans="1:5">
      <c r="A31" s="4" t="s">
        <v>37</v>
      </c>
      <c r="B31" s="5" t="n">
        <v>817</v>
      </c>
      <c r="C31" s="5" t="n">
        <v>215</v>
      </c>
      <c r="D31" s="5" t="n">
        <v>1532</v>
      </c>
      <c r="E31" s="5" t="n">
        <v>819</v>
      </c>
    </row>
    <row r="32" spans="1:5">
      <c r="A32" s="4" t="s">
        <v>99</v>
      </c>
      <c r="B32" s="5" t="n">
        <v>1214</v>
      </c>
      <c r="C32" s="5" t="n">
        <v>1158</v>
      </c>
      <c r="D32" s="5" t="n">
        <v>3362</v>
      </c>
      <c r="E32" s="5" t="n">
        <v>3732</v>
      </c>
    </row>
    <row r="33" spans="1:5">
      <c r="A33" s="4" t="s">
        <v>100</v>
      </c>
      <c r="B33" s="5" t="n">
        <v>640</v>
      </c>
      <c r="C33" s="5" t="n">
        <v>777</v>
      </c>
      <c r="D33" s="5" t="n">
        <v>1880</v>
      </c>
      <c r="E33" s="5" t="n">
        <v>2362</v>
      </c>
    </row>
    <row r="34" spans="1:5">
      <c r="A34" s="4" t="s">
        <v>101</v>
      </c>
      <c r="B34" s="5" t="n">
        <v>12198</v>
      </c>
      <c r="C34" s="5" t="n">
        <v>12412</v>
      </c>
      <c r="D34" s="5" t="n">
        <v>34123</v>
      </c>
      <c r="E34" s="5" t="n">
        <v>35636</v>
      </c>
    </row>
    <row r="35" spans="1:5">
      <c r="A35" s="4" t="s">
        <v>102</v>
      </c>
      <c r="B35" s="5" t="n">
        <v>68552</v>
      </c>
      <c r="C35" s="5" t="n">
        <v>65180</v>
      </c>
      <c r="D35" s="5" t="n">
        <v>197205</v>
      </c>
      <c r="E35" s="5" t="n">
        <v>191997</v>
      </c>
    </row>
    <row r="36" spans="1:5">
      <c r="A36" s="4" t="s">
        <v>103</v>
      </c>
      <c r="B36" s="5" t="n">
        <v>48118</v>
      </c>
      <c r="C36" s="5" t="n">
        <v>41113</v>
      </c>
      <c r="D36" s="5" t="n">
        <v>134719</v>
      </c>
      <c r="E36" s="5" t="n">
        <v>120090</v>
      </c>
    </row>
    <row r="37" spans="1:5">
      <c r="A37" s="4" t="s">
        <v>104</v>
      </c>
      <c r="B37" s="5" t="n">
        <v>11639</v>
      </c>
      <c r="C37" s="5" t="n">
        <v>10156</v>
      </c>
      <c r="D37" s="5" t="n">
        <v>33298</v>
      </c>
      <c r="E37" s="5" t="n">
        <v>30000</v>
      </c>
    </row>
    <row r="38" spans="1:5">
      <c r="A38" s="4" t="s">
        <v>105</v>
      </c>
      <c r="B38" s="7" t="n">
        <v>36479</v>
      </c>
      <c r="C38" s="7" t="n">
        <v>30957</v>
      </c>
      <c r="D38" s="7" t="n">
        <v>101421</v>
      </c>
      <c r="E38" s="7" t="n">
        <v>90090</v>
      </c>
    </row>
    <row r="39" spans="1:5">
      <c r="A39" s="4" t="s">
        <v>106</v>
      </c>
      <c r="B39" s="8" t="n">
        <v>0.47</v>
      </c>
      <c r="C39" s="8" t="n">
        <v>0.4</v>
      </c>
      <c r="D39" s="8" t="n">
        <v>1.31</v>
      </c>
      <c r="E39" s="8" t="n">
        <v>1.18</v>
      </c>
    </row>
    <row r="40" spans="1:5">
      <c r="A40" s="4" t="s">
        <v>107</v>
      </c>
      <c r="B40" s="9" t="n">
        <v>0.47</v>
      </c>
      <c r="C40" s="9" t="n">
        <v>0.4</v>
      </c>
      <c r="D40" s="9" t="n">
        <v>1.31</v>
      </c>
      <c r="E40" s="9" t="n">
        <v>1.18</v>
      </c>
    </row>
    <row r="41" spans="1:5">
      <c r="A41" s="4" t="s">
        <v>108</v>
      </c>
      <c r="B41" s="8" t="n">
        <v>0.51</v>
      </c>
      <c r="C41" s="8" t="n">
        <v>0.2</v>
      </c>
      <c r="D41" s="8" t="n">
        <v>0.93</v>
      </c>
      <c r="E41" s="8" t="n">
        <v>0.6</v>
      </c>
    </row>
    <row r="42" spans="1:5">
      <c r="A42" s="4" t="s">
        <v>109</v>
      </c>
      <c r="B42" s="5" t="n">
        <v>78004450</v>
      </c>
      <c r="C42" s="5" t="n">
        <v>76288640</v>
      </c>
      <c r="D42" s="5" t="n">
        <v>77379514</v>
      </c>
      <c r="E42" s="5" t="n">
        <v>76195550</v>
      </c>
    </row>
    <row r="43" spans="1:5">
      <c r="A43" s="4" t="s">
        <v>110</v>
      </c>
      <c r="B43" s="5" t="n">
        <v>78065942</v>
      </c>
      <c r="C43" s="5" t="n">
        <v>76350873</v>
      </c>
      <c r="D43" s="5" t="n">
        <v>77442944</v>
      </c>
      <c r="E43" s="5" t="n">
        <v>76247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392</v>
      </c>
    </row>
    <row r="2" spans="1:3">
      <c r="B2" s="2" t="s">
        <v>2</v>
      </c>
      <c r="C2" s="2" t="s">
        <v>23</v>
      </c>
    </row>
    <row r="3" spans="1:3">
      <c r="A3" s="3" t="s">
        <v>395</v>
      </c>
    </row>
    <row r="4" spans="1:3">
      <c r="A4" s="4" t="s">
        <v>33</v>
      </c>
      <c r="B4" s="7" t="n">
        <v>6509433</v>
      </c>
      <c r="C4" s="7" t="n">
        <v>5684463</v>
      </c>
    </row>
    <row r="5" spans="1:3">
      <c r="A5" s="4" t="s">
        <v>34</v>
      </c>
      <c r="B5" s="5" t="n">
        <v>-129576</v>
      </c>
      <c r="C5" s="5" t="n">
        <v>-129572</v>
      </c>
    </row>
    <row r="6" spans="1:3">
      <c r="A6" s="4" t="s">
        <v>35</v>
      </c>
      <c r="B6" s="5" t="n">
        <v>6379857</v>
      </c>
      <c r="C6" s="5" t="n">
        <v>5554891</v>
      </c>
    </row>
    <row r="7" spans="1:3">
      <c r="A7" s="4" t="s">
        <v>396</v>
      </c>
      <c r="B7" s="5" t="n">
        <v>-2140</v>
      </c>
      <c r="C7" s="5" t="n">
        <v>-1228</v>
      </c>
    </row>
    <row r="8" spans="1:3">
      <c r="A8" s="4" t="s">
        <v>397</v>
      </c>
      <c r="B8" s="7" t="n">
        <v>-17803</v>
      </c>
      <c r="C8" s="7" t="n">
        <v>-12144</v>
      </c>
    </row>
    <row r="9" spans="1:3">
      <c r="A9" s="4" t="s">
        <v>398</v>
      </c>
      <c r="B9" s="4" t="s">
        <v>399</v>
      </c>
      <c r="C9" s="4" t="s">
        <v>400</v>
      </c>
    </row>
    <row r="10" spans="1:3">
      <c r="A10" s="4" t="s">
        <v>401</v>
      </c>
    </row>
    <row r="11" spans="1:3">
      <c r="A11" s="3" t="s">
        <v>395</v>
      </c>
    </row>
    <row r="12" spans="1:3">
      <c r="A12" s="4" t="s">
        <v>33</v>
      </c>
      <c r="B12" s="7" t="n">
        <v>734242</v>
      </c>
      <c r="C12" s="7" t="n">
        <v>674347</v>
      </c>
    </row>
    <row r="13" spans="1:3">
      <c r="A13" s="4" t="s">
        <v>34</v>
      </c>
      <c r="B13" s="5" t="n">
        <v>-11480</v>
      </c>
      <c r="C13" s="5" t="n">
        <v>-12436</v>
      </c>
    </row>
    <row r="14" spans="1:3">
      <c r="A14" s="4" t="s">
        <v>402</v>
      </c>
    </row>
    <row r="15" spans="1:3">
      <c r="A15" s="3" t="s">
        <v>395</v>
      </c>
    </row>
    <row r="16" spans="1:3">
      <c r="A16" s="4" t="s">
        <v>33</v>
      </c>
      <c r="B16" s="5" t="n">
        <v>5079490</v>
      </c>
      <c r="C16" s="5" t="n">
        <v>4332391</v>
      </c>
    </row>
    <row r="17" spans="1:3">
      <c r="A17" s="4" t="s">
        <v>403</v>
      </c>
    </row>
    <row r="18" spans="1:3">
      <c r="A18" s="3" t="s">
        <v>395</v>
      </c>
    </row>
    <row r="19" spans="1:3">
      <c r="A19" s="4" t="s">
        <v>33</v>
      </c>
      <c r="B19" s="5" t="n">
        <v>3503976</v>
      </c>
      <c r="C19" s="5" t="n">
        <v>2990141</v>
      </c>
    </row>
    <row r="20" spans="1:3">
      <c r="A20" s="4" t="s">
        <v>34</v>
      </c>
      <c r="B20" s="5" t="n">
        <v>-68225</v>
      </c>
      <c r="C20" s="5" t="n">
        <v>-65773</v>
      </c>
    </row>
    <row r="21" spans="1:3">
      <c r="A21" s="4" t="s">
        <v>404</v>
      </c>
    </row>
    <row r="22" spans="1:3">
      <c r="A22" s="3" t="s">
        <v>395</v>
      </c>
    </row>
    <row r="23" spans="1:3">
      <c r="A23" s="4" t="s">
        <v>33</v>
      </c>
      <c r="B23" s="5" t="n">
        <v>1575514</v>
      </c>
      <c r="C23" s="5" t="n">
        <v>1342250</v>
      </c>
    </row>
    <row r="24" spans="1:3">
      <c r="A24" s="4" t="s">
        <v>34</v>
      </c>
      <c r="B24" s="5" t="n">
        <v>-37820</v>
      </c>
      <c r="C24" s="5" t="n">
        <v>-37823</v>
      </c>
    </row>
    <row r="25" spans="1:3">
      <c r="A25" s="4" t="s">
        <v>342</v>
      </c>
    </row>
    <row r="26" spans="1:3">
      <c r="A26" s="3" t="s">
        <v>395</v>
      </c>
    </row>
    <row r="27" spans="1:3">
      <c r="A27" s="4" t="s">
        <v>33</v>
      </c>
      <c r="B27" s="5" t="n">
        <v>695701</v>
      </c>
      <c r="C27" s="5" t="n">
        <v>677725</v>
      </c>
    </row>
    <row r="28" spans="1:3">
      <c r="A28" s="4" t="s">
        <v>405</v>
      </c>
    </row>
    <row r="29" spans="1:3">
      <c r="A29" s="3" t="s">
        <v>395</v>
      </c>
    </row>
    <row r="30" spans="1:3">
      <c r="A30" s="4" t="s">
        <v>33</v>
      </c>
      <c r="B30" s="5" t="n">
        <v>452291</v>
      </c>
      <c r="C30" s="5" t="n">
        <v>434774</v>
      </c>
    </row>
    <row r="31" spans="1:3">
      <c r="A31" s="4" t="s">
        <v>34</v>
      </c>
      <c r="B31" s="5" t="n">
        <v>-6981</v>
      </c>
      <c r="C31" s="5" t="n">
        <v>-7572</v>
      </c>
    </row>
    <row r="32" spans="1:3">
      <c r="A32" s="4" t="s">
        <v>406</v>
      </c>
    </row>
    <row r="33" spans="1:3">
      <c r="A33" s="3" t="s">
        <v>395</v>
      </c>
    </row>
    <row r="34" spans="1:3">
      <c r="A34" s="4" t="s">
        <v>33</v>
      </c>
      <c r="B34" s="5" t="n">
        <v>243410</v>
      </c>
      <c r="C34" s="5" t="n">
        <v>242951</v>
      </c>
    </row>
    <row r="35" spans="1:3">
      <c r="A35" s="4" t="s">
        <v>34</v>
      </c>
      <c r="B35" s="7" t="n">
        <v>-5070</v>
      </c>
      <c r="C35" s="7" t="n">
        <v>-59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3" t="s">
        <v>34</v>
      </c>
    </row>
    <row r="4" spans="1:5">
      <c r="A4" s="4" t="s">
        <v>408</v>
      </c>
      <c r="B4" s="7" t="n">
        <v>129877</v>
      </c>
      <c r="C4" s="7" t="n">
        <v>132386</v>
      </c>
      <c r="D4" s="7" t="n">
        <v>129572</v>
      </c>
      <c r="E4" s="7" t="n">
        <v>129697</v>
      </c>
    </row>
    <row r="5" spans="1:5">
      <c r="A5" s="4" t="s">
        <v>85</v>
      </c>
      <c r="B5" s="5" t="n">
        <v>3327</v>
      </c>
      <c r="C5" s="5" t="n">
        <v>626</v>
      </c>
      <c r="D5" s="5" t="n">
        <v>7938</v>
      </c>
      <c r="E5" s="5" t="n">
        <v>1194</v>
      </c>
    </row>
    <row r="6" spans="1:5">
      <c r="A6" s="4" t="s">
        <v>409</v>
      </c>
      <c r="B6" s="5" t="n">
        <v>-5983</v>
      </c>
      <c r="C6" s="5" t="n">
        <v>-2800</v>
      </c>
      <c r="D6" s="5" t="n">
        <v>-14801</v>
      </c>
      <c r="E6" s="5" t="n">
        <v>-5332</v>
      </c>
    </row>
    <row r="7" spans="1:5">
      <c r="A7" s="4" t="s">
        <v>410</v>
      </c>
      <c r="B7" s="5" t="n">
        <v>2355</v>
      </c>
      <c r="C7" s="5" t="n">
        <v>2322</v>
      </c>
      <c r="D7" s="5" t="n">
        <v>6867</v>
      </c>
      <c r="E7" s="5" t="n">
        <v>6975</v>
      </c>
    </row>
    <row r="8" spans="1:5">
      <c r="A8" s="4" t="s">
        <v>411</v>
      </c>
      <c r="B8" s="5" t="n">
        <v>129576</v>
      </c>
      <c r="C8" s="5" t="n">
        <v>132534</v>
      </c>
      <c r="D8" s="5" t="n">
        <v>129576</v>
      </c>
      <c r="E8" s="5" t="n">
        <v>132534</v>
      </c>
    </row>
    <row r="9" spans="1:5">
      <c r="A9" s="4" t="s">
        <v>401</v>
      </c>
    </row>
    <row r="10" spans="1:5">
      <c r="A10" s="3" t="s">
        <v>34</v>
      </c>
    </row>
    <row r="11" spans="1:5">
      <c r="A11" s="4" t="s">
        <v>408</v>
      </c>
      <c r="B11" s="5" t="n">
        <v>11522</v>
      </c>
      <c r="C11" s="5" t="n">
        <v>13666</v>
      </c>
      <c r="D11" s="5" t="n">
        <v>12436</v>
      </c>
      <c r="E11" s="5" t="n">
        <v>14427</v>
      </c>
    </row>
    <row r="12" spans="1:5">
      <c r="A12" s="4" t="s">
        <v>85</v>
      </c>
      <c r="B12" s="5" t="n">
        <v>-10</v>
      </c>
      <c r="C12" s="5" t="n">
        <v>108</v>
      </c>
      <c r="D12" s="5" t="n">
        <v>-946</v>
      </c>
      <c r="E12" s="5" t="n">
        <v>-342</v>
      </c>
    </row>
    <row r="13" spans="1:5">
      <c r="A13" s="4" t="s">
        <v>409</v>
      </c>
      <c r="B13" s="5" t="n">
        <v>-44</v>
      </c>
      <c r="C13" s="5" t="n">
        <v>-11</v>
      </c>
      <c r="D13" s="5" t="n">
        <v>-87</v>
      </c>
      <c r="E13" s="5" t="n">
        <v>-366</v>
      </c>
    </row>
    <row r="14" spans="1:5">
      <c r="A14" s="4" t="s">
        <v>410</v>
      </c>
      <c r="B14" s="5" t="n">
        <v>12</v>
      </c>
      <c r="C14" s="5" t="n">
        <v>148</v>
      </c>
      <c r="D14" s="5" t="n">
        <v>77</v>
      </c>
      <c r="E14" s="5" t="n">
        <v>192</v>
      </c>
    </row>
    <row r="15" spans="1:5">
      <c r="A15" s="4" t="s">
        <v>411</v>
      </c>
      <c r="B15" s="5" t="n">
        <v>11480</v>
      </c>
      <c r="C15" s="5" t="n">
        <v>13911</v>
      </c>
      <c r="D15" s="5" t="n">
        <v>11480</v>
      </c>
      <c r="E15" s="5" t="n">
        <v>13911</v>
      </c>
    </row>
    <row r="16" spans="1:5">
      <c r="A16" s="4" t="s">
        <v>403</v>
      </c>
    </row>
    <row r="17" spans="1:5">
      <c r="A17" s="3" t="s">
        <v>34</v>
      </c>
    </row>
    <row r="18" spans="1:5">
      <c r="A18" s="4" t="s">
        <v>408</v>
      </c>
      <c r="B18" s="5" t="n">
        <v>68503</v>
      </c>
      <c r="C18" s="5" t="n">
        <v>66809</v>
      </c>
      <c r="D18" s="5" t="n">
        <v>65773</v>
      </c>
      <c r="E18" s="5" t="n">
        <v>67877</v>
      </c>
    </row>
    <row r="19" spans="1:5">
      <c r="A19" s="4" t="s">
        <v>85</v>
      </c>
      <c r="B19" s="5" t="n">
        <v>2214</v>
      </c>
      <c r="C19" s="5" t="n">
        <v>0</v>
      </c>
      <c r="D19" s="5" t="n">
        <v>6403</v>
      </c>
      <c r="E19" s="5" t="n">
        <v>-3490</v>
      </c>
    </row>
    <row r="20" spans="1:5">
      <c r="A20" s="4" t="s">
        <v>409</v>
      </c>
      <c r="B20" s="5" t="n">
        <v>-3227</v>
      </c>
      <c r="C20" s="5" t="n">
        <v>-55</v>
      </c>
      <c r="D20" s="5" t="n">
        <v>-5261</v>
      </c>
      <c r="E20" s="5" t="n">
        <v>-342</v>
      </c>
    </row>
    <row r="21" spans="1:5">
      <c r="A21" s="4" t="s">
        <v>410</v>
      </c>
      <c r="B21" s="5" t="n">
        <v>735</v>
      </c>
      <c r="C21" s="5" t="n">
        <v>490</v>
      </c>
      <c r="D21" s="5" t="n">
        <v>1310</v>
      </c>
      <c r="E21" s="5" t="n">
        <v>3199</v>
      </c>
    </row>
    <row r="22" spans="1:5">
      <c r="A22" s="4" t="s">
        <v>411</v>
      </c>
      <c r="B22" s="5" t="n">
        <v>68225</v>
      </c>
      <c r="C22" s="5" t="n">
        <v>67244</v>
      </c>
      <c r="D22" s="5" t="n">
        <v>68225</v>
      </c>
      <c r="E22" s="5" t="n">
        <v>67244</v>
      </c>
    </row>
    <row r="23" spans="1:5">
      <c r="A23" s="4" t="s">
        <v>404</v>
      </c>
    </row>
    <row r="24" spans="1:5">
      <c r="A24" s="3" t="s">
        <v>34</v>
      </c>
    </row>
    <row r="25" spans="1:5">
      <c r="A25" s="4" t="s">
        <v>408</v>
      </c>
      <c r="B25" s="5" t="n">
        <v>36984</v>
      </c>
      <c r="C25" s="5" t="n">
        <v>37031</v>
      </c>
      <c r="D25" s="5" t="n">
        <v>37823</v>
      </c>
      <c r="E25" s="5" t="n">
        <v>32525</v>
      </c>
    </row>
    <row r="26" spans="1:5">
      <c r="A26" s="4" t="s">
        <v>85</v>
      </c>
      <c r="B26" s="5" t="n">
        <v>696</v>
      </c>
      <c r="C26" s="5" t="n">
        <v>-1033</v>
      </c>
      <c r="D26" s="5" t="n">
        <v>551</v>
      </c>
      <c r="E26" s="5" t="n">
        <v>3407</v>
      </c>
    </row>
    <row r="27" spans="1:5">
      <c r="A27" s="4" t="s">
        <v>409</v>
      </c>
      <c r="B27" s="5" t="n">
        <v>-374</v>
      </c>
      <c r="C27" s="5" t="n">
        <v>-342</v>
      </c>
      <c r="D27" s="5" t="n">
        <v>-1855</v>
      </c>
      <c r="E27" s="5" t="n">
        <v>-1068</v>
      </c>
    </row>
    <row r="28" spans="1:5">
      <c r="A28" s="4" t="s">
        <v>410</v>
      </c>
      <c r="B28" s="5" t="n">
        <v>514</v>
      </c>
      <c r="C28" s="5" t="n">
        <v>923</v>
      </c>
      <c r="D28" s="5" t="n">
        <v>1301</v>
      </c>
      <c r="E28" s="5" t="n">
        <v>1715</v>
      </c>
    </row>
    <row r="29" spans="1:5">
      <c r="A29" s="4" t="s">
        <v>411</v>
      </c>
      <c r="B29" s="5" t="n">
        <v>37820</v>
      </c>
      <c r="C29" s="5" t="n">
        <v>36579</v>
      </c>
      <c r="D29" s="5" t="n">
        <v>37820</v>
      </c>
      <c r="E29" s="5" t="n">
        <v>36579</v>
      </c>
    </row>
    <row r="30" spans="1:5">
      <c r="A30" s="4" t="s">
        <v>405</v>
      </c>
    </row>
    <row r="31" spans="1:5">
      <c r="A31" s="3" t="s">
        <v>34</v>
      </c>
    </row>
    <row r="32" spans="1:5">
      <c r="A32" s="4" t="s">
        <v>408</v>
      </c>
      <c r="B32" s="5" t="n">
        <v>7662</v>
      </c>
      <c r="C32" s="5" t="n">
        <v>8629</v>
      </c>
      <c r="D32" s="5" t="n">
        <v>7572</v>
      </c>
      <c r="E32" s="5" t="n">
        <v>8998</v>
      </c>
    </row>
    <row r="33" spans="1:5">
      <c r="A33" s="4" t="s">
        <v>85</v>
      </c>
      <c r="B33" s="5" t="n">
        <v>-682</v>
      </c>
      <c r="C33" s="5" t="n">
        <v>561</v>
      </c>
      <c r="D33" s="5" t="n">
        <v>-324</v>
      </c>
      <c r="E33" s="5" t="n">
        <v>215</v>
      </c>
    </row>
    <row r="34" spans="1:5">
      <c r="A34" s="4" t="s">
        <v>409</v>
      </c>
      <c r="B34" s="5" t="n">
        <v>-15</v>
      </c>
      <c r="C34" s="5" t="n">
        <v>-693</v>
      </c>
      <c r="D34" s="5" t="n">
        <v>-458</v>
      </c>
      <c r="E34" s="5" t="n">
        <v>-891</v>
      </c>
    </row>
    <row r="35" spans="1:5">
      <c r="A35" s="4" t="s">
        <v>410</v>
      </c>
      <c r="B35" s="5" t="n">
        <v>16</v>
      </c>
      <c r="C35" s="5" t="n">
        <v>77</v>
      </c>
      <c r="D35" s="5" t="n">
        <v>191</v>
      </c>
      <c r="E35" s="5" t="n">
        <v>252</v>
      </c>
    </row>
    <row r="36" spans="1:5">
      <c r="A36" s="4" t="s">
        <v>411</v>
      </c>
      <c r="B36" s="5" t="n">
        <v>6981</v>
      </c>
      <c r="C36" s="5" t="n">
        <v>8574</v>
      </c>
      <c r="D36" s="5" t="n">
        <v>6981</v>
      </c>
      <c r="E36" s="5" t="n">
        <v>8574</v>
      </c>
    </row>
    <row r="37" spans="1:5">
      <c r="A37" s="4" t="s">
        <v>406</v>
      </c>
    </row>
    <row r="38" spans="1:5">
      <c r="A38" s="3" t="s">
        <v>34</v>
      </c>
    </row>
    <row r="39" spans="1:5">
      <c r="A39" s="4" t="s">
        <v>408</v>
      </c>
      <c r="B39" s="5" t="n">
        <v>5206</v>
      </c>
      <c r="C39" s="5" t="n">
        <v>6251</v>
      </c>
      <c r="D39" s="5" t="n">
        <v>5968</v>
      </c>
      <c r="E39" s="5" t="n">
        <v>5870</v>
      </c>
    </row>
    <row r="40" spans="1:5">
      <c r="A40" s="4" t="s">
        <v>85</v>
      </c>
      <c r="B40" s="5" t="n">
        <v>1109</v>
      </c>
      <c r="C40" s="5" t="n">
        <v>990</v>
      </c>
      <c r="D40" s="5" t="n">
        <v>2254</v>
      </c>
      <c r="E40" s="5" t="n">
        <v>1404</v>
      </c>
    </row>
    <row r="41" spans="1:5">
      <c r="A41" s="4" t="s">
        <v>409</v>
      </c>
      <c r="B41" s="5" t="n">
        <v>-2323</v>
      </c>
      <c r="C41" s="5" t="n">
        <v>-1699</v>
      </c>
      <c r="D41" s="5" t="n">
        <v>-7140</v>
      </c>
      <c r="E41" s="5" t="n">
        <v>-2665</v>
      </c>
    </row>
    <row r="42" spans="1:5">
      <c r="A42" s="4" t="s">
        <v>410</v>
      </c>
      <c r="B42" s="5" t="n">
        <v>1078</v>
      </c>
      <c r="C42" s="5" t="n">
        <v>684</v>
      </c>
      <c r="D42" s="5" t="n">
        <v>3988</v>
      </c>
      <c r="E42" s="5" t="n">
        <v>1617</v>
      </c>
    </row>
    <row r="43" spans="1:5">
      <c r="A43" s="4" t="s">
        <v>411</v>
      </c>
      <c r="B43" s="7" t="n">
        <v>5070</v>
      </c>
      <c r="C43" s="7" t="n">
        <v>6226</v>
      </c>
      <c r="D43" s="7" t="n">
        <v>5070</v>
      </c>
      <c r="E43" s="7" t="n">
        <v>62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2</v>
      </c>
      <c r="B1" s="2" t="s">
        <v>2</v>
      </c>
      <c r="C1" s="2" t="s">
        <v>23</v>
      </c>
    </row>
    <row r="2" spans="1:3">
      <c r="A2" s="3" t="s">
        <v>413</v>
      </c>
    </row>
    <row r="3" spans="1:3">
      <c r="A3" s="4" t="s">
        <v>414</v>
      </c>
      <c r="B3" s="7" t="n">
        <v>4077</v>
      </c>
      <c r="C3" s="7" t="n">
        <v>6881</v>
      </c>
    </row>
    <row r="4" spans="1:3">
      <c r="A4" s="4" t="s">
        <v>415</v>
      </c>
      <c r="B4" s="5" t="n">
        <v>125499</v>
      </c>
      <c r="C4" s="5" t="n">
        <v>122691</v>
      </c>
    </row>
    <row r="5" spans="1:3">
      <c r="A5" s="4" t="s">
        <v>416</v>
      </c>
      <c r="B5" s="5" t="n">
        <v>129576</v>
      </c>
      <c r="C5" s="5" t="n">
        <v>129572</v>
      </c>
    </row>
    <row r="6" spans="1:3">
      <c r="A6" s="4" t="s">
        <v>414</v>
      </c>
      <c r="B6" s="5" t="n">
        <v>122893</v>
      </c>
      <c r="C6" s="5" t="n">
        <v>130263</v>
      </c>
    </row>
    <row r="7" spans="1:3">
      <c r="A7" s="4" t="s">
        <v>415</v>
      </c>
      <c r="B7" s="5" t="n">
        <v>6386540</v>
      </c>
      <c r="C7" s="5" t="n">
        <v>5554200</v>
      </c>
    </row>
    <row r="8" spans="1:3">
      <c r="A8" s="4" t="s">
        <v>417</v>
      </c>
      <c r="B8" s="5" t="n">
        <v>6509433</v>
      </c>
      <c r="C8" s="5" t="n">
        <v>5684463</v>
      </c>
    </row>
    <row r="9" spans="1:3">
      <c r="A9" s="4" t="s">
        <v>401</v>
      </c>
    </row>
    <row r="10" spans="1:3">
      <c r="A10" s="3" t="s">
        <v>413</v>
      </c>
    </row>
    <row r="11" spans="1:3">
      <c r="A11" s="4" t="s">
        <v>414</v>
      </c>
      <c r="B11" s="5" t="n">
        <v>320</v>
      </c>
      <c r="C11" s="5" t="n">
        <v>856</v>
      </c>
    </row>
    <row r="12" spans="1:3">
      <c r="A12" s="4" t="s">
        <v>415</v>
      </c>
      <c r="B12" s="5" t="n">
        <v>11160</v>
      </c>
      <c r="C12" s="5" t="n">
        <v>11580</v>
      </c>
    </row>
    <row r="13" spans="1:3">
      <c r="A13" s="4" t="s">
        <v>416</v>
      </c>
      <c r="B13" s="5" t="n">
        <v>11480</v>
      </c>
      <c r="C13" s="5" t="n">
        <v>12436</v>
      </c>
    </row>
    <row r="14" spans="1:3">
      <c r="A14" s="4" t="s">
        <v>414</v>
      </c>
      <c r="B14" s="5" t="n">
        <v>13410</v>
      </c>
      <c r="C14" s="5" t="n">
        <v>11612</v>
      </c>
    </row>
    <row r="15" spans="1:3">
      <c r="A15" s="4" t="s">
        <v>415</v>
      </c>
      <c r="B15" s="5" t="n">
        <v>720832</v>
      </c>
      <c r="C15" s="5" t="n">
        <v>662735</v>
      </c>
    </row>
    <row r="16" spans="1:3">
      <c r="A16" s="4" t="s">
        <v>417</v>
      </c>
      <c r="B16" s="5" t="n">
        <v>734242</v>
      </c>
      <c r="C16" s="5" t="n">
        <v>674347</v>
      </c>
    </row>
    <row r="17" spans="1:3">
      <c r="A17" s="4" t="s">
        <v>402</v>
      </c>
    </row>
    <row r="18" spans="1:3">
      <c r="A18" s="3" t="s">
        <v>413</v>
      </c>
    </row>
    <row r="19" spans="1:3">
      <c r="A19" s="4" t="s">
        <v>417</v>
      </c>
      <c r="B19" s="5" t="n">
        <v>5079490</v>
      </c>
      <c r="C19" s="5" t="n">
        <v>4332391</v>
      </c>
    </row>
    <row r="20" spans="1:3">
      <c r="A20" s="4" t="s">
        <v>403</v>
      </c>
    </row>
    <row r="21" spans="1:3">
      <c r="A21" s="3" t="s">
        <v>413</v>
      </c>
    </row>
    <row r="22" spans="1:3">
      <c r="A22" s="4" t="s">
        <v>414</v>
      </c>
      <c r="B22" s="5" t="n">
        <v>666</v>
      </c>
      <c r="C22" s="5" t="n">
        <v>922</v>
      </c>
    </row>
    <row r="23" spans="1:3">
      <c r="A23" s="4" t="s">
        <v>415</v>
      </c>
      <c r="B23" s="5" t="n">
        <v>67559</v>
      </c>
      <c r="C23" s="5" t="n">
        <v>64851</v>
      </c>
    </row>
    <row r="24" spans="1:3">
      <c r="A24" s="4" t="s">
        <v>416</v>
      </c>
      <c r="B24" s="5" t="n">
        <v>68225</v>
      </c>
      <c r="C24" s="5" t="n">
        <v>65773</v>
      </c>
    </row>
    <row r="25" spans="1:3">
      <c r="A25" s="4" t="s">
        <v>414</v>
      </c>
      <c r="B25" s="5" t="n">
        <v>79070</v>
      </c>
      <c r="C25" s="5" t="n">
        <v>85634</v>
      </c>
    </row>
    <row r="26" spans="1:3">
      <c r="A26" s="4" t="s">
        <v>415</v>
      </c>
      <c r="B26" s="5" t="n">
        <v>3424906</v>
      </c>
      <c r="C26" s="5" t="n">
        <v>2904507</v>
      </c>
    </row>
    <row r="27" spans="1:3">
      <c r="A27" s="4" t="s">
        <v>417</v>
      </c>
      <c r="B27" s="5" t="n">
        <v>3503976</v>
      </c>
      <c r="C27" s="5" t="n">
        <v>2990141</v>
      </c>
    </row>
    <row r="28" spans="1:3">
      <c r="A28" s="4" t="s">
        <v>404</v>
      </c>
    </row>
    <row r="29" spans="1:3">
      <c r="A29" s="3" t="s">
        <v>413</v>
      </c>
    </row>
    <row r="30" spans="1:3">
      <c r="A30" s="4" t="s">
        <v>414</v>
      </c>
      <c r="B30" s="5" t="n">
        <v>2407</v>
      </c>
      <c r="C30" s="5" t="n">
        <v>4419</v>
      </c>
    </row>
    <row r="31" spans="1:3">
      <c r="A31" s="4" t="s">
        <v>415</v>
      </c>
      <c r="B31" s="5" t="n">
        <v>35413</v>
      </c>
      <c r="C31" s="5" t="n">
        <v>33404</v>
      </c>
    </row>
    <row r="32" spans="1:3">
      <c r="A32" s="4" t="s">
        <v>416</v>
      </c>
      <c r="B32" s="5" t="n">
        <v>37820</v>
      </c>
      <c r="C32" s="5" t="n">
        <v>37823</v>
      </c>
    </row>
    <row r="33" spans="1:3">
      <c r="A33" s="4" t="s">
        <v>414</v>
      </c>
      <c r="B33" s="5" t="n">
        <v>22456</v>
      </c>
      <c r="C33" s="5" t="n">
        <v>23950</v>
      </c>
    </row>
    <row r="34" spans="1:3">
      <c r="A34" s="4" t="s">
        <v>415</v>
      </c>
      <c r="B34" s="5" t="n">
        <v>1553058</v>
      </c>
      <c r="C34" s="5" t="n">
        <v>1318300</v>
      </c>
    </row>
    <row r="35" spans="1:3">
      <c r="A35" s="4" t="s">
        <v>417</v>
      </c>
      <c r="B35" s="5" t="n">
        <v>1575514</v>
      </c>
      <c r="C35" s="5" t="n">
        <v>1342250</v>
      </c>
    </row>
    <row r="36" spans="1:3">
      <c r="A36" s="4" t="s">
        <v>342</v>
      </c>
    </row>
    <row r="37" spans="1:3">
      <c r="A37" s="3" t="s">
        <v>413</v>
      </c>
    </row>
    <row r="38" spans="1:3">
      <c r="A38" s="4" t="s">
        <v>417</v>
      </c>
      <c r="B38" s="5" t="n">
        <v>695701</v>
      </c>
      <c r="C38" s="5" t="n">
        <v>677725</v>
      </c>
    </row>
    <row r="39" spans="1:3">
      <c r="A39" s="4" t="s">
        <v>405</v>
      </c>
    </row>
    <row r="40" spans="1:3">
      <c r="A40" s="3" t="s">
        <v>413</v>
      </c>
    </row>
    <row r="41" spans="1:3">
      <c r="A41" s="4" t="s">
        <v>414</v>
      </c>
      <c r="B41" s="5" t="n">
        <v>94</v>
      </c>
      <c r="C41" s="5" t="n">
        <v>296</v>
      </c>
    </row>
    <row r="42" spans="1:3">
      <c r="A42" s="4" t="s">
        <v>415</v>
      </c>
      <c r="B42" s="5" t="n">
        <v>6887</v>
      </c>
      <c r="C42" s="5" t="n">
        <v>7276</v>
      </c>
    </row>
    <row r="43" spans="1:3">
      <c r="A43" s="4" t="s">
        <v>416</v>
      </c>
      <c r="B43" s="5" t="n">
        <v>6981</v>
      </c>
      <c r="C43" s="5" t="n">
        <v>7572</v>
      </c>
    </row>
    <row r="44" spans="1:3">
      <c r="A44" s="4" t="s">
        <v>414</v>
      </c>
      <c r="B44" s="5" t="n">
        <v>4600</v>
      </c>
      <c r="C44" s="5" t="n">
        <v>5934</v>
      </c>
    </row>
    <row r="45" spans="1:3">
      <c r="A45" s="4" t="s">
        <v>415</v>
      </c>
      <c r="B45" s="5" t="n">
        <v>447691</v>
      </c>
      <c r="C45" s="5" t="n">
        <v>428840</v>
      </c>
    </row>
    <row r="46" spans="1:3">
      <c r="A46" s="4" t="s">
        <v>417</v>
      </c>
      <c r="B46" s="5" t="n">
        <v>452291</v>
      </c>
      <c r="C46" s="5" t="n">
        <v>434774</v>
      </c>
    </row>
    <row r="47" spans="1:3">
      <c r="A47" s="4" t="s">
        <v>406</v>
      </c>
    </row>
    <row r="48" spans="1:3">
      <c r="A48" s="3" t="s">
        <v>413</v>
      </c>
    </row>
    <row r="49" spans="1:3">
      <c r="A49" s="4" t="s">
        <v>414</v>
      </c>
      <c r="B49" s="5" t="n">
        <v>590</v>
      </c>
      <c r="C49" s="5" t="n">
        <v>388</v>
      </c>
    </row>
    <row r="50" spans="1:3">
      <c r="A50" s="4" t="s">
        <v>415</v>
      </c>
      <c r="B50" s="5" t="n">
        <v>4480</v>
      </c>
      <c r="C50" s="5" t="n">
        <v>5580</v>
      </c>
    </row>
    <row r="51" spans="1:3">
      <c r="A51" s="4" t="s">
        <v>416</v>
      </c>
      <c r="B51" s="5" t="n">
        <v>5070</v>
      </c>
      <c r="C51" s="5" t="n">
        <v>5968</v>
      </c>
    </row>
    <row r="52" spans="1:3">
      <c r="A52" s="4" t="s">
        <v>414</v>
      </c>
      <c r="B52" s="5" t="n">
        <v>3357</v>
      </c>
      <c r="C52" s="5" t="n">
        <v>3133</v>
      </c>
    </row>
    <row r="53" spans="1:3">
      <c r="A53" s="4" t="s">
        <v>415</v>
      </c>
      <c r="B53" s="5" t="n">
        <v>240053</v>
      </c>
      <c r="C53" s="5" t="n">
        <v>239818</v>
      </c>
    </row>
    <row r="54" spans="1:3">
      <c r="A54" s="4" t="s">
        <v>417</v>
      </c>
      <c r="B54" s="7" t="n">
        <v>243410</v>
      </c>
      <c r="C54" s="7" t="n">
        <v>2429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418</v>
      </c>
      <c r="B1" s="2" t="s">
        <v>73</v>
      </c>
      <c r="C1" s="2" t="s">
        <v>1</v>
      </c>
      <c r="D1" s="2" t="s">
        <v>392</v>
      </c>
    </row>
    <row r="2" spans="1:4">
      <c r="B2" s="2" t="s">
        <v>2</v>
      </c>
      <c r="C2" s="2" t="s">
        <v>2</v>
      </c>
      <c r="D2" s="2" t="s">
        <v>23</v>
      </c>
    </row>
    <row r="3" spans="1:4">
      <c r="A3" s="3" t="s">
        <v>419</v>
      </c>
    </row>
    <row r="4" spans="1:4">
      <c r="A4" s="4" t="s">
        <v>420</v>
      </c>
      <c r="B4" s="7" t="n">
        <v>17940</v>
      </c>
      <c r="C4" s="7" t="n">
        <v>17940</v>
      </c>
      <c r="D4" s="7" t="n">
        <v>22128</v>
      </c>
    </row>
    <row r="5" spans="1:4">
      <c r="A5" s="4" t="s">
        <v>421</v>
      </c>
      <c r="B5" s="5" t="n">
        <v>18432</v>
      </c>
      <c r="C5" s="5" t="n">
        <v>18432</v>
      </c>
      <c r="D5" s="5" t="n">
        <v>22374</v>
      </c>
    </row>
    <row r="6" spans="1:4">
      <c r="A6" s="4" t="s">
        <v>422</v>
      </c>
      <c r="B6" s="5" t="n">
        <v>4077</v>
      </c>
      <c r="C6" s="5" t="n">
        <v>4077</v>
      </c>
      <c r="D6" s="5" t="n">
        <v>6881</v>
      </c>
    </row>
    <row r="7" spans="1:4">
      <c r="A7" s="4" t="s">
        <v>423</v>
      </c>
      <c r="B7" s="5" t="n">
        <v>17616</v>
      </c>
      <c r="C7" s="5" t="n">
        <v>19310</v>
      </c>
      <c r="D7" s="5" t="n">
        <v>26745</v>
      </c>
    </row>
    <row r="8" spans="1:4">
      <c r="A8" s="4" t="s">
        <v>424</v>
      </c>
      <c r="B8" s="5" t="n">
        <v>104953</v>
      </c>
      <c r="C8" s="5" t="n">
        <v>104953</v>
      </c>
      <c r="D8" s="5" t="n">
        <v>108135</v>
      </c>
    </row>
    <row r="9" spans="1:4">
      <c r="A9" s="4" t="s">
        <v>425</v>
      </c>
      <c r="B9" s="5" t="n">
        <v>129250</v>
      </c>
      <c r="C9" s="5" t="n">
        <v>129250</v>
      </c>
      <c r="D9" s="5" t="n">
        <v>131059</v>
      </c>
    </row>
    <row r="10" spans="1:4">
      <c r="A10" s="4" t="s">
        <v>426</v>
      </c>
      <c r="B10" s="5" t="n">
        <v>107038</v>
      </c>
      <c r="C10" s="5" t="n">
        <v>109355</v>
      </c>
      <c r="D10" s="5" t="n">
        <v>108827</v>
      </c>
    </row>
    <row r="11" spans="1:4">
      <c r="A11" s="4" t="s">
        <v>427</v>
      </c>
      <c r="B11" s="5" t="n">
        <v>122893</v>
      </c>
      <c r="C11" s="5" t="n">
        <v>122893</v>
      </c>
      <c r="D11" s="5" t="n">
        <v>130263</v>
      </c>
    </row>
    <row r="12" spans="1:4">
      <c r="A12" s="4" t="s">
        <v>428</v>
      </c>
      <c r="B12" s="5" t="n">
        <v>147682</v>
      </c>
      <c r="C12" s="5" t="n">
        <v>147682</v>
      </c>
      <c r="D12" s="5" t="n">
        <v>153433</v>
      </c>
    </row>
    <row r="13" spans="1:4">
      <c r="A13" s="4" t="s">
        <v>429</v>
      </c>
      <c r="B13" s="5" t="n">
        <v>124654</v>
      </c>
      <c r="C13" s="5" t="n">
        <v>128665</v>
      </c>
      <c r="D13" s="5" t="n">
        <v>135572</v>
      </c>
    </row>
    <row r="14" spans="1:4">
      <c r="A14" s="4" t="s">
        <v>401</v>
      </c>
    </row>
    <row r="15" spans="1:4">
      <c r="A15" s="3" t="s">
        <v>419</v>
      </c>
    </row>
    <row r="16" spans="1:4">
      <c r="A16" s="4" t="s">
        <v>420</v>
      </c>
      <c r="B16" s="5" t="n">
        <v>3121</v>
      </c>
      <c r="C16" s="5" t="n">
        <v>3121</v>
      </c>
      <c r="D16" s="5" t="n">
        <v>2759</v>
      </c>
    </row>
    <row r="17" spans="1:4">
      <c r="A17" s="4" t="s">
        <v>421</v>
      </c>
      <c r="B17" s="5" t="n">
        <v>3272</v>
      </c>
      <c r="C17" s="5" t="n">
        <v>3272</v>
      </c>
      <c r="D17" s="5" t="n">
        <v>2825</v>
      </c>
    </row>
    <row r="18" spans="1:4">
      <c r="A18" s="4" t="s">
        <v>422</v>
      </c>
      <c r="B18" s="5" t="n">
        <v>320</v>
      </c>
      <c r="C18" s="5" t="n">
        <v>320</v>
      </c>
      <c r="D18" s="5" t="n">
        <v>856</v>
      </c>
    </row>
    <row r="19" spans="1:4">
      <c r="A19" s="4" t="s">
        <v>423</v>
      </c>
      <c r="B19" s="5" t="n">
        <v>3005</v>
      </c>
      <c r="C19" s="5" t="n">
        <v>2916</v>
      </c>
      <c r="D19" s="5" t="n">
        <v>4942</v>
      </c>
    </row>
    <row r="20" spans="1:4">
      <c r="A20" s="4" t="s">
        <v>424</v>
      </c>
      <c r="B20" s="5" t="n">
        <v>10289</v>
      </c>
      <c r="C20" s="5" t="n">
        <v>10289</v>
      </c>
      <c r="D20" s="5" t="n">
        <v>8853</v>
      </c>
    </row>
    <row r="21" spans="1:4">
      <c r="A21" s="4" t="s">
        <v>425</v>
      </c>
      <c r="B21" s="5" t="n">
        <v>11151</v>
      </c>
      <c r="C21" s="5" t="n">
        <v>11151</v>
      </c>
      <c r="D21" s="5" t="n">
        <v>9925</v>
      </c>
    </row>
    <row r="22" spans="1:4">
      <c r="A22" s="4" t="s">
        <v>426</v>
      </c>
      <c r="B22" s="5" t="n">
        <v>10369</v>
      </c>
      <c r="C22" s="5" t="n">
        <v>9937</v>
      </c>
      <c r="D22" s="5" t="n">
        <v>12858</v>
      </c>
    </row>
    <row r="23" spans="1:4">
      <c r="A23" s="4" t="s">
        <v>427</v>
      </c>
      <c r="B23" s="5" t="n">
        <v>13410</v>
      </c>
      <c r="C23" s="5" t="n">
        <v>13410</v>
      </c>
      <c r="D23" s="5" t="n">
        <v>11612</v>
      </c>
    </row>
    <row r="24" spans="1:4">
      <c r="A24" s="4" t="s">
        <v>428</v>
      </c>
      <c r="B24" s="5" t="n">
        <v>14423</v>
      </c>
      <c r="C24" s="5" t="n">
        <v>14423</v>
      </c>
      <c r="D24" s="5" t="n">
        <v>12750</v>
      </c>
    </row>
    <row r="25" spans="1:4">
      <c r="A25" s="4" t="s">
        <v>429</v>
      </c>
      <c r="B25" s="5" t="n">
        <v>13374</v>
      </c>
      <c r="C25" s="5" t="n">
        <v>12853</v>
      </c>
      <c r="D25" s="5" t="n">
        <v>17800</v>
      </c>
    </row>
    <row r="26" spans="1:4">
      <c r="A26" s="4" t="s">
        <v>403</v>
      </c>
    </row>
    <row r="27" spans="1:4">
      <c r="A27" s="3" t="s">
        <v>419</v>
      </c>
    </row>
    <row r="28" spans="1:4">
      <c r="A28" s="4" t="s">
        <v>420</v>
      </c>
      <c r="B28" s="5" t="n">
        <v>5275</v>
      </c>
      <c r="C28" s="5" t="n">
        <v>5275</v>
      </c>
      <c r="D28" s="5" t="n">
        <v>9129</v>
      </c>
    </row>
    <row r="29" spans="1:4">
      <c r="A29" s="4" t="s">
        <v>421</v>
      </c>
      <c r="B29" s="5" t="n">
        <v>5364</v>
      </c>
      <c r="C29" s="5" t="n">
        <v>5364</v>
      </c>
      <c r="D29" s="5" t="n">
        <v>9130</v>
      </c>
    </row>
    <row r="30" spans="1:4">
      <c r="A30" s="4" t="s">
        <v>422</v>
      </c>
      <c r="B30" s="5" t="n">
        <v>666</v>
      </c>
      <c r="C30" s="5" t="n">
        <v>666</v>
      </c>
      <c r="D30" s="5" t="n">
        <v>922</v>
      </c>
    </row>
    <row r="31" spans="1:4">
      <c r="A31" s="4" t="s">
        <v>423</v>
      </c>
      <c r="B31" s="5" t="n">
        <v>5151</v>
      </c>
      <c r="C31" s="5" t="n">
        <v>6177</v>
      </c>
      <c r="D31" s="5" t="n">
        <v>10441</v>
      </c>
    </row>
    <row r="32" spans="1:4">
      <c r="A32" s="4" t="s">
        <v>424</v>
      </c>
      <c r="B32" s="5" t="n">
        <v>73795</v>
      </c>
      <c r="C32" s="5" t="n">
        <v>73795</v>
      </c>
      <c r="D32" s="5" t="n">
        <v>76505</v>
      </c>
    </row>
    <row r="33" spans="1:4">
      <c r="A33" s="4" t="s">
        <v>425</v>
      </c>
      <c r="B33" s="5" t="n">
        <v>94342</v>
      </c>
      <c r="C33" s="5" t="n">
        <v>94342</v>
      </c>
      <c r="D33" s="5" t="n">
        <v>94180</v>
      </c>
    </row>
    <row r="34" spans="1:4">
      <c r="A34" s="4" t="s">
        <v>426</v>
      </c>
      <c r="B34" s="5" t="n">
        <v>76233</v>
      </c>
      <c r="C34" s="5" t="n">
        <v>77286</v>
      </c>
      <c r="D34" s="5" t="n">
        <v>72323</v>
      </c>
    </row>
    <row r="35" spans="1:4">
      <c r="A35" s="4" t="s">
        <v>427</v>
      </c>
      <c r="B35" s="5" t="n">
        <v>79070</v>
      </c>
      <c r="C35" s="5" t="n">
        <v>79070</v>
      </c>
      <c r="D35" s="5" t="n">
        <v>85634</v>
      </c>
    </row>
    <row r="36" spans="1:4">
      <c r="A36" s="4" t="s">
        <v>428</v>
      </c>
      <c r="B36" s="5" t="n">
        <v>99706</v>
      </c>
      <c r="C36" s="5" t="n">
        <v>99706</v>
      </c>
      <c r="D36" s="5" t="n">
        <v>103310</v>
      </c>
    </row>
    <row r="37" spans="1:4">
      <c r="A37" s="4" t="s">
        <v>429</v>
      </c>
      <c r="B37" s="5" t="n">
        <v>81384</v>
      </c>
      <c r="C37" s="5" t="n">
        <v>83463</v>
      </c>
      <c r="D37" s="5" t="n">
        <v>82764</v>
      </c>
    </row>
    <row r="38" spans="1:4">
      <c r="A38" s="4" t="s">
        <v>404</v>
      </c>
    </row>
    <row r="39" spans="1:4">
      <c r="A39" s="3" t="s">
        <v>419</v>
      </c>
    </row>
    <row r="40" spans="1:4">
      <c r="A40" s="4" t="s">
        <v>420</v>
      </c>
      <c r="B40" s="5" t="n">
        <v>7832</v>
      </c>
      <c r="C40" s="5" t="n">
        <v>7832</v>
      </c>
      <c r="D40" s="5" t="n">
        <v>8814</v>
      </c>
    </row>
    <row r="41" spans="1:4">
      <c r="A41" s="4" t="s">
        <v>421</v>
      </c>
      <c r="B41" s="5" t="n">
        <v>8038</v>
      </c>
      <c r="C41" s="5" t="n">
        <v>8038</v>
      </c>
      <c r="D41" s="5" t="n">
        <v>8929</v>
      </c>
    </row>
    <row r="42" spans="1:4">
      <c r="A42" s="4" t="s">
        <v>422</v>
      </c>
      <c r="B42" s="5" t="n">
        <v>2407</v>
      </c>
      <c r="C42" s="5" t="n">
        <v>2407</v>
      </c>
      <c r="D42" s="5" t="n">
        <v>4419</v>
      </c>
    </row>
    <row r="43" spans="1:4">
      <c r="A43" s="4" t="s">
        <v>423</v>
      </c>
      <c r="B43" s="5" t="n">
        <v>7667</v>
      </c>
      <c r="C43" s="5" t="n">
        <v>8550</v>
      </c>
      <c r="D43" s="5" t="n">
        <v>9840</v>
      </c>
    </row>
    <row r="44" spans="1:4">
      <c r="A44" s="4" t="s">
        <v>424</v>
      </c>
      <c r="B44" s="5" t="n">
        <v>14624</v>
      </c>
      <c r="C44" s="5" t="n">
        <v>14624</v>
      </c>
      <c r="D44" s="5" t="n">
        <v>15136</v>
      </c>
    </row>
    <row r="45" spans="1:4">
      <c r="A45" s="4" t="s">
        <v>425</v>
      </c>
      <c r="B45" s="5" t="n">
        <v>16898</v>
      </c>
      <c r="C45" s="5" t="n">
        <v>16898</v>
      </c>
      <c r="D45" s="5" t="n">
        <v>17724</v>
      </c>
    </row>
    <row r="46" spans="1:4">
      <c r="A46" s="4" t="s">
        <v>426</v>
      </c>
      <c r="B46" s="5" t="n">
        <v>14332</v>
      </c>
      <c r="C46" s="5" t="n">
        <v>15199</v>
      </c>
      <c r="D46" s="5" t="n">
        <v>15537</v>
      </c>
    </row>
    <row r="47" spans="1:4">
      <c r="A47" s="4" t="s">
        <v>427</v>
      </c>
      <c r="B47" s="5" t="n">
        <v>22456</v>
      </c>
      <c r="C47" s="5" t="n">
        <v>22456</v>
      </c>
      <c r="D47" s="5" t="n">
        <v>23950</v>
      </c>
    </row>
    <row r="48" spans="1:4">
      <c r="A48" s="4" t="s">
        <v>428</v>
      </c>
      <c r="B48" s="5" t="n">
        <v>24936</v>
      </c>
      <c r="C48" s="5" t="n">
        <v>24936</v>
      </c>
      <c r="D48" s="5" t="n">
        <v>26653</v>
      </c>
    </row>
    <row r="49" spans="1:4">
      <c r="A49" s="4" t="s">
        <v>429</v>
      </c>
      <c r="B49" s="5" t="n">
        <v>21999</v>
      </c>
      <c r="C49" s="5" t="n">
        <v>23749</v>
      </c>
      <c r="D49" s="5" t="n">
        <v>25377</v>
      </c>
    </row>
    <row r="50" spans="1:4">
      <c r="A50" s="4" t="s">
        <v>405</v>
      </c>
    </row>
    <row r="51" spans="1:4">
      <c r="A51" s="3" t="s">
        <v>419</v>
      </c>
    </row>
    <row r="52" spans="1:4">
      <c r="A52" s="4" t="s">
        <v>420</v>
      </c>
      <c r="B52" s="5" t="n">
        <v>336</v>
      </c>
      <c r="C52" s="5" t="n">
        <v>336</v>
      </c>
      <c r="D52" s="5" t="n">
        <v>334</v>
      </c>
    </row>
    <row r="53" spans="1:4">
      <c r="A53" s="4" t="s">
        <v>421</v>
      </c>
      <c r="B53" s="5" t="n">
        <v>353</v>
      </c>
      <c r="C53" s="5" t="n">
        <v>353</v>
      </c>
      <c r="D53" s="5" t="n">
        <v>345</v>
      </c>
    </row>
    <row r="54" spans="1:4">
      <c r="A54" s="4" t="s">
        <v>422</v>
      </c>
      <c r="B54" s="5" t="n">
        <v>94</v>
      </c>
      <c r="C54" s="5" t="n">
        <v>94</v>
      </c>
      <c r="D54" s="5" t="n">
        <v>296</v>
      </c>
    </row>
    <row r="55" spans="1:4">
      <c r="A55" s="4" t="s">
        <v>423</v>
      </c>
      <c r="B55" s="5" t="n">
        <v>363</v>
      </c>
      <c r="C55" s="5" t="n">
        <v>402</v>
      </c>
      <c r="D55" s="5" t="n">
        <v>257</v>
      </c>
    </row>
    <row r="56" spans="1:4">
      <c r="A56" s="4" t="s">
        <v>424</v>
      </c>
      <c r="B56" s="5" t="n">
        <v>4264</v>
      </c>
      <c r="C56" s="5" t="n">
        <v>4264</v>
      </c>
      <c r="D56" s="5" t="n">
        <v>5600</v>
      </c>
    </row>
    <row r="57" spans="1:4">
      <c r="A57" s="4" t="s">
        <v>425</v>
      </c>
      <c r="B57" s="5" t="n">
        <v>4799</v>
      </c>
      <c r="C57" s="5" t="n">
        <v>4799</v>
      </c>
      <c r="D57" s="5" t="n">
        <v>7120</v>
      </c>
    </row>
    <row r="58" spans="1:4">
      <c r="A58" s="4" t="s">
        <v>426</v>
      </c>
      <c r="B58" s="5" t="n">
        <v>4300</v>
      </c>
      <c r="C58" s="5" t="n">
        <v>5026</v>
      </c>
      <c r="D58" s="5" t="n">
        <v>6004</v>
      </c>
    </row>
    <row r="59" spans="1:4">
      <c r="A59" s="4" t="s">
        <v>427</v>
      </c>
      <c r="B59" s="5" t="n">
        <v>4600</v>
      </c>
      <c r="C59" s="5" t="n">
        <v>4600</v>
      </c>
      <c r="D59" s="5" t="n">
        <v>5934</v>
      </c>
    </row>
    <row r="60" spans="1:4">
      <c r="A60" s="4" t="s">
        <v>428</v>
      </c>
      <c r="B60" s="5" t="n">
        <v>5152</v>
      </c>
      <c r="C60" s="5" t="n">
        <v>5152</v>
      </c>
      <c r="D60" s="5" t="n">
        <v>7465</v>
      </c>
    </row>
    <row r="61" spans="1:4">
      <c r="A61" s="4" t="s">
        <v>429</v>
      </c>
      <c r="B61" s="5" t="n">
        <v>4663</v>
      </c>
      <c r="C61" s="5" t="n">
        <v>5428</v>
      </c>
      <c r="D61" s="5" t="n">
        <v>6261</v>
      </c>
    </row>
    <row r="62" spans="1:4">
      <c r="A62" s="4" t="s">
        <v>406</v>
      </c>
    </row>
    <row r="63" spans="1:4">
      <c r="A63" s="3" t="s">
        <v>419</v>
      </c>
    </row>
    <row r="64" spans="1:4">
      <c r="A64" s="4" t="s">
        <v>420</v>
      </c>
      <c r="B64" s="5" t="n">
        <v>1376</v>
      </c>
      <c r="C64" s="5" t="n">
        <v>1376</v>
      </c>
      <c r="D64" s="5" t="n">
        <v>1092</v>
      </c>
    </row>
    <row r="65" spans="1:4">
      <c r="A65" s="4" t="s">
        <v>421</v>
      </c>
      <c r="B65" s="5" t="n">
        <v>1405</v>
      </c>
      <c r="C65" s="5" t="n">
        <v>1405</v>
      </c>
      <c r="D65" s="5" t="n">
        <v>1145</v>
      </c>
    </row>
    <row r="66" spans="1:4">
      <c r="A66" s="4" t="s">
        <v>422</v>
      </c>
      <c r="B66" s="5" t="n">
        <v>590</v>
      </c>
      <c r="C66" s="5" t="n">
        <v>590</v>
      </c>
      <c r="D66" s="5" t="n">
        <v>388</v>
      </c>
    </row>
    <row r="67" spans="1:4">
      <c r="A67" s="4" t="s">
        <v>423</v>
      </c>
      <c r="B67" s="5" t="n">
        <v>1430</v>
      </c>
      <c r="C67" s="5" t="n">
        <v>1265</v>
      </c>
      <c r="D67" s="5" t="n">
        <v>1265</v>
      </c>
    </row>
    <row r="68" spans="1:4">
      <c r="A68" s="4" t="s">
        <v>424</v>
      </c>
      <c r="B68" s="5" t="n">
        <v>1981</v>
      </c>
      <c r="C68" s="5" t="n">
        <v>1981</v>
      </c>
      <c r="D68" s="5" t="n">
        <v>2041</v>
      </c>
    </row>
    <row r="69" spans="1:4">
      <c r="A69" s="4" t="s">
        <v>425</v>
      </c>
      <c r="B69" s="5" t="n">
        <v>2060</v>
      </c>
      <c r="C69" s="5" t="n">
        <v>2060</v>
      </c>
      <c r="D69" s="5" t="n">
        <v>2110</v>
      </c>
    </row>
    <row r="70" spans="1:4">
      <c r="A70" s="4" t="s">
        <v>426</v>
      </c>
      <c r="B70" s="5" t="n">
        <v>1804</v>
      </c>
      <c r="C70" s="5" t="n">
        <v>1907</v>
      </c>
      <c r="D70" s="5" t="n">
        <v>2105</v>
      </c>
    </row>
    <row r="71" spans="1:4">
      <c r="A71" s="4" t="s">
        <v>427</v>
      </c>
      <c r="B71" s="5" t="n">
        <v>3357</v>
      </c>
      <c r="C71" s="5" t="n">
        <v>3357</v>
      </c>
      <c r="D71" s="5" t="n">
        <v>3133</v>
      </c>
    </row>
    <row r="72" spans="1:4">
      <c r="A72" s="4" t="s">
        <v>428</v>
      </c>
      <c r="B72" s="5" t="n">
        <v>3465</v>
      </c>
      <c r="C72" s="5" t="n">
        <v>3465</v>
      </c>
      <c r="D72" s="5" t="n">
        <v>3255</v>
      </c>
    </row>
    <row r="73" spans="1:4">
      <c r="A73" s="4" t="s">
        <v>429</v>
      </c>
      <c r="B73" s="7" t="n">
        <v>3234</v>
      </c>
      <c r="C73" s="7" t="n">
        <v>3172</v>
      </c>
      <c r="D73" s="7" t="n">
        <v>3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277</v>
      </c>
    </row>
    <row r="3" spans="1:3">
      <c r="A3" s="4" t="s">
        <v>431</v>
      </c>
      <c r="B3" s="7" t="n">
        <v>46770</v>
      </c>
      <c r="C3" s="7" t="n">
        <v>49332</v>
      </c>
    </row>
    <row r="4" spans="1:3">
      <c r="A4" s="4" t="s">
        <v>432</v>
      </c>
      <c r="B4" s="5" t="n">
        <v>79829</v>
      </c>
      <c r="C4" s="5" t="n">
        <v>76048</v>
      </c>
    </row>
    <row r="5" spans="1:3">
      <c r="A5" s="4" t="s">
        <v>433</v>
      </c>
      <c r="B5" s="5" t="n">
        <v>6429604</v>
      </c>
      <c r="C5" s="5" t="n">
        <v>5608415</v>
      </c>
    </row>
    <row r="6" spans="1:3">
      <c r="A6" s="4" t="s">
        <v>417</v>
      </c>
      <c r="B6" s="5" t="n">
        <v>6509433</v>
      </c>
      <c r="C6" s="5" t="n">
        <v>5684463</v>
      </c>
    </row>
    <row r="7" spans="1:3">
      <c r="A7" s="4" t="s">
        <v>434</v>
      </c>
    </row>
    <row r="8" spans="1:3">
      <c r="A8" s="3" t="s">
        <v>277</v>
      </c>
    </row>
    <row r="9" spans="1:3">
      <c r="A9" s="4" t="s">
        <v>435</v>
      </c>
      <c r="B9" s="5" t="n">
        <v>22567</v>
      </c>
      <c r="C9" s="5" t="n">
        <v>20599</v>
      </c>
    </row>
    <row r="10" spans="1:3">
      <c r="A10" s="4" t="s">
        <v>436</v>
      </c>
    </row>
    <row r="11" spans="1:3">
      <c r="A11" s="3" t="s">
        <v>277</v>
      </c>
    </row>
    <row r="12" spans="1:3">
      <c r="A12" s="4" t="s">
        <v>435</v>
      </c>
      <c r="B12" s="5" t="n">
        <v>6548</v>
      </c>
      <c r="C12" s="5" t="n">
        <v>5018</v>
      </c>
    </row>
    <row r="13" spans="1:3">
      <c r="A13" s="4" t="s">
        <v>437</v>
      </c>
    </row>
    <row r="14" spans="1:3">
      <c r="A14" s="3" t="s">
        <v>277</v>
      </c>
    </row>
    <row r="15" spans="1:3">
      <c r="A15" s="4" t="s">
        <v>435</v>
      </c>
      <c r="B15" s="5" t="n">
        <v>3944</v>
      </c>
      <c r="C15" s="5" t="n">
        <v>1099</v>
      </c>
    </row>
    <row r="16" spans="1:3">
      <c r="A16" s="4" t="s">
        <v>401</v>
      </c>
    </row>
    <row r="17" spans="1:3">
      <c r="A17" s="3" t="s">
        <v>277</v>
      </c>
    </row>
    <row r="18" spans="1:3">
      <c r="A18" s="4" t="s">
        <v>431</v>
      </c>
      <c r="B18" s="5" t="n">
        <v>5321</v>
      </c>
      <c r="C18" s="5" t="n">
        <v>4528</v>
      </c>
    </row>
    <row r="19" spans="1:3">
      <c r="A19" s="4" t="s">
        <v>432</v>
      </c>
      <c r="B19" s="5" t="n">
        <v>7200</v>
      </c>
      <c r="C19" s="5" t="n">
        <v>12530</v>
      </c>
    </row>
    <row r="20" spans="1:3">
      <c r="A20" s="4" t="s">
        <v>433</v>
      </c>
      <c r="B20" s="5" t="n">
        <v>727042</v>
      </c>
      <c r="C20" s="5" t="n">
        <v>661817</v>
      </c>
    </row>
    <row r="21" spans="1:3">
      <c r="A21" s="4" t="s">
        <v>417</v>
      </c>
      <c r="B21" s="5" t="n">
        <v>734242</v>
      </c>
      <c r="C21" s="5" t="n">
        <v>674347</v>
      </c>
    </row>
    <row r="22" spans="1:3">
      <c r="A22" s="4" t="s">
        <v>438</v>
      </c>
    </row>
    <row r="23" spans="1:3">
      <c r="A23" s="3" t="s">
        <v>277</v>
      </c>
    </row>
    <row r="24" spans="1:3">
      <c r="A24" s="4" t="s">
        <v>435</v>
      </c>
      <c r="B24" s="5" t="n">
        <v>459</v>
      </c>
      <c r="C24" s="5" t="n">
        <v>6338</v>
      </c>
    </row>
    <row r="25" spans="1:3">
      <c r="A25" s="4" t="s">
        <v>439</v>
      </c>
    </row>
    <row r="26" spans="1:3">
      <c r="A26" s="3" t="s">
        <v>277</v>
      </c>
    </row>
    <row r="27" spans="1:3">
      <c r="A27" s="4" t="s">
        <v>435</v>
      </c>
      <c r="B27" s="5" t="n">
        <v>1000</v>
      </c>
      <c r="C27" s="5" t="n">
        <v>1398</v>
      </c>
    </row>
    <row r="28" spans="1:3">
      <c r="A28" s="4" t="s">
        <v>440</v>
      </c>
    </row>
    <row r="29" spans="1:3">
      <c r="A29" s="3" t="s">
        <v>277</v>
      </c>
    </row>
    <row r="30" spans="1:3">
      <c r="A30" s="4" t="s">
        <v>435</v>
      </c>
      <c r="B30" s="5" t="n">
        <v>420</v>
      </c>
      <c r="C30" s="5" t="n">
        <v>266</v>
      </c>
    </row>
    <row r="31" spans="1:3">
      <c r="A31" s="4" t="s">
        <v>402</v>
      </c>
    </row>
    <row r="32" spans="1:3">
      <c r="A32" s="3" t="s">
        <v>277</v>
      </c>
    </row>
    <row r="33" spans="1:3">
      <c r="A33" s="4" t="s">
        <v>417</v>
      </c>
      <c r="B33" s="5" t="n">
        <v>5079490</v>
      </c>
      <c r="C33" s="5" t="n">
        <v>4332391</v>
      </c>
    </row>
    <row r="34" spans="1:3">
      <c r="A34" s="4" t="s">
        <v>403</v>
      </c>
    </row>
    <row r="35" spans="1:3">
      <c r="A35" s="3" t="s">
        <v>277</v>
      </c>
    </row>
    <row r="36" spans="1:3">
      <c r="A36" s="4" t="s">
        <v>431</v>
      </c>
      <c r="B36" s="5" t="n">
        <v>27924</v>
      </c>
      <c r="C36" s="5" t="n">
        <v>30216</v>
      </c>
    </row>
    <row r="37" spans="1:3">
      <c r="A37" s="4" t="s">
        <v>432</v>
      </c>
      <c r="B37" s="5" t="n">
        <v>43530</v>
      </c>
      <c r="C37" s="5" t="n">
        <v>36194</v>
      </c>
    </row>
    <row r="38" spans="1:3">
      <c r="A38" s="4" t="s">
        <v>433</v>
      </c>
      <c r="B38" s="5" t="n">
        <v>3460446</v>
      </c>
      <c r="C38" s="5" t="n">
        <v>2953947</v>
      </c>
    </row>
    <row r="39" spans="1:3">
      <c r="A39" s="4" t="s">
        <v>417</v>
      </c>
      <c r="B39" s="5" t="n">
        <v>3503976</v>
      </c>
      <c r="C39" s="5" t="n">
        <v>2990141</v>
      </c>
    </row>
    <row r="40" spans="1:3">
      <c r="A40" s="4" t="s">
        <v>441</v>
      </c>
    </row>
    <row r="41" spans="1:3">
      <c r="A41" s="3" t="s">
        <v>277</v>
      </c>
    </row>
    <row r="42" spans="1:3">
      <c r="A42" s="4" t="s">
        <v>435</v>
      </c>
      <c r="B42" s="5" t="n">
        <v>12806</v>
      </c>
      <c r="C42" s="5" t="n">
        <v>5079</v>
      </c>
    </row>
    <row r="43" spans="1:3">
      <c r="A43" s="4" t="s">
        <v>442</v>
      </c>
    </row>
    <row r="44" spans="1:3">
      <c r="A44" s="3" t="s">
        <v>277</v>
      </c>
    </row>
    <row r="45" spans="1:3">
      <c r="A45" s="4" t="s">
        <v>435</v>
      </c>
      <c r="B45" s="5" t="n">
        <v>2800</v>
      </c>
      <c r="C45" s="5" t="n">
        <v>754</v>
      </c>
    </row>
    <row r="46" spans="1:3">
      <c r="A46" s="4" t="s">
        <v>443</v>
      </c>
    </row>
    <row r="47" spans="1:3">
      <c r="A47" s="3" t="s">
        <v>277</v>
      </c>
    </row>
    <row r="48" spans="1:3">
      <c r="A48" s="4" t="s">
        <v>435</v>
      </c>
      <c r="B48" s="5" t="n">
        <v>0</v>
      </c>
      <c r="C48" s="5" t="n">
        <v>145</v>
      </c>
    </row>
    <row r="49" spans="1:3">
      <c r="A49" s="4" t="s">
        <v>404</v>
      </c>
    </row>
    <row r="50" spans="1:3">
      <c r="A50" s="3" t="s">
        <v>277</v>
      </c>
    </row>
    <row r="51" spans="1:3">
      <c r="A51" s="4" t="s">
        <v>431</v>
      </c>
      <c r="B51" s="5" t="n">
        <v>8540</v>
      </c>
      <c r="C51" s="5" t="n">
        <v>8817</v>
      </c>
    </row>
    <row r="52" spans="1:3">
      <c r="A52" s="4" t="s">
        <v>432</v>
      </c>
      <c r="B52" s="5" t="n">
        <v>18850</v>
      </c>
      <c r="C52" s="5" t="n">
        <v>15840</v>
      </c>
    </row>
    <row r="53" spans="1:3">
      <c r="A53" s="4" t="s">
        <v>433</v>
      </c>
      <c r="B53" s="5" t="n">
        <v>1556664</v>
      </c>
      <c r="C53" s="5" t="n">
        <v>1326410</v>
      </c>
    </row>
    <row r="54" spans="1:3">
      <c r="A54" s="4" t="s">
        <v>417</v>
      </c>
      <c r="B54" s="5" t="n">
        <v>1575514</v>
      </c>
      <c r="C54" s="5" t="n">
        <v>1342250</v>
      </c>
    </row>
    <row r="55" spans="1:3">
      <c r="A55" s="4" t="s">
        <v>444</v>
      </c>
    </row>
    <row r="56" spans="1:3">
      <c r="A56" s="3" t="s">
        <v>277</v>
      </c>
    </row>
    <row r="57" spans="1:3">
      <c r="A57" s="4" t="s">
        <v>435</v>
      </c>
      <c r="B57" s="5" t="n">
        <v>5959</v>
      </c>
      <c r="C57" s="5" t="n">
        <v>5388</v>
      </c>
    </row>
    <row r="58" spans="1:3">
      <c r="A58" s="4" t="s">
        <v>445</v>
      </c>
    </row>
    <row r="59" spans="1:3">
      <c r="A59" s="3" t="s">
        <v>277</v>
      </c>
    </row>
    <row r="60" spans="1:3">
      <c r="A60" s="4" t="s">
        <v>435</v>
      </c>
      <c r="B60" s="5" t="n">
        <v>1090</v>
      </c>
      <c r="C60" s="5" t="n">
        <v>1352</v>
      </c>
    </row>
    <row r="61" spans="1:3">
      <c r="A61" s="4" t="s">
        <v>446</v>
      </c>
    </row>
    <row r="62" spans="1:3">
      <c r="A62" s="3" t="s">
        <v>277</v>
      </c>
    </row>
    <row r="63" spans="1:3">
      <c r="A63" s="4" t="s">
        <v>435</v>
      </c>
      <c r="B63" s="5" t="n">
        <v>3261</v>
      </c>
      <c r="C63" s="5" t="n">
        <v>283</v>
      </c>
    </row>
    <row r="64" spans="1:3">
      <c r="A64" s="4" t="s">
        <v>342</v>
      </c>
    </row>
    <row r="65" spans="1:3">
      <c r="A65" s="3" t="s">
        <v>277</v>
      </c>
    </row>
    <row r="66" spans="1:3">
      <c r="A66" s="4" t="s">
        <v>417</v>
      </c>
      <c r="B66" s="5" t="n">
        <v>695701</v>
      </c>
      <c r="C66" s="5" t="n">
        <v>677725</v>
      </c>
    </row>
    <row r="67" spans="1:3">
      <c r="A67" s="4" t="s">
        <v>405</v>
      </c>
    </row>
    <row r="68" spans="1:3">
      <c r="A68" s="3" t="s">
        <v>277</v>
      </c>
    </row>
    <row r="69" spans="1:3">
      <c r="A69" s="4" t="s">
        <v>431</v>
      </c>
      <c r="B69" s="5" t="n">
        <v>3945</v>
      </c>
      <c r="C69" s="5" t="n">
        <v>5240</v>
      </c>
    </row>
    <row r="70" spans="1:3">
      <c r="A70" s="4" t="s">
        <v>432</v>
      </c>
      <c r="B70" s="5" t="n">
        <v>6937</v>
      </c>
      <c r="C70" s="5" t="n">
        <v>8714</v>
      </c>
    </row>
    <row r="71" spans="1:3">
      <c r="A71" s="4" t="s">
        <v>433</v>
      </c>
      <c r="B71" s="5" t="n">
        <v>445354</v>
      </c>
      <c r="C71" s="5" t="n">
        <v>426060</v>
      </c>
    </row>
    <row r="72" spans="1:3">
      <c r="A72" s="4" t="s">
        <v>417</v>
      </c>
      <c r="B72" s="5" t="n">
        <v>452291</v>
      </c>
      <c r="C72" s="5" t="n">
        <v>434774</v>
      </c>
    </row>
    <row r="73" spans="1:3">
      <c r="A73" s="4" t="s">
        <v>447</v>
      </c>
    </row>
    <row r="74" spans="1:3">
      <c r="A74" s="3" t="s">
        <v>277</v>
      </c>
    </row>
    <row r="75" spans="1:3">
      <c r="A75" s="4" t="s">
        <v>435</v>
      </c>
      <c r="B75" s="5" t="n">
        <v>1805</v>
      </c>
      <c r="C75" s="5" t="n">
        <v>2439</v>
      </c>
    </row>
    <row r="76" spans="1:3">
      <c r="A76" s="4" t="s">
        <v>448</v>
      </c>
    </row>
    <row r="77" spans="1:3">
      <c r="A77" s="3" t="s">
        <v>277</v>
      </c>
    </row>
    <row r="78" spans="1:3">
      <c r="A78" s="4" t="s">
        <v>435</v>
      </c>
      <c r="B78" s="5" t="n">
        <v>987</v>
      </c>
      <c r="C78" s="5" t="n">
        <v>844</v>
      </c>
    </row>
    <row r="79" spans="1:3">
      <c r="A79" s="4" t="s">
        <v>449</v>
      </c>
    </row>
    <row r="80" spans="1:3">
      <c r="A80" s="3" t="s">
        <v>277</v>
      </c>
    </row>
    <row r="81" spans="1:3">
      <c r="A81" s="4" t="s">
        <v>435</v>
      </c>
      <c r="B81" s="5" t="n">
        <v>200</v>
      </c>
      <c r="C81" s="5" t="n">
        <v>191</v>
      </c>
    </row>
    <row r="82" spans="1:3">
      <c r="A82" s="4" t="s">
        <v>406</v>
      </c>
    </row>
    <row r="83" spans="1:3">
      <c r="A83" s="3" t="s">
        <v>277</v>
      </c>
    </row>
    <row r="84" spans="1:3">
      <c r="A84" s="4" t="s">
        <v>431</v>
      </c>
      <c r="B84" s="5" t="n">
        <v>1040</v>
      </c>
      <c r="C84" s="5" t="n">
        <v>531</v>
      </c>
    </row>
    <row r="85" spans="1:3">
      <c r="A85" s="4" t="s">
        <v>432</v>
      </c>
      <c r="B85" s="5" t="n">
        <v>3312</v>
      </c>
      <c r="C85" s="5" t="n">
        <v>2770</v>
      </c>
    </row>
    <row r="86" spans="1:3">
      <c r="A86" s="4" t="s">
        <v>433</v>
      </c>
      <c r="B86" s="5" t="n">
        <v>240098</v>
      </c>
      <c r="C86" s="5" t="n">
        <v>240181</v>
      </c>
    </row>
    <row r="87" spans="1:3">
      <c r="A87" s="4" t="s">
        <v>417</v>
      </c>
      <c r="B87" s="5" t="n">
        <v>243410</v>
      </c>
      <c r="C87" s="5" t="n">
        <v>242951</v>
      </c>
    </row>
    <row r="88" spans="1:3">
      <c r="A88" s="4" t="s">
        <v>450</v>
      </c>
    </row>
    <row r="89" spans="1:3">
      <c r="A89" s="3" t="s">
        <v>277</v>
      </c>
    </row>
    <row r="90" spans="1:3">
      <c r="A90" s="4" t="s">
        <v>435</v>
      </c>
      <c r="B90" s="5" t="n">
        <v>1538</v>
      </c>
      <c r="C90" s="5" t="n">
        <v>1355</v>
      </c>
    </row>
    <row r="91" spans="1:3">
      <c r="A91" s="4" t="s">
        <v>451</v>
      </c>
    </row>
    <row r="92" spans="1:3">
      <c r="A92" s="3" t="s">
        <v>277</v>
      </c>
    </row>
    <row r="93" spans="1:3">
      <c r="A93" s="4" t="s">
        <v>435</v>
      </c>
      <c r="B93" s="5" t="n">
        <v>671</v>
      </c>
      <c r="C93" s="5" t="n">
        <v>670</v>
      </c>
    </row>
    <row r="94" spans="1:3">
      <c r="A94" s="4" t="s">
        <v>452</v>
      </c>
    </row>
    <row r="95" spans="1:3">
      <c r="A95" s="3" t="s">
        <v>277</v>
      </c>
    </row>
    <row r="96" spans="1:3">
      <c r="A96" s="4" t="s">
        <v>435</v>
      </c>
      <c r="B96" s="7" t="n">
        <v>63</v>
      </c>
      <c r="C96" s="7" t="n">
        <v>2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25"/>
  </cols>
  <sheetData>
    <row r="1" spans="1:5">
      <c r="A1" s="1" t="s">
        <v>453</v>
      </c>
      <c r="B1" s="2" t="s">
        <v>73</v>
      </c>
      <c r="D1" s="2" t="s">
        <v>1</v>
      </c>
    </row>
    <row r="2" spans="1:5">
      <c r="B2" s="2" t="s">
        <v>454</v>
      </c>
      <c r="C2" s="2" t="s">
        <v>455</v>
      </c>
      <c r="D2" s="2" t="s">
        <v>454</v>
      </c>
      <c r="E2" s="2" t="s">
        <v>455</v>
      </c>
    </row>
    <row r="3" spans="1:5">
      <c r="A3" s="3" t="s">
        <v>456</v>
      </c>
    </row>
    <row r="4" spans="1:5">
      <c r="A4" s="4" t="s">
        <v>457</v>
      </c>
      <c r="B4" s="5" t="n">
        <v>5</v>
      </c>
      <c r="C4" s="5" t="n">
        <v>5</v>
      </c>
      <c r="D4" s="5" t="n">
        <v>22</v>
      </c>
      <c r="E4" s="5" t="n">
        <v>27</v>
      </c>
    </row>
    <row r="5" spans="1:5">
      <c r="A5" s="4" t="s">
        <v>458</v>
      </c>
      <c r="B5" s="7" t="n">
        <v>956</v>
      </c>
      <c r="C5" s="7" t="n">
        <v>7781</v>
      </c>
      <c r="D5" s="7" t="n">
        <v>22912</v>
      </c>
      <c r="E5" s="7" t="n">
        <v>21652</v>
      </c>
    </row>
    <row r="6" spans="1:5">
      <c r="A6" s="4" t="s">
        <v>459</v>
      </c>
      <c r="B6" s="7" t="n">
        <v>956</v>
      </c>
      <c r="C6" s="7" t="n">
        <v>7718</v>
      </c>
      <c r="D6" s="7" t="n">
        <v>20230</v>
      </c>
      <c r="E6" s="7" t="n">
        <v>21613</v>
      </c>
    </row>
    <row r="7" spans="1:5">
      <c r="A7" s="4" t="s">
        <v>460</v>
      </c>
      <c r="B7" s="5" t="n">
        <v>0</v>
      </c>
      <c r="C7" s="5" t="n">
        <v>1</v>
      </c>
      <c r="D7" s="5" t="n">
        <v>1</v>
      </c>
      <c r="E7" s="5" t="n">
        <v>9</v>
      </c>
    </row>
    <row r="8" spans="1:5">
      <c r="A8" s="4" t="s">
        <v>461</v>
      </c>
      <c r="B8" s="7" t="n">
        <v>0</v>
      </c>
      <c r="C8" s="7" t="n">
        <v>5</v>
      </c>
      <c r="D8" s="7" t="n">
        <v>18</v>
      </c>
      <c r="E8" s="7" t="n">
        <v>704</v>
      </c>
    </row>
    <row r="9" spans="1:5">
      <c r="A9" s="4" t="s">
        <v>401</v>
      </c>
    </row>
    <row r="10" spans="1:5">
      <c r="A10" s="3" t="s">
        <v>456</v>
      </c>
    </row>
    <row r="11" spans="1:5">
      <c r="A11" s="4" t="s">
        <v>457</v>
      </c>
      <c r="B11" s="5" t="n">
        <v>1</v>
      </c>
      <c r="C11" s="5" t="n">
        <v>0</v>
      </c>
      <c r="D11" s="5" t="n">
        <v>4</v>
      </c>
      <c r="E11" s="5" t="n">
        <v>0</v>
      </c>
    </row>
    <row r="12" spans="1:5">
      <c r="A12" s="4" t="s">
        <v>458</v>
      </c>
      <c r="B12" s="7" t="n">
        <v>317</v>
      </c>
      <c r="C12" s="7" t="n">
        <v>0</v>
      </c>
      <c r="D12" s="7" t="n">
        <v>652</v>
      </c>
      <c r="E12" s="7" t="n">
        <v>0</v>
      </c>
    </row>
    <row r="13" spans="1:5">
      <c r="A13" s="4" t="s">
        <v>459</v>
      </c>
      <c r="B13" s="7" t="n">
        <v>317</v>
      </c>
      <c r="C13" s="7" t="n">
        <v>0</v>
      </c>
      <c r="D13" s="7" t="n">
        <v>652</v>
      </c>
      <c r="E13" s="7" t="n">
        <v>0</v>
      </c>
    </row>
    <row r="14" spans="1:5">
      <c r="A14" s="4" t="s">
        <v>460</v>
      </c>
      <c r="B14" s="5" t="n">
        <v>0</v>
      </c>
      <c r="C14" s="5" t="n">
        <v>0</v>
      </c>
      <c r="D14" s="5" t="n">
        <v>0</v>
      </c>
      <c r="E14" s="5" t="n">
        <v>0</v>
      </c>
    </row>
    <row r="15" spans="1:5">
      <c r="A15" s="4" t="s">
        <v>461</v>
      </c>
      <c r="B15" s="7" t="n">
        <v>0</v>
      </c>
      <c r="C15" s="7" t="n">
        <v>0</v>
      </c>
      <c r="D15" s="7" t="n">
        <v>0</v>
      </c>
      <c r="E15" s="7" t="n">
        <v>0</v>
      </c>
    </row>
    <row r="16" spans="1:5">
      <c r="A16" s="4" t="s">
        <v>403</v>
      </c>
    </row>
    <row r="17" spans="1:5">
      <c r="A17" s="3" t="s">
        <v>456</v>
      </c>
    </row>
    <row r="18" spans="1:5">
      <c r="A18" s="4" t="s">
        <v>457</v>
      </c>
      <c r="B18" s="5" t="n">
        <v>1</v>
      </c>
      <c r="C18" s="5" t="n">
        <v>4</v>
      </c>
      <c r="D18" s="5" t="n">
        <v>7</v>
      </c>
      <c r="E18" s="5" t="n">
        <v>10</v>
      </c>
    </row>
    <row r="19" spans="1:5">
      <c r="A19" s="4" t="s">
        <v>458</v>
      </c>
      <c r="B19" s="7" t="n">
        <v>386</v>
      </c>
      <c r="C19" s="7" t="n">
        <v>7014</v>
      </c>
      <c r="D19" s="7" t="n">
        <v>13003</v>
      </c>
      <c r="E19" s="7" t="n">
        <v>9217</v>
      </c>
    </row>
    <row r="20" spans="1:5">
      <c r="A20" s="4" t="s">
        <v>459</v>
      </c>
      <c r="B20" s="7" t="n">
        <v>386</v>
      </c>
      <c r="C20" s="7" t="n">
        <v>6990</v>
      </c>
      <c r="D20" s="7" t="n">
        <v>10321</v>
      </c>
      <c r="E20" s="7" t="n">
        <v>9193</v>
      </c>
    </row>
    <row r="21" spans="1:5">
      <c r="A21" s="4" t="s">
        <v>460</v>
      </c>
      <c r="B21" s="5" t="n">
        <v>0</v>
      </c>
      <c r="C21" s="5" t="n">
        <v>0</v>
      </c>
      <c r="D21" s="5" t="n">
        <v>0</v>
      </c>
      <c r="E21" s="5" t="n">
        <v>1</v>
      </c>
    </row>
    <row r="22" spans="1:5">
      <c r="A22" s="4" t="s">
        <v>461</v>
      </c>
      <c r="B22" s="7" t="n">
        <v>0</v>
      </c>
      <c r="C22" s="7" t="n">
        <v>0</v>
      </c>
      <c r="D22" s="7" t="n">
        <v>0</v>
      </c>
      <c r="E22" s="7" t="n">
        <v>570</v>
      </c>
    </row>
    <row r="23" spans="1:5">
      <c r="A23" s="4" t="s">
        <v>404</v>
      </c>
    </row>
    <row r="24" spans="1:5">
      <c r="A24" s="3" t="s">
        <v>456</v>
      </c>
    </row>
    <row r="25" spans="1:5">
      <c r="A25" s="4" t="s">
        <v>457</v>
      </c>
      <c r="B25" s="5" t="n">
        <v>3</v>
      </c>
      <c r="C25" s="5" t="n">
        <v>1</v>
      </c>
      <c r="D25" s="5" t="n">
        <v>8</v>
      </c>
      <c r="E25" s="5" t="n">
        <v>15</v>
      </c>
    </row>
    <row r="26" spans="1:5">
      <c r="A26" s="4" t="s">
        <v>458</v>
      </c>
      <c r="B26" s="7" t="n">
        <v>253</v>
      </c>
      <c r="C26" s="7" t="n">
        <v>767</v>
      </c>
      <c r="D26" s="7" t="n">
        <v>9069</v>
      </c>
      <c r="E26" s="7" t="n">
        <v>12226</v>
      </c>
    </row>
    <row r="27" spans="1:5">
      <c r="A27" s="4" t="s">
        <v>459</v>
      </c>
      <c r="B27" s="7" t="n">
        <v>253</v>
      </c>
      <c r="C27" s="7" t="n">
        <v>728</v>
      </c>
      <c r="D27" s="7" t="n">
        <v>9069</v>
      </c>
      <c r="E27" s="7" t="n">
        <v>12211</v>
      </c>
    </row>
    <row r="28" spans="1:5">
      <c r="A28" s="4" t="s">
        <v>460</v>
      </c>
      <c r="B28" s="5" t="n">
        <v>0</v>
      </c>
      <c r="C28" s="5" t="n">
        <v>1</v>
      </c>
      <c r="D28" s="5" t="n">
        <v>1</v>
      </c>
      <c r="E28" s="5" t="n">
        <v>2</v>
      </c>
    </row>
    <row r="29" spans="1:5">
      <c r="A29" s="4" t="s">
        <v>461</v>
      </c>
      <c r="B29" s="7" t="n">
        <v>0</v>
      </c>
      <c r="C29" s="7" t="n">
        <v>5</v>
      </c>
      <c r="D29" s="7" t="n">
        <v>18</v>
      </c>
      <c r="E29" s="7" t="n">
        <v>5</v>
      </c>
    </row>
    <row r="30" spans="1:5">
      <c r="A30" s="4" t="s">
        <v>405</v>
      </c>
    </row>
    <row r="31" spans="1:5">
      <c r="A31" s="3" t="s">
        <v>456</v>
      </c>
    </row>
    <row r="32" spans="1:5">
      <c r="A32" s="4" t="s">
        <v>457</v>
      </c>
      <c r="B32" s="5" t="n">
        <v>0</v>
      </c>
      <c r="C32" s="5" t="n">
        <v>0</v>
      </c>
      <c r="D32" s="5" t="n">
        <v>2</v>
      </c>
      <c r="E32" s="5" t="n">
        <v>2</v>
      </c>
    </row>
    <row r="33" spans="1:5">
      <c r="A33" s="4" t="s">
        <v>458</v>
      </c>
      <c r="B33" s="7" t="n">
        <v>0</v>
      </c>
      <c r="C33" s="7" t="n">
        <v>0</v>
      </c>
      <c r="D33" s="7" t="n">
        <v>178</v>
      </c>
      <c r="E33" s="7" t="n">
        <v>209</v>
      </c>
    </row>
    <row r="34" spans="1:5">
      <c r="A34" s="4" t="s">
        <v>459</v>
      </c>
      <c r="B34" s="7" t="n">
        <v>0</v>
      </c>
      <c r="C34" s="7" t="n">
        <v>0</v>
      </c>
      <c r="D34" s="7" t="n">
        <v>178</v>
      </c>
      <c r="E34" s="7" t="n">
        <v>209</v>
      </c>
    </row>
    <row r="35" spans="1:5">
      <c r="A35" s="4" t="s">
        <v>460</v>
      </c>
      <c r="B35" s="5" t="n">
        <v>0</v>
      </c>
      <c r="C35" s="5" t="n">
        <v>0</v>
      </c>
      <c r="D35" s="5" t="n">
        <v>0</v>
      </c>
      <c r="E35" s="5" t="n">
        <v>0</v>
      </c>
    </row>
    <row r="36" spans="1:5">
      <c r="A36" s="4" t="s">
        <v>461</v>
      </c>
      <c r="B36" s="7" t="n">
        <v>0</v>
      </c>
      <c r="C36" s="7" t="n">
        <v>0</v>
      </c>
      <c r="D36" s="7" t="n">
        <v>0</v>
      </c>
      <c r="E36" s="7" t="n">
        <v>0</v>
      </c>
    </row>
    <row r="37" spans="1:5">
      <c r="A37" s="4" t="s">
        <v>406</v>
      </c>
    </row>
    <row r="38" spans="1:5">
      <c r="A38" s="3" t="s">
        <v>456</v>
      </c>
    </row>
    <row r="39" spans="1:5">
      <c r="A39" s="4" t="s">
        <v>457</v>
      </c>
      <c r="B39" s="5" t="n">
        <v>0</v>
      </c>
      <c r="C39" s="5" t="n">
        <v>0</v>
      </c>
      <c r="D39" s="5" t="n">
        <v>1</v>
      </c>
      <c r="E39" s="5" t="n">
        <v>0</v>
      </c>
    </row>
    <row r="40" spans="1:5">
      <c r="A40" s="4" t="s">
        <v>458</v>
      </c>
      <c r="B40" s="7" t="n">
        <v>0</v>
      </c>
      <c r="C40" s="7" t="n">
        <v>0</v>
      </c>
      <c r="D40" s="7" t="n">
        <v>10</v>
      </c>
      <c r="E40" s="7" t="n">
        <v>0</v>
      </c>
    </row>
    <row r="41" spans="1:5">
      <c r="A41" s="4" t="s">
        <v>459</v>
      </c>
      <c r="B41" s="7" t="n">
        <v>0</v>
      </c>
      <c r="C41" s="7" t="n">
        <v>0</v>
      </c>
      <c r="D41" s="7" t="n">
        <v>10</v>
      </c>
      <c r="E41" s="7" t="n">
        <v>0</v>
      </c>
    </row>
    <row r="42" spans="1:5">
      <c r="A42" s="4" t="s">
        <v>460</v>
      </c>
      <c r="B42" s="5" t="n">
        <v>0</v>
      </c>
      <c r="C42" s="5" t="n">
        <v>0</v>
      </c>
      <c r="D42" s="5" t="n">
        <v>0</v>
      </c>
      <c r="E42" s="5" t="n">
        <v>6</v>
      </c>
    </row>
    <row r="43" spans="1:5">
      <c r="A43" s="4" t="s">
        <v>461</v>
      </c>
      <c r="B43" s="7" t="n">
        <v>0</v>
      </c>
      <c r="C43" s="7" t="n">
        <v>0</v>
      </c>
      <c r="D43" s="7" t="n">
        <v>0</v>
      </c>
      <c r="E43" s="7" t="n">
        <v>1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62</v>
      </c>
      <c r="B1" s="2" t="s">
        <v>1</v>
      </c>
    </row>
    <row r="2" spans="1:4">
      <c r="B2" s="2" t="s">
        <v>463</v>
      </c>
      <c r="C2" s="2" t="s">
        <v>326</v>
      </c>
      <c r="D2" s="2" t="s">
        <v>464</v>
      </c>
    </row>
    <row r="3" spans="1:4">
      <c r="A3" s="3" t="s">
        <v>465</v>
      </c>
    </row>
    <row r="4" spans="1:4">
      <c r="A4" s="4" t="s">
        <v>466</v>
      </c>
      <c r="B4" s="5" t="n">
        <v>3</v>
      </c>
    </row>
    <row r="5" spans="1:4">
      <c r="A5" s="4" t="s">
        <v>467</v>
      </c>
      <c r="B5" s="7" t="n">
        <v>5152000</v>
      </c>
      <c r="D5" s="7" t="n">
        <v>4967000</v>
      </c>
    </row>
    <row r="6" spans="1:4">
      <c r="A6" s="4" t="s">
        <v>468</v>
      </c>
      <c r="B6" s="5" t="n">
        <v>2559000</v>
      </c>
      <c r="C6" s="7" t="n">
        <v>1770000</v>
      </c>
    </row>
    <row r="7" spans="1:4">
      <c r="A7" s="4" t="s">
        <v>469</v>
      </c>
      <c r="B7" s="7" t="n">
        <v>986000</v>
      </c>
      <c r="C7" s="7" t="n">
        <v>269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3</v>
      </c>
      <c r="D1" s="2" t="s">
        <v>1</v>
      </c>
    </row>
    <row r="2" spans="1:5">
      <c r="B2" s="2" t="s">
        <v>2</v>
      </c>
      <c r="C2" s="2" t="s">
        <v>74</v>
      </c>
      <c r="D2" s="2" t="s">
        <v>2</v>
      </c>
      <c r="E2" s="2" t="s">
        <v>74</v>
      </c>
    </row>
    <row r="3" spans="1:5">
      <c r="A3" s="3" t="s">
        <v>471</v>
      </c>
    </row>
    <row r="4" spans="1:5">
      <c r="A4" s="4" t="s">
        <v>472</v>
      </c>
      <c r="B4" s="7" t="n">
        <v>177811</v>
      </c>
      <c r="C4" s="7" t="n">
        <v>140638</v>
      </c>
      <c r="D4" s="7" t="n">
        <v>147053</v>
      </c>
      <c r="E4" s="7" t="n">
        <v>140638</v>
      </c>
    </row>
    <row r="5" spans="1:5">
      <c r="A5" s="4" t="s">
        <v>473</v>
      </c>
      <c r="B5" s="5" t="n">
        <v>0</v>
      </c>
      <c r="C5" s="5" t="n">
        <v>6415</v>
      </c>
      <c r="D5" s="5" t="n">
        <v>30758</v>
      </c>
      <c r="E5" s="5" t="n">
        <v>6415</v>
      </c>
    </row>
    <row r="6" spans="1:5">
      <c r="A6" s="4" t="s">
        <v>474</v>
      </c>
      <c r="B6" s="7" t="n">
        <v>177811</v>
      </c>
      <c r="C6" s="7" t="n">
        <v>147053</v>
      </c>
      <c r="D6" s="7" t="n">
        <v>177811</v>
      </c>
      <c r="E6" s="7" t="n">
        <v>1470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75</v>
      </c>
      <c r="C1" s="2" t="s">
        <v>2</v>
      </c>
      <c r="D1" s="2" t="s">
        <v>476</v>
      </c>
      <c r="E1" s="2" t="s">
        <v>23</v>
      </c>
      <c r="F1" s="2" t="s">
        <v>74</v>
      </c>
      <c r="G1" s="2" t="s">
        <v>477</v>
      </c>
      <c r="H1" s="2" t="s">
        <v>478</v>
      </c>
    </row>
    <row r="2" spans="1:8">
      <c r="A2" s="3" t="s">
        <v>284</v>
      </c>
    </row>
    <row r="3" spans="1:8">
      <c r="A3" s="4" t="s">
        <v>479</v>
      </c>
      <c r="C3" s="7" t="n">
        <v>217970</v>
      </c>
      <c r="E3" s="7" t="n">
        <v>187212</v>
      </c>
    </row>
    <row r="4" spans="1:8">
      <c r="A4" s="4" t="s">
        <v>480</v>
      </c>
      <c r="B4" s="4" t="s">
        <v>376</v>
      </c>
      <c r="C4" s="5" t="n">
        <v>-40159</v>
      </c>
      <c r="E4" s="5" t="n">
        <v>-40159</v>
      </c>
    </row>
    <row r="5" spans="1:8">
      <c r="A5" s="4" t="s">
        <v>481</v>
      </c>
      <c r="C5" s="7" t="n">
        <v>177811</v>
      </c>
      <c r="D5" s="7" t="n">
        <v>177811</v>
      </c>
      <c r="E5" s="7" t="n">
        <v>147053</v>
      </c>
      <c r="F5" s="7" t="n">
        <v>147053</v>
      </c>
      <c r="G5" s="7" t="n">
        <v>140638</v>
      </c>
      <c r="H5" s="7" t="n">
        <v>140638</v>
      </c>
    </row>
    <row r="6" spans="1:8"/>
    <row r="7" spans="1:8">
      <c r="A7" s="4" t="s">
        <v>376</v>
      </c>
      <c r="B7" s="4" t="s">
        <v>482</v>
      </c>
    </row>
  </sheetData>
  <mergeCells count="3">
    <mergeCell ref="A1:B1"/>
    <mergeCell ref="A6:G6"/>
    <mergeCell ref="B7:G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484</v>
      </c>
    </row>
    <row r="3" spans="1:3">
      <c r="A3" s="4" t="s">
        <v>24</v>
      </c>
      <c r="B3" s="7" t="n">
        <v>61150</v>
      </c>
      <c r="C3" s="7" t="n">
        <v>39054</v>
      </c>
    </row>
    <row r="4" spans="1:3">
      <c r="A4" s="4" t="s">
        <v>45</v>
      </c>
      <c r="B4" s="5" t="n">
        <v>7985</v>
      </c>
      <c r="C4" s="5" t="n">
        <v>4134</v>
      </c>
    </row>
    <row r="5" spans="1:3">
      <c r="A5" s="4" t="s">
        <v>251</v>
      </c>
    </row>
    <row r="6" spans="1:3">
      <c r="A6" s="3" t="s">
        <v>484</v>
      </c>
    </row>
    <row r="7" spans="1:3">
      <c r="A7" s="4" t="s">
        <v>24</v>
      </c>
      <c r="B7" s="5" t="n">
        <v>57796</v>
      </c>
      <c r="C7" s="5" t="n">
        <v>36950</v>
      </c>
    </row>
    <row r="8" spans="1:3">
      <c r="A8" s="4" t="s">
        <v>485</v>
      </c>
    </row>
    <row r="9" spans="1:3">
      <c r="A9" s="3" t="s">
        <v>484</v>
      </c>
    </row>
    <row r="10" spans="1:3">
      <c r="A10" s="4" t="s">
        <v>24</v>
      </c>
      <c r="B10" s="5" t="n">
        <v>93</v>
      </c>
      <c r="C10" s="5" t="n">
        <v>120</v>
      </c>
    </row>
    <row r="11" spans="1:3">
      <c r="A11" s="4" t="s">
        <v>43</v>
      </c>
    </row>
    <row r="12" spans="1:3">
      <c r="A12" s="3" t="s">
        <v>484</v>
      </c>
    </row>
    <row r="13" spans="1:3">
      <c r="A13" s="4" t="s">
        <v>24</v>
      </c>
      <c r="B13" s="5" t="n">
        <v>3261</v>
      </c>
      <c r="C13" s="5" t="n">
        <v>1984</v>
      </c>
    </row>
    <row r="14" spans="1:3">
      <c r="A14" s="4" t="s">
        <v>50</v>
      </c>
    </row>
    <row r="15" spans="1:3">
      <c r="A15" s="3" t="s">
        <v>484</v>
      </c>
    </row>
    <row r="16" spans="1:3">
      <c r="A16" s="4" t="s">
        <v>45</v>
      </c>
      <c r="B16" s="5" t="n">
        <v>7964</v>
      </c>
      <c r="C16" s="5" t="n">
        <v>4105</v>
      </c>
    </row>
    <row r="17" spans="1:3">
      <c r="A17" s="4" t="s">
        <v>52</v>
      </c>
    </row>
    <row r="18" spans="1:3">
      <c r="A18" s="3" t="s">
        <v>484</v>
      </c>
    </row>
    <row r="19" spans="1:3">
      <c r="A19" s="4" t="s">
        <v>45</v>
      </c>
      <c r="B19" s="5" t="n">
        <v>15</v>
      </c>
      <c r="C19" s="5" t="n">
        <v>2</v>
      </c>
    </row>
    <row r="20" spans="1:3">
      <c r="A20" s="4" t="s">
        <v>53</v>
      </c>
    </row>
    <row r="21" spans="1:3">
      <c r="A21" s="3" t="s">
        <v>484</v>
      </c>
    </row>
    <row r="22" spans="1:3">
      <c r="A22" s="4" t="s">
        <v>45</v>
      </c>
      <c r="B22" s="7" t="n">
        <v>6</v>
      </c>
      <c r="C22" s="7"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3</v>
      </c>
      <c r="D1" s="2" t="s">
        <v>1</v>
      </c>
    </row>
    <row r="2" spans="1:5">
      <c r="B2" s="2" t="s">
        <v>2</v>
      </c>
      <c r="C2" s="2" t="s">
        <v>74</v>
      </c>
      <c r="D2" s="2" t="s">
        <v>2</v>
      </c>
      <c r="E2" s="2" t="s">
        <v>74</v>
      </c>
    </row>
    <row r="3" spans="1:5">
      <c r="A3" s="3" t="s">
        <v>112</v>
      </c>
    </row>
    <row r="4" spans="1:5">
      <c r="A4" s="4" t="s">
        <v>113</v>
      </c>
      <c r="B4" s="7" t="n">
        <v>36479</v>
      </c>
      <c r="C4" s="7" t="n">
        <v>30957</v>
      </c>
      <c r="D4" s="7" t="n">
        <v>101421</v>
      </c>
      <c r="E4" s="7" t="n">
        <v>90090</v>
      </c>
    </row>
    <row r="5" spans="1:5">
      <c r="A5" s="3" t="s">
        <v>114</v>
      </c>
    </row>
    <row r="6" spans="1:5">
      <c r="A6" s="4" t="s">
        <v>115</v>
      </c>
      <c r="B6" s="5" t="n">
        <v>-2835</v>
      </c>
      <c r="C6" s="5" t="n">
        <v>-9945</v>
      </c>
      <c r="D6" s="5" t="n">
        <v>17172</v>
      </c>
      <c r="E6" s="5" t="n">
        <v>30614</v>
      </c>
    </row>
    <row r="7" spans="1:5">
      <c r="A7" s="4" t="s">
        <v>116</v>
      </c>
      <c r="B7" s="5" t="n">
        <v>-77</v>
      </c>
      <c r="C7" s="5" t="n">
        <v>594</v>
      </c>
      <c r="D7" s="5" t="n">
        <v>519</v>
      </c>
      <c r="E7" s="5" t="n">
        <v>651</v>
      </c>
    </row>
    <row r="8" spans="1:5">
      <c r="A8" s="4" t="s">
        <v>117</v>
      </c>
      <c r="B8" s="5" t="n">
        <v>-2912</v>
      </c>
      <c r="C8" s="5" t="n">
        <v>-9351</v>
      </c>
      <c r="D8" s="5" t="n">
        <v>17691</v>
      </c>
      <c r="E8" s="5" t="n">
        <v>31265</v>
      </c>
    </row>
    <row r="9" spans="1:5">
      <c r="A9" s="4" t="s">
        <v>118</v>
      </c>
      <c r="B9" s="5" t="n">
        <v>1129</v>
      </c>
      <c r="C9" s="5" t="n">
        <v>3624</v>
      </c>
      <c r="D9" s="5" t="n">
        <v>-6853</v>
      </c>
      <c r="E9" s="5" t="n">
        <v>-12111</v>
      </c>
    </row>
    <row r="10" spans="1:5">
      <c r="A10" s="4" t="s">
        <v>119</v>
      </c>
      <c r="B10" s="5" t="n">
        <v>-1783</v>
      </c>
      <c r="C10" s="5" t="n">
        <v>-5727</v>
      </c>
      <c r="D10" s="5" t="n">
        <v>10838</v>
      </c>
      <c r="E10" s="5" t="n">
        <v>19154</v>
      </c>
    </row>
    <row r="11" spans="1:5">
      <c r="A11" s="4" t="s">
        <v>120</v>
      </c>
      <c r="B11" s="5" t="n">
        <v>45</v>
      </c>
      <c r="C11" s="5" t="n">
        <v>1959</v>
      </c>
      <c r="D11" s="5" t="n">
        <v>-1799</v>
      </c>
      <c r="E11" s="5" t="n">
        <v>-11989</v>
      </c>
    </row>
    <row r="12" spans="1:5">
      <c r="A12" s="4" t="s">
        <v>121</v>
      </c>
      <c r="B12" s="5" t="n">
        <v>1182</v>
      </c>
      <c r="C12" s="5" t="n">
        <v>1555</v>
      </c>
      <c r="D12" s="5" t="n">
        <v>3776</v>
      </c>
      <c r="E12" s="5" t="n">
        <v>4962</v>
      </c>
    </row>
    <row r="13" spans="1:5">
      <c r="A13" s="4" t="s">
        <v>122</v>
      </c>
      <c r="B13" s="5" t="n">
        <v>1227</v>
      </c>
      <c r="C13" s="5" t="n">
        <v>3514</v>
      </c>
      <c r="D13" s="5" t="n">
        <v>1977</v>
      </c>
      <c r="E13" s="5" t="n">
        <v>-7027</v>
      </c>
    </row>
    <row r="14" spans="1:5">
      <c r="A14" s="4" t="s">
        <v>118</v>
      </c>
      <c r="B14" s="5" t="n">
        <v>-476</v>
      </c>
      <c r="C14" s="5" t="n">
        <v>-1362</v>
      </c>
      <c r="D14" s="5" t="n">
        <v>-766</v>
      </c>
      <c r="E14" s="5" t="n">
        <v>2722</v>
      </c>
    </row>
    <row r="15" spans="1:5">
      <c r="A15" s="4" t="s">
        <v>119</v>
      </c>
      <c r="B15" s="5" t="n">
        <v>751</v>
      </c>
      <c r="C15" s="5" t="n">
        <v>2152</v>
      </c>
      <c r="D15" s="5" t="n">
        <v>1211</v>
      </c>
      <c r="E15" s="5" t="n">
        <v>-4305</v>
      </c>
    </row>
    <row r="16" spans="1:5">
      <c r="A16" s="4" t="s">
        <v>123</v>
      </c>
      <c r="B16" s="5" t="n">
        <v>-1032</v>
      </c>
      <c r="C16" s="5" t="n">
        <v>-3575</v>
      </c>
      <c r="D16" s="5" t="n">
        <v>12049</v>
      </c>
      <c r="E16" s="5" t="n">
        <v>14849</v>
      </c>
    </row>
    <row r="17" spans="1:5">
      <c r="A17" s="4" t="s">
        <v>124</v>
      </c>
      <c r="B17" s="7" t="n">
        <v>35447</v>
      </c>
      <c r="C17" s="7" t="n">
        <v>27382</v>
      </c>
      <c r="D17" s="7" t="n">
        <v>113470</v>
      </c>
      <c r="E17" s="7" t="n">
        <v>1049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3</v>
      </c>
      <c r="D1" s="2" t="s">
        <v>1</v>
      </c>
    </row>
    <row r="2" spans="1:5">
      <c r="B2" s="2" t="s">
        <v>2</v>
      </c>
      <c r="C2" s="2" t="s">
        <v>74</v>
      </c>
      <c r="D2" s="2" t="s">
        <v>2</v>
      </c>
      <c r="E2" s="2" t="s">
        <v>74</v>
      </c>
    </row>
    <row r="3" spans="1:5">
      <c r="A3" s="3" t="s">
        <v>487</v>
      </c>
    </row>
    <row r="4" spans="1:5">
      <c r="A4" s="4" t="s">
        <v>488</v>
      </c>
      <c r="B4" s="7" t="n">
        <v>682</v>
      </c>
      <c r="C4" s="7" t="n">
        <v>258</v>
      </c>
      <c r="D4" s="7" t="n">
        <v>1825</v>
      </c>
      <c r="E4" s="7" t="n">
        <v>867</v>
      </c>
    </row>
    <row r="5" spans="1:5">
      <c r="A5" s="4" t="s">
        <v>489</v>
      </c>
      <c r="B5" s="7" t="n">
        <v>1040</v>
      </c>
      <c r="C5" s="7" t="n">
        <v>322</v>
      </c>
      <c r="D5" s="7" t="n">
        <v>2792</v>
      </c>
      <c r="E5" s="7" t="n">
        <v>11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90</v>
      </c>
      <c r="B1" s="2" t="s">
        <v>1</v>
      </c>
    </row>
    <row r="2" spans="1:3">
      <c r="B2" s="2" t="s">
        <v>2</v>
      </c>
      <c r="C2" s="2" t="s">
        <v>23</v>
      </c>
    </row>
    <row r="3" spans="1:3">
      <c r="A3" s="3" t="s">
        <v>220</v>
      </c>
    </row>
    <row r="4" spans="1:3">
      <c r="A4" s="4" t="s">
        <v>491</v>
      </c>
      <c r="B4" s="7" t="n">
        <v>23283000</v>
      </c>
    </row>
    <row r="5" spans="1:3">
      <c r="A5" s="4" t="s">
        <v>492</v>
      </c>
      <c r="B5" s="5" t="n">
        <v>14947000</v>
      </c>
    </row>
    <row r="6" spans="1:3">
      <c r="A6" s="4" t="s">
        <v>493</v>
      </c>
      <c r="B6" s="5" t="n">
        <v>8336000</v>
      </c>
    </row>
    <row r="7" spans="1:3">
      <c r="A7" s="4" t="s">
        <v>494</v>
      </c>
      <c r="B7" s="5" t="n">
        <v>0</v>
      </c>
    </row>
    <row r="8" spans="1:3">
      <c r="A8" s="4" t="s">
        <v>43</v>
      </c>
    </row>
    <row r="9" spans="1:3">
      <c r="A9" s="3" t="s">
        <v>220</v>
      </c>
    </row>
    <row r="10" spans="1:3">
      <c r="A10" s="4" t="s">
        <v>495</v>
      </c>
      <c r="B10" s="7" t="n">
        <v>8127000</v>
      </c>
      <c r="C10" s="7" t="n">
        <v>7282000</v>
      </c>
    </row>
    <row r="11" spans="1:3">
      <c r="A11" s="4" t="s">
        <v>496</v>
      </c>
    </row>
    <row r="12" spans="1:3">
      <c r="A12" s="3" t="s">
        <v>220</v>
      </c>
    </row>
    <row r="13" spans="1:3">
      <c r="A13" s="4" t="s">
        <v>497</v>
      </c>
      <c r="B13" s="4" t="s">
        <v>498</v>
      </c>
    </row>
    <row r="14" spans="1:3">
      <c r="A14" s="4" t="s">
        <v>499</v>
      </c>
    </row>
    <row r="15" spans="1:3">
      <c r="A15" s="3" t="s">
        <v>220</v>
      </c>
    </row>
    <row r="16" spans="1:3">
      <c r="A16" s="4" t="s">
        <v>497</v>
      </c>
      <c r="B16" s="4" t="s">
        <v>347</v>
      </c>
    </row>
    <row r="17" spans="1:3">
      <c r="A17" s="4" t="s">
        <v>500</v>
      </c>
      <c r="B17"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1</v>
      </c>
      <c r="B1" s="2" t="s">
        <v>2</v>
      </c>
      <c r="C1" s="2" t="s">
        <v>23</v>
      </c>
    </row>
    <row r="2" spans="1:3">
      <c r="A2" s="3" t="s">
        <v>223</v>
      </c>
    </row>
    <row r="3" spans="1:3">
      <c r="A3" s="4" t="s">
        <v>502</v>
      </c>
      <c r="B3" s="7" t="n">
        <v>453596</v>
      </c>
      <c r="C3" s="7" t="n">
        <v>473650</v>
      </c>
    </row>
    <row r="4" spans="1:3">
      <c r="A4" s="4" t="s">
        <v>503</v>
      </c>
    </row>
    <row r="5" spans="1:3">
      <c r="A5" s="3" t="s">
        <v>223</v>
      </c>
    </row>
    <row r="6" spans="1:3">
      <c r="A6" s="4" t="s">
        <v>502</v>
      </c>
      <c r="B6" s="5" t="n">
        <v>453596</v>
      </c>
      <c r="C6" s="5" t="n">
        <v>473007</v>
      </c>
    </row>
    <row r="7" spans="1:3">
      <c r="A7" s="4" t="s">
        <v>504</v>
      </c>
    </row>
    <row r="8" spans="1:3">
      <c r="A8" s="3" t="s">
        <v>223</v>
      </c>
    </row>
    <row r="9" spans="1:3">
      <c r="A9" s="4" t="s">
        <v>502</v>
      </c>
      <c r="B9" s="5" t="n">
        <v>0</v>
      </c>
      <c r="C9" s="5" t="n">
        <v>643</v>
      </c>
    </row>
    <row r="10" spans="1:3">
      <c r="A10" s="4" t="s">
        <v>359</v>
      </c>
    </row>
    <row r="11" spans="1:3">
      <c r="A11" s="3" t="s">
        <v>223</v>
      </c>
    </row>
    <row r="12" spans="1:3">
      <c r="A12" s="4" t="s">
        <v>502</v>
      </c>
      <c r="B12" s="5" t="n">
        <v>4261</v>
      </c>
    </row>
    <row r="13" spans="1:3">
      <c r="A13" s="4" t="s">
        <v>505</v>
      </c>
    </row>
    <row r="14" spans="1:3">
      <c r="A14" s="3" t="s">
        <v>223</v>
      </c>
    </row>
    <row r="15" spans="1:3">
      <c r="A15" s="4" t="s">
        <v>502</v>
      </c>
      <c r="B15" s="5" t="n">
        <v>4261</v>
      </c>
    </row>
    <row r="16" spans="1:3">
      <c r="A16" s="4" t="s">
        <v>506</v>
      </c>
    </row>
    <row r="17" spans="1:3">
      <c r="A17" s="3" t="s">
        <v>223</v>
      </c>
    </row>
    <row r="18" spans="1:3">
      <c r="A18" s="4" t="s">
        <v>502</v>
      </c>
      <c r="B18" s="5" t="n">
        <v>0</v>
      </c>
    </row>
    <row r="19" spans="1:3">
      <c r="A19" s="4" t="s">
        <v>363</v>
      </c>
    </row>
    <row r="20" spans="1:3">
      <c r="A20" s="3" t="s">
        <v>223</v>
      </c>
    </row>
    <row r="21" spans="1:3">
      <c r="A21" s="4" t="s">
        <v>502</v>
      </c>
      <c r="B21" s="5" t="n">
        <v>438872</v>
      </c>
      <c r="C21" s="5" t="n">
        <v>472349</v>
      </c>
    </row>
    <row r="22" spans="1:3">
      <c r="A22" s="4" t="s">
        <v>507</v>
      </c>
    </row>
    <row r="23" spans="1:3">
      <c r="A23" s="3" t="s">
        <v>223</v>
      </c>
    </row>
    <row r="24" spans="1:3">
      <c r="A24" s="4" t="s">
        <v>502</v>
      </c>
      <c r="B24" s="5" t="n">
        <v>438872</v>
      </c>
      <c r="C24" s="5" t="n">
        <v>471706</v>
      </c>
    </row>
    <row r="25" spans="1:3">
      <c r="A25" s="4" t="s">
        <v>508</v>
      </c>
    </row>
    <row r="26" spans="1:3">
      <c r="A26" s="3" t="s">
        <v>223</v>
      </c>
    </row>
    <row r="27" spans="1:3">
      <c r="A27" s="4" t="s">
        <v>502</v>
      </c>
      <c r="B27" s="5" t="n">
        <v>0</v>
      </c>
      <c r="C27" s="5" t="n">
        <v>643</v>
      </c>
    </row>
    <row r="28" spans="1:3">
      <c r="A28" s="4" t="s">
        <v>364</v>
      </c>
    </row>
    <row r="29" spans="1:3">
      <c r="A29" s="3" t="s">
        <v>223</v>
      </c>
    </row>
    <row r="30" spans="1:3">
      <c r="A30" s="4" t="s">
        <v>502</v>
      </c>
      <c r="B30" s="5" t="n">
        <v>10463</v>
      </c>
      <c r="C30" s="5" t="n">
        <v>1301</v>
      </c>
    </row>
    <row r="31" spans="1:3">
      <c r="A31" s="4" t="s">
        <v>509</v>
      </c>
    </row>
    <row r="32" spans="1:3">
      <c r="A32" s="3" t="s">
        <v>223</v>
      </c>
    </row>
    <row r="33" spans="1:3">
      <c r="A33" s="4" t="s">
        <v>502</v>
      </c>
      <c r="B33" s="5" t="n">
        <v>10463</v>
      </c>
      <c r="C33" s="5" t="n">
        <v>1301</v>
      </c>
    </row>
    <row r="34" spans="1:3">
      <c r="A34" s="4" t="s">
        <v>510</v>
      </c>
    </row>
    <row r="35" spans="1:3">
      <c r="A35" s="3" t="s">
        <v>223</v>
      </c>
    </row>
    <row r="36" spans="1:3">
      <c r="A36" s="4" t="s">
        <v>502</v>
      </c>
      <c r="B36" s="7" t="n">
        <v>0</v>
      </c>
      <c r="C3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3" t="s">
        <v>223</v>
      </c>
    </row>
    <row r="3" spans="1:3">
      <c r="A3" s="4" t="s">
        <v>502</v>
      </c>
      <c r="B3" s="7" t="n">
        <v>453596000</v>
      </c>
      <c r="C3" s="7" t="n">
        <v>473650000</v>
      </c>
    </row>
    <row r="4" spans="1:3">
      <c r="A4" s="4" t="s">
        <v>512</v>
      </c>
      <c r="B4" s="7" t="n">
        <v>528791000</v>
      </c>
      <c r="C4" s="7" t="n">
        <v>47223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13</v>
      </c>
      <c r="B1" s="2" t="s">
        <v>1</v>
      </c>
    </row>
    <row r="2" spans="1:3">
      <c r="B2" s="2" t="s">
        <v>514</v>
      </c>
    </row>
    <row r="3" spans="1:3">
      <c r="A3" s="4" t="s">
        <v>515</v>
      </c>
    </row>
    <row r="4" spans="1:3">
      <c r="A4" s="3" t="s">
        <v>516</v>
      </c>
    </row>
    <row r="5" spans="1:3">
      <c r="A5" s="4" t="s">
        <v>517</v>
      </c>
      <c r="B5" s="7" t="n">
        <v>160000</v>
      </c>
    </row>
    <row r="6" spans="1:3">
      <c r="A6" s="4" t="s">
        <v>518</v>
      </c>
      <c r="B6" s="4" t="s">
        <v>519</v>
      </c>
      <c r="C6" s="4" t="s">
        <v>376</v>
      </c>
    </row>
    <row r="7" spans="1:3">
      <c r="A7" s="4" t="s">
        <v>520</v>
      </c>
      <c r="B7" s="4" t="s">
        <v>521</v>
      </c>
      <c r="C7" s="4" t="s">
        <v>376</v>
      </c>
    </row>
    <row r="8" spans="1:3">
      <c r="A8" s="4" t="s">
        <v>522</v>
      </c>
      <c r="B8" s="4" t="s">
        <v>523</v>
      </c>
    </row>
    <row r="9" spans="1:3">
      <c r="A9" s="4" t="s">
        <v>524</v>
      </c>
      <c r="B9" s="4" t="s">
        <v>525</v>
      </c>
    </row>
    <row r="10" spans="1:3">
      <c r="A10" s="4" t="s">
        <v>526</v>
      </c>
    </row>
    <row r="11" spans="1:3">
      <c r="A11" s="3" t="s">
        <v>516</v>
      </c>
    </row>
    <row r="12" spans="1:3">
      <c r="A12" s="4" t="s">
        <v>517</v>
      </c>
      <c r="B12" s="7" t="n">
        <v>100000</v>
      </c>
    </row>
    <row r="13" spans="1:3">
      <c r="A13" s="4" t="s">
        <v>518</v>
      </c>
      <c r="B13" s="4" t="s">
        <v>527</v>
      </c>
      <c r="C13" s="4" t="s">
        <v>376</v>
      </c>
    </row>
    <row r="14" spans="1:3">
      <c r="A14" s="4" t="s">
        <v>520</v>
      </c>
      <c r="B14" s="4" t="s">
        <v>528</v>
      </c>
      <c r="C14" s="4" t="s">
        <v>376</v>
      </c>
    </row>
    <row r="15" spans="1:3">
      <c r="A15" s="4" t="s">
        <v>522</v>
      </c>
      <c r="B15" s="4" t="s">
        <v>529</v>
      </c>
    </row>
    <row r="16" spans="1:3">
      <c r="A16" s="4" t="s">
        <v>524</v>
      </c>
      <c r="B16" s="4" t="s">
        <v>530</v>
      </c>
    </row>
    <row r="17" spans="1:3"/>
    <row r="18" spans="1:3">
      <c r="A18" s="4" t="s">
        <v>376</v>
      </c>
      <c r="B18" s="4" t="s">
        <v>531</v>
      </c>
    </row>
  </sheetData>
  <mergeCells count="5">
    <mergeCell ref="A1:A2"/>
    <mergeCell ref="B1:C1"/>
    <mergeCell ref="B2:C2"/>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3</v>
      </c>
      <c r="D1" s="2" t="s">
        <v>1</v>
      </c>
    </row>
    <row r="2" spans="1:5">
      <c r="B2" s="2" t="s">
        <v>2</v>
      </c>
      <c r="C2" s="2" t="s">
        <v>74</v>
      </c>
      <c r="D2" s="2" t="s">
        <v>2</v>
      </c>
      <c r="E2" s="2" t="s">
        <v>74</v>
      </c>
    </row>
    <row r="3" spans="1:5">
      <c r="A3" s="4" t="s">
        <v>81</v>
      </c>
    </row>
    <row r="4" spans="1:5">
      <c r="A4" s="3" t="s">
        <v>533</v>
      </c>
    </row>
    <row r="5" spans="1:5">
      <c r="A5" s="4" t="s">
        <v>534</v>
      </c>
      <c r="B5" s="7" t="n">
        <v>-1182</v>
      </c>
      <c r="C5" s="7" t="n">
        <v>-1555</v>
      </c>
      <c r="D5" s="7" t="n">
        <v>-3776</v>
      </c>
      <c r="E5" s="7" t="n">
        <v>-4962</v>
      </c>
    </row>
    <row r="6" spans="1:5">
      <c r="A6" s="4" t="s">
        <v>535</v>
      </c>
    </row>
    <row r="7" spans="1:5">
      <c r="A7" s="3" t="s">
        <v>533</v>
      </c>
    </row>
    <row r="8" spans="1:5">
      <c r="A8" s="4" t="s">
        <v>536</v>
      </c>
      <c r="B8" s="5" t="n">
        <v>0</v>
      </c>
      <c r="C8" s="5" t="n">
        <v>0</v>
      </c>
      <c r="D8" s="5" t="n">
        <v>0</v>
      </c>
      <c r="E8" s="5" t="n">
        <v>0</v>
      </c>
    </row>
    <row r="9" spans="1:5">
      <c r="A9" s="4" t="s">
        <v>537</v>
      </c>
    </row>
    <row r="10" spans="1:5">
      <c r="A10" s="3" t="s">
        <v>533</v>
      </c>
    </row>
    <row r="11" spans="1:5">
      <c r="A11" s="4" t="s">
        <v>538</v>
      </c>
      <c r="B11" s="7" t="n">
        <v>45</v>
      </c>
      <c r="C11" s="7" t="n">
        <v>1959</v>
      </c>
      <c r="D11" s="7" t="n">
        <v>-1799</v>
      </c>
      <c r="E11" s="7" t="n">
        <v>-119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540</v>
      </c>
    </row>
    <row r="3" spans="1:3">
      <c r="A3" s="4" t="s">
        <v>541</v>
      </c>
      <c r="B3" s="7" t="n">
        <v>0</v>
      </c>
      <c r="C3" s="7" t="n">
        <v>0</v>
      </c>
    </row>
    <row r="4" spans="1:3">
      <c r="A4" s="4" t="s">
        <v>542</v>
      </c>
      <c r="B4" s="5" t="n">
        <v>0</v>
      </c>
      <c r="C4" s="5" t="n">
        <v>0</v>
      </c>
    </row>
    <row r="5" spans="1:3">
      <c r="A5" s="4" t="s">
        <v>543</v>
      </c>
      <c r="B5" s="7" t="n">
        <v>0</v>
      </c>
      <c r="C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3</v>
      </c>
    </row>
    <row r="2" spans="1:3">
      <c r="A2" s="3" t="s">
        <v>545</v>
      </c>
    </row>
    <row r="3" spans="1:3">
      <c r="A3" s="4" t="s">
        <v>546</v>
      </c>
      <c r="B3" s="7" t="n">
        <v>12748</v>
      </c>
      <c r="C3" s="7" t="n">
        <v>14725</v>
      </c>
    </row>
    <row r="4" spans="1:3">
      <c r="A4" s="4" t="s">
        <v>542</v>
      </c>
      <c r="B4" s="5" t="n">
        <v>0</v>
      </c>
      <c r="C4" s="5" t="n">
        <v>0</v>
      </c>
    </row>
    <row r="5" spans="1:3">
      <c r="A5" s="4" t="s">
        <v>547</v>
      </c>
      <c r="B5" s="7" t="n">
        <v>12748</v>
      </c>
      <c r="C5" s="7" t="n">
        <v>147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8</v>
      </c>
      <c r="B1" s="2" t="s">
        <v>1</v>
      </c>
    </row>
    <row r="2" spans="1:3">
      <c r="B2" s="2" t="s">
        <v>2</v>
      </c>
      <c r="C2" s="2" t="s">
        <v>74</v>
      </c>
    </row>
    <row r="3" spans="1:3">
      <c r="A3" s="4" t="s">
        <v>515</v>
      </c>
    </row>
    <row r="4" spans="1:3">
      <c r="A4" s="3" t="s">
        <v>516</v>
      </c>
    </row>
    <row r="5" spans="1:3">
      <c r="A5" s="4" t="s">
        <v>517</v>
      </c>
      <c r="B5" s="7" t="n">
        <v>160000000</v>
      </c>
    </row>
    <row r="6" spans="1:3">
      <c r="A6" s="4" t="s">
        <v>526</v>
      </c>
    </row>
    <row r="7" spans="1:3">
      <c r="A7" s="3" t="s">
        <v>516</v>
      </c>
    </row>
    <row r="8" spans="1:3">
      <c r="A8" s="4" t="s">
        <v>517</v>
      </c>
      <c r="B8" s="5" t="n">
        <v>100000000</v>
      </c>
    </row>
    <row r="9" spans="1:3">
      <c r="A9" s="4" t="s">
        <v>549</v>
      </c>
    </row>
    <row r="10" spans="1:3">
      <c r="A10" s="3" t="s">
        <v>516</v>
      </c>
    </row>
    <row r="11" spans="1:3">
      <c r="A11" s="4" t="s">
        <v>550</v>
      </c>
      <c r="B11" s="5" t="n">
        <v>5993000</v>
      </c>
      <c r="C11" s="7" t="n">
        <v>6015000</v>
      </c>
    </row>
    <row r="12" spans="1:3">
      <c r="A12" s="4" t="s">
        <v>551</v>
      </c>
      <c r="B12" s="5" t="n">
        <v>4494000</v>
      </c>
    </row>
    <row r="13" spans="1:3">
      <c r="A13" s="4" t="s">
        <v>552</v>
      </c>
      <c r="B13" s="5" t="n">
        <v>25122000</v>
      </c>
    </row>
    <row r="14" spans="1:3">
      <c r="A14" s="4" t="s">
        <v>553</v>
      </c>
      <c r="B14"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54</v>
      </c>
      <c r="B1" s="2" t="s">
        <v>73</v>
      </c>
      <c r="D1" s="2" t="s">
        <v>1</v>
      </c>
    </row>
    <row r="2" spans="1:5">
      <c r="B2" s="2" t="s">
        <v>2</v>
      </c>
      <c r="C2" s="2" t="s">
        <v>74</v>
      </c>
      <c r="D2" s="2" t="s">
        <v>2</v>
      </c>
      <c r="E2" s="2" t="s">
        <v>74</v>
      </c>
    </row>
    <row r="3" spans="1:5">
      <c r="A3" s="3" t="s">
        <v>229</v>
      </c>
    </row>
    <row r="4" spans="1:5">
      <c r="A4" s="4" t="s">
        <v>555</v>
      </c>
      <c r="B4" s="7" t="n">
        <v>1840</v>
      </c>
      <c r="C4" s="7" t="n">
        <v>2521</v>
      </c>
      <c r="D4" s="7" t="n">
        <v>5352</v>
      </c>
      <c r="E4" s="7" t="n">
        <v>6606</v>
      </c>
    </row>
    <row r="5" spans="1:5">
      <c r="A5" s="4" t="s">
        <v>556</v>
      </c>
      <c r="B5" s="5" t="n">
        <v>1247</v>
      </c>
      <c r="C5" s="5" t="n">
        <v>1516</v>
      </c>
      <c r="D5" s="5" t="n">
        <v>3651</v>
      </c>
      <c r="E5" s="5" t="n">
        <v>3840</v>
      </c>
    </row>
    <row r="6" spans="1:5">
      <c r="A6" s="4" t="s">
        <v>557</v>
      </c>
      <c r="B6" s="5" t="n">
        <v>1055</v>
      </c>
      <c r="C6" s="5" t="n">
        <v>948</v>
      </c>
      <c r="D6" s="5" t="n">
        <v>2969</v>
      </c>
      <c r="E6" s="5" t="n">
        <v>2434</v>
      </c>
    </row>
    <row r="7" spans="1:5">
      <c r="A7" s="4" t="s">
        <v>558</v>
      </c>
      <c r="B7" s="5" t="n">
        <v>988</v>
      </c>
      <c r="C7" s="5" t="n">
        <v>976</v>
      </c>
      <c r="D7" s="5" t="n">
        <v>2899</v>
      </c>
      <c r="E7" s="5" t="n">
        <v>2881</v>
      </c>
    </row>
    <row r="8" spans="1:5">
      <c r="A8" s="4" t="s">
        <v>559</v>
      </c>
      <c r="B8" s="5" t="n">
        <v>1041</v>
      </c>
      <c r="C8" s="5" t="n">
        <v>773</v>
      </c>
      <c r="D8" s="5" t="n">
        <v>2453</v>
      </c>
      <c r="E8" s="5" t="n">
        <v>1814</v>
      </c>
    </row>
    <row r="9" spans="1:5">
      <c r="A9" s="4" t="s">
        <v>560</v>
      </c>
      <c r="B9" s="5" t="n">
        <v>653</v>
      </c>
      <c r="C9" s="5" t="n">
        <v>1062</v>
      </c>
      <c r="D9" s="5" t="n">
        <v>2266</v>
      </c>
      <c r="E9" s="5" t="n">
        <v>2800</v>
      </c>
    </row>
    <row r="10" spans="1:5">
      <c r="A10" s="4" t="s">
        <v>561</v>
      </c>
      <c r="B10" s="5" t="n">
        <v>646</v>
      </c>
      <c r="C10" s="5" t="n">
        <v>626</v>
      </c>
      <c r="D10" s="5" t="n">
        <v>2007</v>
      </c>
      <c r="E10" s="5" t="n">
        <v>2296</v>
      </c>
    </row>
    <row r="11" spans="1:5">
      <c r="A11" s="4" t="s">
        <v>562</v>
      </c>
      <c r="B11" s="5" t="n">
        <v>605</v>
      </c>
      <c r="C11" s="5" t="n">
        <v>733</v>
      </c>
      <c r="D11" s="5" t="n">
        <v>1913</v>
      </c>
      <c r="E11" s="5" t="n">
        <v>2397</v>
      </c>
    </row>
    <row r="12" spans="1:5">
      <c r="A12" s="4" t="s">
        <v>563</v>
      </c>
      <c r="B12" s="5" t="n">
        <v>499</v>
      </c>
      <c r="C12" s="5" t="n">
        <v>383</v>
      </c>
      <c r="D12" s="5" t="n">
        <v>1508</v>
      </c>
      <c r="E12" s="5" t="n">
        <v>1053</v>
      </c>
    </row>
    <row r="13" spans="1:5">
      <c r="A13" s="4" t="s">
        <v>564</v>
      </c>
      <c r="B13" s="5" t="n">
        <v>641</v>
      </c>
      <c r="C13" s="5" t="n">
        <v>629</v>
      </c>
      <c r="D13" s="5" t="n">
        <v>1434</v>
      </c>
      <c r="E13" s="5" t="n">
        <v>1514</v>
      </c>
    </row>
    <row r="14" spans="1:5">
      <c r="A14" s="4" t="s">
        <v>565</v>
      </c>
      <c r="B14" s="5" t="n">
        <v>641</v>
      </c>
      <c r="C14" s="5" t="n">
        <v>250</v>
      </c>
      <c r="D14" s="5" t="n">
        <v>1335</v>
      </c>
      <c r="E14" s="5" t="n">
        <v>768</v>
      </c>
    </row>
    <row r="15" spans="1:5">
      <c r="A15" s="4" t="s">
        <v>566</v>
      </c>
      <c r="B15" s="5" t="n">
        <v>564</v>
      </c>
      <c r="C15" s="5" t="n">
        <v>742</v>
      </c>
      <c r="D15" s="5" t="n">
        <v>1291</v>
      </c>
      <c r="E15" s="5" t="n">
        <v>2434</v>
      </c>
    </row>
    <row r="16" spans="1:5">
      <c r="A16" s="4" t="s">
        <v>567</v>
      </c>
      <c r="B16" s="5" t="n">
        <v>245</v>
      </c>
      <c r="C16" s="5" t="n">
        <v>228</v>
      </c>
      <c r="D16" s="5" t="n">
        <v>1194</v>
      </c>
      <c r="E16" s="5" t="n">
        <v>1364</v>
      </c>
    </row>
    <row r="17" spans="1:5">
      <c r="A17" s="4" t="s">
        <v>568</v>
      </c>
      <c r="B17" s="5" t="n">
        <v>319</v>
      </c>
      <c r="C17" s="5" t="n">
        <v>177</v>
      </c>
      <c r="D17" s="5" t="n">
        <v>825</v>
      </c>
      <c r="E17" s="5" t="n">
        <v>730</v>
      </c>
    </row>
    <row r="18" spans="1:5">
      <c r="A18" s="4" t="s">
        <v>569</v>
      </c>
      <c r="B18" s="5" t="n">
        <v>1214</v>
      </c>
      <c r="C18" s="5" t="n">
        <v>848</v>
      </c>
      <c r="D18" s="5" t="n">
        <v>3026</v>
      </c>
      <c r="E18" s="5" t="n">
        <v>2705</v>
      </c>
    </row>
    <row r="19" spans="1:5">
      <c r="A19" s="4" t="s">
        <v>570</v>
      </c>
      <c r="B19" s="7" t="n">
        <v>12198</v>
      </c>
      <c r="C19" s="7" t="n">
        <v>12412</v>
      </c>
      <c r="D19" s="7" t="n">
        <v>34123</v>
      </c>
      <c r="E19" s="7" t="n">
        <v>35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3"/>
    <col customWidth="1" max="6" min="6" width="46"/>
  </cols>
  <sheetData>
    <row r="1" spans="1:6">
      <c r="A1" s="1" t="s">
        <v>125</v>
      </c>
      <c r="B1" s="2" t="s">
        <v>126</v>
      </c>
      <c r="C1" s="2" t="s">
        <v>127</v>
      </c>
      <c r="D1" s="2" t="s">
        <v>128</v>
      </c>
      <c r="E1" s="2" t="s">
        <v>129</v>
      </c>
      <c r="F1" s="2" t="s">
        <v>130</v>
      </c>
    </row>
    <row r="2" spans="1:6">
      <c r="A2" s="4" t="s">
        <v>131</v>
      </c>
      <c r="C2" s="5" t="n">
        <v>76086288</v>
      </c>
    </row>
    <row r="3" spans="1:6">
      <c r="A3" s="4" t="s">
        <v>132</v>
      </c>
      <c r="B3" s="7" t="n">
        <v>1076650</v>
      </c>
      <c r="C3" s="7" t="n">
        <v>761</v>
      </c>
      <c r="D3" s="7" t="n">
        <v>736368</v>
      </c>
      <c r="E3" s="7" t="n">
        <v>337532</v>
      </c>
      <c r="F3" s="7" t="n">
        <v>1989</v>
      </c>
    </row>
    <row r="4" spans="1:6">
      <c r="A4" s="4" t="s">
        <v>113</v>
      </c>
      <c r="B4" s="5" t="n">
        <v>90090</v>
      </c>
      <c r="E4" s="5" t="n">
        <v>90090</v>
      </c>
    </row>
    <row r="5" spans="1:6">
      <c r="A5" s="4" t="s">
        <v>133</v>
      </c>
      <c r="B5" s="5" t="n">
        <v>14849</v>
      </c>
      <c r="F5" s="5" t="n">
        <v>14849</v>
      </c>
    </row>
    <row r="6" spans="1:6">
      <c r="A6" s="4" t="s">
        <v>134</v>
      </c>
      <c r="B6" s="5" t="n">
        <v>104939</v>
      </c>
    </row>
    <row r="7" spans="1:6">
      <c r="A7" s="4" t="s">
        <v>135</v>
      </c>
      <c r="B7" s="5" t="n">
        <v>-45909</v>
      </c>
      <c r="E7" s="5" t="n">
        <v>-45909</v>
      </c>
    </row>
    <row r="8" spans="1:6">
      <c r="A8" s="4" t="s">
        <v>136</v>
      </c>
      <c r="C8" s="5" t="n">
        <v>349545</v>
      </c>
    </row>
    <row r="9" spans="1:6">
      <c r="A9" s="4" t="s">
        <v>137</v>
      </c>
      <c r="B9" s="5" t="n">
        <v>10465</v>
      </c>
      <c r="C9" s="7" t="n">
        <v>3</v>
      </c>
      <c r="D9" s="5" t="n">
        <v>10462</v>
      </c>
    </row>
    <row r="10" spans="1:6">
      <c r="A10" s="4" t="s">
        <v>138</v>
      </c>
      <c r="C10" s="5" t="n">
        <v>89569</v>
      </c>
    </row>
    <row r="11" spans="1:6">
      <c r="A11" s="4" t="s">
        <v>139</v>
      </c>
      <c r="B11" s="5" t="n">
        <v>0</v>
      </c>
      <c r="C11" s="7" t="n">
        <v>1</v>
      </c>
      <c r="D11" s="5" t="n">
        <v>-1</v>
      </c>
    </row>
    <row r="12" spans="1:6">
      <c r="A12" s="4" t="s">
        <v>140</v>
      </c>
      <c r="B12" s="5" t="n">
        <v>1634</v>
      </c>
      <c r="D12" s="5" t="n">
        <v>1634</v>
      </c>
    </row>
    <row r="13" spans="1:6">
      <c r="A13" s="4" t="s">
        <v>141</v>
      </c>
      <c r="C13" s="5" t="n">
        <v>76525402</v>
      </c>
    </row>
    <row r="14" spans="1:6">
      <c r="A14" s="4" t="s">
        <v>142</v>
      </c>
      <c r="B14" s="7" t="n">
        <v>1147779</v>
      </c>
      <c r="C14" s="7" t="n">
        <v>765</v>
      </c>
      <c r="D14" s="5" t="n">
        <v>748463</v>
      </c>
      <c r="E14" s="5" t="n">
        <v>381713</v>
      </c>
      <c r="F14" s="5" t="n">
        <v>16838</v>
      </c>
    </row>
    <row r="15" spans="1:6">
      <c r="A15" s="4" t="s">
        <v>143</v>
      </c>
      <c r="B15" s="5" t="n">
        <v>76525402</v>
      </c>
      <c r="C15" s="5" t="n">
        <v>76525402</v>
      </c>
    </row>
    <row r="16" spans="1:6">
      <c r="A16" s="4" t="s">
        <v>144</v>
      </c>
      <c r="B16" s="7" t="n">
        <v>1116869</v>
      </c>
      <c r="C16" s="7" t="n">
        <v>765</v>
      </c>
      <c r="D16" s="5" t="n">
        <v>749107</v>
      </c>
      <c r="E16" s="5" t="n">
        <v>374379</v>
      </c>
      <c r="F16" s="5" t="n">
        <v>-7382</v>
      </c>
    </row>
    <row r="17" spans="1:6">
      <c r="A17" s="4" t="s">
        <v>113</v>
      </c>
      <c r="B17" s="5" t="n">
        <v>101421</v>
      </c>
      <c r="E17" s="5" t="n">
        <v>101421</v>
      </c>
    </row>
    <row r="18" spans="1:6">
      <c r="A18" s="4" t="s">
        <v>133</v>
      </c>
      <c r="B18" s="5" t="n">
        <v>12049</v>
      </c>
      <c r="F18" s="5" t="n">
        <v>12049</v>
      </c>
    </row>
    <row r="19" spans="1:6">
      <c r="A19" s="4" t="s">
        <v>134</v>
      </c>
      <c r="B19" s="5" t="n">
        <v>113470</v>
      </c>
    </row>
    <row r="20" spans="1:6">
      <c r="A20" s="4" t="s">
        <v>135</v>
      </c>
      <c r="B20" s="5" t="n">
        <v>-72427</v>
      </c>
      <c r="E20" s="5" t="n">
        <v>-72427</v>
      </c>
    </row>
    <row r="21" spans="1:6">
      <c r="A21" s="4" t="s">
        <v>136</v>
      </c>
      <c r="C21" s="5" t="n">
        <v>1381661</v>
      </c>
    </row>
    <row r="22" spans="1:6">
      <c r="A22" s="4" t="s">
        <v>137</v>
      </c>
      <c r="B22" s="5" t="n">
        <v>46673</v>
      </c>
      <c r="C22" s="7" t="n">
        <v>14</v>
      </c>
      <c r="D22" s="5" t="n">
        <v>46659</v>
      </c>
    </row>
    <row r="23" spans="1:6">
      <c r="A23" s="4" t="s">
        <v>138</v>
      </c>
      <c r="C23" s="5" t="n">
        <v>99893</v>
      </c>
    </row>
    <row r="24" spans="1:6">
      <c r="A24" s="4" t="s">
        <v>139</v>
      </c>
      <c r="B24" s="5" t="n">
        <v>0</v>
      </c>
      <c r="C24" s="7" t="n">
        <v>1</v>
      </c>
      <c r="D24" s="5" t="n">
        <v>-1</v>
      </c>
    </row>
    <row r="25" spans="1:6">
      <c r="A25" s="4" t="s">
        <v>140</v>
      </c>
      <c r="B25" s="7" t="n">
        <v>1616</v>
      </c>
      <c r="D25" s="5" t="n">
        <v>1616</v>
      </c>
    </row>
    <row r="26" spans="1:6">
      <c r="A26" s="4" t="s">
        <v>145</v>
      </c>
      <c r="B26" s="5" t="n">
        <v>78006956</v>
      </c>
      <c r="C26" s="5" t="n">
        <v>78006956</v>
      </c>
    </row>
    <row r="27" spans="1:6">
      <c r="A27" s="4" t="s">
        <v>146</v>
      </c>
      <c r="B27" s="7" t="n">
        <v>1206201</v>
      </c>
      <c r="C27" s="7" t="n">
        <v>780</v>
      </c>
      <c r="D27" s="7" t="n">
        <v>797381</v>
      </c>
      <c r="E27" s="7" t="n">
        <v>403373</v>
      </c>
      <c r="F27" s="7" t="n">
        <v>4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3</v>
      </c>
      <c r="D1" s="2" t="s">
        <v>1</v>
      </c>
    </row>
    <row r="2" spans="1:5">
      <c r="B2" s="2" t="s">
        <v>2</v>
      </c>
      <c r="C2" s="2" t="s">
        <v>74</v>
      </c>
      <c r="D2" s="2" t="s">
        <v>2</v>
      </c>
      <c r="E2" s="2" t="s">
        <v>74</v>
      </c>
    </row>
    <row r="3" spans="1:5">
      <c r="A3" s="3" t="s">
        <v>130</v>
      </c>
    </row>
    <row r="4" spans="1:5">
      <c r="A4" s="4" t="s">
        <v>572</v>
      </c>
      <c r="D4" s="7" t="n">
        <v>-7382</v>
      </c>
      <c r="E4" s="7" t="n">
        <v>1989</v>
      </c>
    </row>
    <row r="5" spans="1:5">
      <c r="A5" s="4" t="s">
        <v>573</v>
      </c>
      <c r="D5" s="5" t="n">
        <v>9418</v>
      </c>
      <c r="E5" s="5" t="n">
        <v>11411</v>
      </c>
    </row>
    <row r="6" spans="1:5">
      <c r="A6" s="4" t="s">
        <v>574</v>
      </c>
      <c r="D6" s="5" t="n">
        <v>2631</v>
      </c>
      <c r="E6" s="5" t="n">
        <v>3438</v>
      </c>
    </row>
    <row r="7" spans="1:5">
      <c r="A7" s="4" t="s">
        <v>575</v>
      </c>
      <c r="B7" s="7" t="n">
        <v>-1032</v>
      </c>
      <c r="C7" s="7" t="n">
        <v>-3575</v>
      </c>
      <c r="D7" s="5" t="n">
        <v>12049</v>
      </c>
      <c r="E7" s="5" t="n">
        <v>14849</v>
      </c>
    </row>
    <row r="8" spans="1:5">
      <c r="A8" s="4" t="s">
        <v>576</v>
      </c>
      <c r="B8" s="5" t="n">
        <v>4667</v>
      </c>
      <c r="C8" s="5" t="n">
        <v>16838</v>
      </c>
      <c r="D8" s="5" t="n">
        <v>4667</v>
      </c>
      <c r="E8" s="5" t="n">
        <v>16838</v>
      </c>
    </row>
    <row r="9" spans="1:5">
      <c r="A9" s="4" t="s">
        <v>577</v>
      </c>
    </row>
    <row r="10" spans="1:5">
      <c r="A10" s="3" t="s">
        <v>130</v>
      </c>
    </row>
    <row r="11" spans="1:5">
      <c r="A11" s="4" t="s">
        <v>572</v>
      </c>
      <c r="D11" s="5" t="n">
        <v>1639</v>
      </c>
      <c r="E11" s="5" t="n">
        <v>13935</v>
      </c>
    </row>
    <row r="12" spans="1:5">
      <c r="A12" s="4" t="s">
        <v>573</v>
      </c>
      <c r="D12" s="5" t="n">
        <v>10520</v>
      </c>
      <c r="E12" s="5" t="n">
        <v>18755</v>
      </c>
    </row>
    <row r="13" spans="1:5">
      <c r="A13" s="4" t="s">
        <v>574</v>
      </c>
      <c r="D13" s="5" t="n">
        <v>318</v>
      </c>
      <c r="E13" s="5" t="n">
        <v>399</v>
      </c>
    </row>
    <row r="14" spans="1:5">
      <c r="A14" s="4" t="s">
        <v>575</v>
      </c>
      <c r="D14" s="5" t="n">
        <v>10838</v>
      </c>
      <c r="E14" s="5" t="n">
        <v>19154</v>
      </c>
    </row>
    <row r="15" spans="1:5">
      <c r="A15" s="4" t="s">
        <v>576</v>
      </c>
      <c r="B15" s="5" t="n">
        <v>12477</v>
      </c>
      <c r="C15" s="5" t="n">
        <v>33089</v>
      </c>
      <c r="D15" s="5" t="n">
        <v>12477</v>
      </c>
      <c r="E15" s="5" t="n">
        <v>33089</v>
      </c>
    </row>
    <row r="16" spans="1:5">
      <c r="A16" s="4" t="s">
        <v>578</v>
      </c>
    </row>
    <row r="17" spans="1:5">
      <c r="A17" s="3" t="s">
        <v>130</v>
      </c>
    </row>
    <row r="18" spans="1:5">
      <c r="A18" s="4" t="s">
        <v>572</v>
      </c>
      <c r="D18" s="5" t="n">
        <v>-9021</v>
      </c>
      <c r="E18" s="5" t="n">
        <v>-11946</v>
      </c>
    </row>
    <row r="19" spans="1:5">
      <c r="A19" s="4" t="s">
        <v>573</v>
      </c>
      <c r="D19" s="5" t="n">
        <v>-1102</v>
      </c>
      <c r="E19" s="5" t="n">
        <v>-7344</v>
      </c>
    </row>
    <row r="20" spans="1:5">
      <c r="A20" s="4" t="s">
        <v>574</v>
      </c>
      <c r="D20" s="5" t="n">
        <v>2313</v>
      </c>
      <c r="E20" s="5" t="n">
        <v>3039</v>
      </c>
    </row>
    <row r="21" spans="1:5">
      <c r="A21" s="4" t="s">
        <v>575</v>
      </c>
      <c r="D21" s="5" t="n">
        <v>1211</v>
      </c>
      <c r="E21" s="5" t="n">
        <v>-4305</v>
      </c>
    </row>
    <row r="22" spans="1:5">
      <c r="A22" s="4" t="s">
        <v>576</v>
      </c>
      <c r="B22" s="7" t="n">
        <v>-7810</v>
      </c>
      <c r="C22" s="7" t="n">
        <v>-16251</v>
      </c>
      <c r="D22" s="7" t="n">
        <v>-7810</v>
      </c>
      <c r="E22" s="7" t="n">
        <v>-162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3</v>
      </c>
      <c r="D1" s="2" t="s">
        <v>1</v>
      </c>
    </row>
    <row r="2" spans="1:5">
      <c r="B2" s="2" t="s">
        <v>2</v>
      </c>
      <c r="C2" s="2" t="s">
        <v>74</v>
      </c>
      <c r="D2" s="2" t="s">
        <v>2</v>
      </c>
      <c r="E2" s="2" t="s">
        <v>74</v>
      </c>
    </row>
    <row r="3" spans="1:5">
      <c r="A3" s="3" t="s">
        <v>580</v>
      </c>
    </row>
    <row r="4" spans="1:5">
      <c r="A4" s="4" t="s">
        <v>581</v>
      </c>
      <c r="B4" s="7" t="n">
        <v>36479</v>
      </c>
      <c r="C4" s="7" t="n">
        <v>30957</v>
      </c>
      <c r="D4" s="7" t="n">
        <v>101421</v>
      </c>
      <c r="E4" s="7" t="n">
        <v>90090</v>
      </c>
    </row>
    <row r="5" spans="1:5">
      <c r="A5" s="4" t="s">
        <v>109</v>
      </c>
      <c r="B5" s="5" t="n">
        <v>78004450</v>
      </c>
      <c r="C5" s="5" t="n">
        <v>76288640</v>
      </c>
      <c r="D5" s="5" t="n">
        <v>77379514</v>
      </c>
      <c r="E5" s="5" t="n">
        <v>76195550</v>
      </c>
    </row>
    <row r="6" spans="1:5">
      <c r="A6" s="4" t="s">
        <v>582</v>
      </c>
      <c r="B6" s="5" t="n">
        <v>61492</v>
      </c>
      <c r="C6" s="5" t="n">
        <v>62233</v>
      </c>
      <c r="D6" s="5" t="n">
        <v>63430</v>
      </c>
      <c r="E6" s="5" t="n">
        <v>51501</v>
      </c>
    </row>
    <row r="7" spans="1:5">
      <c r="A7" s="4" t="s">
        <v>110</v>
      </c>
      <c r="B7" s="5" t="n">
        <v>78065942</v>
      </c>
      <c r="C7" s="5" t="n">
        <v>76350873</v>
      </c>
      <c r="D7" s="5" t="n">
        <v>77442944</v>
      </c>
      <c r="E7" s="5" t="n">
        <v>76247051</v>
      </c>
    </row>
    <row r="8" spans="1:5">
      <c r="A8" s="4" t="s">
        <v>106</v>
      </c>
      <c r="B8" s="8" t="n">
        <v>0.47</v>
      </c>
      <c r="C8" s="8" t="n">
        <v>0.4</v>
      </c>
      <c r="D8" s="8" t="n">
        <v>1.31</v>
      </c>
      <c r="E8" s="8" t="n">
        <v>1.18</v>
      </c>
    </row>
    <row r="9" spans="1:5">
      <c r="A9" s="4" t="s">
        <v>107</v>
      </c>
      <c r="B9" s="8" t="n">
        <v>0.47</v>
      </c>
      <c r="C9" s="8" t="n">
        <v>0.4</v>
      </c>
      <c r="D9" s="8" t="n">
        <v>1.31</v>
      </c>
      <c r="E9" s="8" t="n">
        <v>1.18</v>
      </c>
    </row>
    <row r="10" spans="1:5">
      <c r="A10" s="3" t="s">
        <v>234</v>
      </c>
    </row>
    <row r="11" spans="1:5">
      <c r="A11" s="4" t="s">
        <v>583</v>
      </c>
      <c r="D11" s="5" t="n">
        <v>0</v>
      </c>
      <c r="E11" s="5" t="n">
        <v>106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3</v>
      </c>
    </row>
    <row r="2" spans="1:3">
      <c r="A2" s="3" t="s">
        <v>585</v>
      </c>
    </row>
    <row r="3" spans="1:3">
      <c r="A3" s="4" t="s">
        <v>586</v>
      </c>
      <c r="B3" s="7" t="n">
        <v>1886517</v>
      </c>
      <c r="C3" s="7" t="n">
        <v>2425477</v>
      </c>
    </row>
    <row r="4" spans="1:3">
      <c r="A4" s="3" t="s">
        <v>587</v>
      </c>
    </row>
    <row r="5" spans="1:3">
      <c r="A5" s="4" t="s">
        <v>588</v>
      </c>
      <c r="B5" s="5" t="n">
        <v>12748</v>
      </c>
      <c r="C5" s="5" t="n">
        <v>14725</v>
      </c>
    </row>
    <row r="6" spans="1:3">
      <c r="A6" s="4" t="s">
        <v>589</v>
      </c>
    </row>
    <row r="7" spans="1:3">
      <c r="A7" s="3" t="s">
        <v>587</v>
      </c>
    </row>
    <row r="8" spans="1:3">
      <c r="A8" s="4" t="s">
        <v>589</v>
      </c>
      <c r="B8" s="5" t="n">
        <v>12748</v>
      </c>
      <c r="C8" s="5" t="n">
        <v>14725</v>
      </c>
    </row>
    <row r="9" spans="1:3">
      <c r="A9" s="4" t="s">
        <v>359</v>
      </c>
    </row>
    <row r="10" spans="1:3">
      <c r="A10" s="3" t="s">
        <v>585</v>
      </c>
    </row>
    <row r="11" spans="1:3">
      <c r="A11" s="4" t="s">
        <v>29</v>
      </c>
      <c r="B11" s="5" t="n">
        <v>34046</v>
      </c>
      <c r="C11" s="5" t="n">
        <v>39407</v>
      </c>
    </row>
    <row r="12" spans="1:3">
      <c r="A12" s="4" t="s">
        <v>360</v>
      </c>
    </row>
    <row r="13" spans="1:3">
      <c r="A13" s="3" t="s">
        <v>585</v>
      </c>
    </row>
    <row r="14" spans="1:3">
      <c r="A14" s="4" t="s">
        <v>29</v>
      </c>
      <c r="B14" s="5" t="n">
        <v>19267</v>
      </c>
      <c r="C14" s="5" t="n">
        <v>19570</v>
      </c>
    </row>
    <row r="15" spans="1:3">
      <c r="A15" s="4" t="s">
        <v>361</v>
      </c>
    </row>
    <row r="16" spans="1:3">
      <c r="A16" s="3" t="s">
        <v>585</v>
      </c>
    </row>
    <row r="17" spans="1:3">
      <c r="A17" s="4" t="s">
        <v>29</v>
      </c>
      <c r="B17" s="5" t="n">
        <v>641973</v>
      </c>
      <c r="C17" s="5" t="n">
        <v>786373</v>
      </c>
    </row>
    <row r="18" spans="1:3">
      <c r="A18" s="4" t="s">
        <v>362</v>
      </c>
    </row>
    <row r="19" spans="1:3">
      <c r="A19" s="3" t="s">
        <v>585</v>
      </c>
    </row>
    <row r="20" spans="1:3">
      <c r="A20" s="4" t="s">
        <v>29</v>
      </c>
      <c r="B20" s="5" t="n">
        <v>249990</v>
      </c>
      <c r="C20" s="5" t="n">
        <v>471951</v>
      </c>
    </row>
    <row r="21" spans="1:3">
      <c r="A21" s="4" t="s">
        <v>363</v>
      </c>
    </row>
    <row r="22" spans="1:3">
      <c r="A22" s="3" t="s">
        <v>585</v>
      </c>
    </row>
    <row r="23" spans="1:3">
      <c r="A23" s="4" t="s">
        <v>29</v>
      </c>
      <c r="B23" s="5" t="n">
        <v>838929</v>
      </c>
      <c r="C23" s="5" t="n">
        <v>1007515</v>
      </c>
    </row>
    <row r="24" spans="1:3">
      <c r="A24" s="4" t="s">
        <v>364</v>
      </c>
    </row>
    <row r="25" spans="1:3">
      <c r="A25" s="3" t="s">
        <v>585</v>
      </c>
    </row>
    <row r="26" spans="1:3">
      <c r="A26" s="4" t="s">
        <v>29</v>
      </c>
      <c r="B26" s="5" t="n">
        <v>102312</v>
      </c>
      <c r="C26" s="5" t="n">
        <v>100661</v>
      </c>
    </row>
    <row r="27" spans="1:3">
      <c r="A27" s="10" t="n">
        <v>1</v>
      </c>
    </row>
    <row r="28" spans="1:3">
      <c r="A28" s="3" t="s">
        <v>585</v>
      </c>
    </row>
    <row r="29" spans="1:3">
      <c r="A29" s="4" t="s">
        <v>586</v>
      </c>
      <c r="B29" s="5" t="n">
        <v>0</v>
      </c>
      <c r="C29" s="5" t="n">
        <v>0</v>
      </c>
    </row>
    <row r="30" spans="1:3">
      <c r="A30" s="3" t="s">
        <v>587</v>
      </c>
    </row>
    <row r="31" spans="1:3">
      <c r="A31" s="4" t="s">
        <v>588</v>
      </c>
      <c r="B31" s="5" t="n">
        <v>0</v>
      </c>
      <c r="C31" s="5" t="n">
        <v>0</v>
      </c>
    </row>
    <row r="32" spans="1:3">
      <c r="A32" s="4" t="s">
        <v>590</v>
      </c>
    </row>
    <row r="33" spans="1:3">
      <c r="A33" s="3" t="s">
        <v>587</v>
      </c>
    </row>
    <row r="34" spans="1:3">
      <c r="A34" s="4" t="s">
        <v>589</v>
      </c>
      <c r="B34" s="5" t="n">
        <v>0</v>
      </c>
      <c r="C34" s="5" t="n">
        <v>0</v>
      </c>
    </row>
    <row r="35" spans="1:3">
      <c r="A35" s="4" t="s">
        <v>591</v>
      </c>
    </row>
    <row r="36" spans="1:3">
      <c r="A36" s="3" t="s">
        <v>585</v>
      </c>
    </row>
    <row r="37" spans="1:3">
      <c r="A37" s="4" t="s">
        <v>29</v>
      </c>
      <c r="B37" s="5" t="n">
        <v>0</v>
      </c>
      <c r="C37" s="5" t="n">
        <v>0</v>
      </c>
    </row>
    <row r="38" spans="1:3">
      <c r="A38" s="4" t="s">
        <v>592</v>
      </c>
    </row>
    <row r="39" spans="1:3">
      <c r="A39" s="3" t="s">
        <v>585</v>
      </c>
    </row>
    <row r="40" spans="1:3">
      <c r="A40" s="4" t="s">
        <v>29</v>
      </c>
      <c r="B40" s="5" t="n">
        <v>0</v>
      </c>
      <c r="C40" s="5" t="n">
        <v>0</v>
      </c>
    </row>
    <row r="41" spans="1:3">
      <c r="A41" s="4" t="s">
        <v>593</v>
      </c>
    </row>
    <row r="42" spans="1:3">
      <c r="A42" s="3" t="s">
        <v>585</v>
      </c>
    </row>
    <row r="43" spans="1:3">
      <c r="A43" s="4" t="s">
        <v>29</v>
      </c>
      <c r="B43" s="5" t="n">
        <v>0</v>
      </c>
      <c r="C43" s="5" t="n">
        <v>0</v>
      </c>
    </row>
    <row r="44" spans="1:3">
      <c r="A44" s="4" t="s">
        <v>594</v>
      </c>
    </row>
    <row r="45" spans="1:3">
      <c r="A45" s="3" t="s">
        <v>585</v>
      </c>
    </row>
    <row r="46" spans="1:3">
      <c r="A46" s="4" t="s">
        <v>29</v>
      </c>
      <c r="B46" s="5" t="n">
        <v>0</v>
      </c>
      <c r="C46" s="5" t="n">
        <v>0</v>
      </c>
    </row>
    <row r="47" spans="1:3">
      <c r="A47" s="4" t="s">
        <v>595</v>
      </c>
    </row>
    <row r="48" spans="1:3">
      <c r="A48" s="3" t="s">
        <v>585</v>
      </c>
    </row>
    <row r="49" spans="1:3">
      <c r="A49" s="4" t="s">
        <v>29</v>
      </c>
      <c r="B49" s="5" t="n">
        <v>0</v>
      </c>
      <c r="C49" s="5" t="n">
        <v>0</v>
      </c>
    </row>
    <row r="50" spans="1:3">
      <c r="A50" s="4" t="s">
        <v>596</v>
      </c>
    </row>
    <row r="51" spans="1:3">
      <c r="A51" s="3" t="s">
        <v>585</v>
      </c>
    </row>
    <row r="52" spans="1:3">
      <c r="A52" s="4" t="s">
        <v>29</v>
      </c>
      <c r="B52" s="5" t="n">
        <v>0</v>
      </c>
      <c r="C52" s="5" t="n">
        <v>0</v>
      </c>
    </row>
    <row r="53" spans="1:3">
      <c r="A53" s="10" t="n">
        <v>2</v>
      </c>
    </row>
    <row r="54" spans="1:3">
      <c r="A54" s="3" t="s">
        <v>585</v>
      </c>
    </row>
    <row r="55" spans="1:3">
      <c r="A55" s="4" t="s">
        <v>586</v>
      </c>
      <c r="B55" s="5" t="n">
        <v>1886517</v>
      </c>
      <c r="C55" s="5" t="n">
        <v>2425477</v>
      </c>
    </row>
    <row r="56" spans="1:3">
      <c r="A56" s="3" t="s">
        <v>587</v>
      </c>
    </row>
    <row r="57" spans="1:3">
      <c r="A57" s="4" t="s">
        <v>588</v>
      </c>
      <c r="B57" s="5" t="n">
        <v>12748</v>
      </c>
      <c r="C57" s="5" t="n">
        <v>14725</v>
      </c>
    </row>
    <row r="58" spans="1:3">
      <c r="A58" s="4" t="s">
        <v>597</v>
      </c>
    </row>
    <row r="59" spans="1:3">
      <c r="A59" s="3" t="s">
        <v>587</v>
      </c>
    </row>
    <row r="60" spans="1:3">
      <c r="A60" s="4" t="s">
        <v>589</v>
      </c>
      <c r="B60" s="5" t="n">
        <v>12748</v>
      </c>
      <c r="C60" s="5" t="n">
        <v>14725</v>
      </c>
    </row>
    <row r="61" spans="1:3">
      <c r="A61" s="4" t="s">
        <v>598</v>
      </c>
    </row>
    <row r="62" spans="1:3">
      <c r="A62" s="3" t="s">
        <v>585</v>
      </c>
    </row>
    <row r="63" spans="1:3">
      <c r="A63" s="4" t="s">
        <v>29</v>
      </c>
      <c r="B63" s="5" t="n">
        <v>34046</v>
      </c>
      <c r="C63" s="5" t="n">
        <v>39407</v>
      </c>
    </row>
    <row r="64" spans="1:3">
      <c r="A64" s="4" t="s">
        <v>599</v>
      </c>
    </row>
    <row r="65" spans="1:3">
      <c r="A65" s="3" t="s">
        <v>585</v>
      </c>
    </row>
    <row r="66" spans="1:3">
      <c r="A66" s="4" t="s">
        <v>29</v>
      </c>
      <c r="B66" s="5" t="n">
        <v>19267</v>
      </c>
      <c r="C66" s="5" t="n">
        <v>19570</v>
      </c>
    </row>
    <row r="67" spans="1:3">
      <c r="A67" s="4" t="s">
        <v>600</v>
      </c>
    </row>
    <row r="68" spans="1:3">
      <c r="A68" s="3" t="s">
        <v>585</v>
      </c>
    </row>
    <row r="69" spans="1:3">
      <c r="A69" s="4" t="s">
        <v>29</v>
      </c>
      <c r="B69" s="5" t="n">
        <v>641973</v>
      </c>
      <c r="C69" s="5" t="n">
        <v>786373</v>
      </c>
    </row>
    <row r="70" spans="1:3">
      <c r="A70" s="4" t="s">
        <v>601</v>
      </c>
    </row>
    <row r="71" spans="1:3">
      <c r="A71" s="3" t="s">
        <v>585</v>
      </c>
    </row>
    <row r="72" spans="1:3">
      <c r="A72" s="4" t="s">
        <v>29</v>
      </c>
      <c r="B72" s="5" t="n">
        <v>249990</v>
      </c>
      <c r="C72" s="5" t="n">
        <v>471951</v>
      </c>
    </row>
    <row r="73" spans="1:3">
      <c r="A73" s="4" t="s">
        <v>602</v>
      </c>
    </row>
    <row r="74" spans="1:3">
      <c r="A74" s="3" t="s">
        <v>585</v>
      </c>
    </row>
    <row r="75" spans="1:3">
      <c r="A75" s="4" t="s">
        <v>29</v>
      </c>
      <c r="B75" s="5" t="n">
        <v>838929</v>
      </c>
      <c r="C75" s="5" t="n">
        <v>1007515</v>
      </c>
    </row>
    <row r="76" spans="1:3">
      <c r="A76" s="4" t="s">
        <v>603</v>
      </c>
    </row>
    <row r="77" spans="1:3">
      <c r="A77" s="3" t="s">
        <v>585</v>
      </c>
    </row>
    <row r="78" spans="1:3">
      <c r="A78" s="4" t="s">
        <v>29</v>
      </c>
      <c r="B78" s="5" t="n">
        <v>102312</v>
      </c>
      <c r="C78" s="5" t="n">
        <v>100661</v>
      </c>
    </row>
    <row r="79" spans="1:3">
      <c r="A79" s="10" t="n">
        <v>3</v>
      </c>
    </row>
    <row r="80" spans="1:3">
      <c r="A80" s="3" t="s">
        <v>585</v>
      </c>
    </row>
    <row r="81" spans="1:3">
      <c r="A81" s="4" t="s">
        <v>586</v>
      </c>
      <c r="B81" s="5" t="n">
        <v>0</v>
      </c>
      <c r="C81" s="5" t="n">
        <v>0</v>
      </c>
    </row>
    <row r="82" spans="1:3">
      <c r="A82" s="3" t="s">
        <v>587</v>
      </c>
    </row>
    <row r="83" spans="1:3">
      <c r="A83" s="4" t="s">
        <v>588</v>
      </c>
      <c r="B83" s="5" t="n">
        <v>0</v>
      </c>
      <c r="C83" s="5" t="n">
        <v>0</v>
      </c>
    </row>
    <row r="84" spans="1:3">
      <c r="A84" s="4" t="s">
        <v>604</v>
      </c>
    </row>
    <row r="85" spans="1:3">
      <c r="A85" s="3" t="s">
        <v>587</v>
      </c>
    </row>
    <row r="86" spans="1:3">
      <c r="A86" s="4" t="s">
        <v>589</v>
      </c>
      <c r="B86" s="5" t="n">
        <v>0</v>
      </c>
      <c r="C86" s="5" t="n">
        <v>0</v>
      </c>
    </row>
    <row r="87" spans="1:3">
      <c r="A87" s="4" t="s">
        <v>605</v>
      </c>
    </row>
    <row r="88" spans="1:3">
      <c r="A88" s="3" t="s">
        <v>585</v>
      </c>
    </row>
    <row r="89" spans="1:3">
      <c r="A89" s="4" t="s">
        <v>29</v>
      </c>
      <c r="B89" s="5" t="n">
        <v>0</v>
      </c>
      <c r="C89" s="5" t="n">
        <v>0</v>
      </c>
    </row>
    <row r="90" spans="1:3">
      <c r="A90" s="4" t="s">
        <v>606</v>
      </c>
    </row>
    <row r="91" spans="1:3">
      <c r="A91" s="3" t="s">
        <v>585</v>
      </c>
    </row>
    <row r="92" spans="1:3">
      <c r="A92" s="4" t="s">
        <v>29</v>
      </c>
      <c r="B92" s="5" t="n">
        <v>0</v>
      </c>
      <c r="C92" s="5" t="n">
        <v>0</v>
      </c>
    </row>
    <row r="93" spans="1:3">
      <c r="A93" s="4" t="s">
        <v>607</v>
      </c>
    </row>
    <row r="94" spans="1:3">
      <c r="A94" s="3" t="s">
        <v>585</v>
      </c>
    </row>
    <row r="95" spans="1:3">
      <c r="A95" s="4" t="s">
        <v>29</v>
      </c>
      <c r="B95" s="5" t="n">
        <v>0</v>
      </c>
      <c r="C95" s="5" t="n">
        <v>0</v>
      </c>
    </row>
    <row r="96" spans="1:3">
      <c r="A96" s="4" t="s">
        <v>608</v>
      </c>
    </row>
    <row r="97" spans="1:3">
      <c r="A97" s="3" t="s">
        <v>585</v>
      </c>
    </row>
    <row r="98" spans="1:3">
      <c r="A98" s="4" t="s">
        <v>29</v>
      </c>
      <c r="B98" s="5" t="n">
        <v>0</v>
      </c>
      <c r="C98" s="5" t="n">
        <v>0</v>
      </c>
    </row>
    <row r="99" spans="1:3">
      <c r="A99" s="4" t="s">
        <v>609</v>
      </c>
    </row>
    <row r="100" spans="1:3">
      <c r="A100" s="3" t="s">
        <v>585</v>
      </c>
    </row>
    <row r="101" spans="1:3">
      <c r="A101" s="4" t="s">
        <v>29</v>
      </c>
      <c r="B101" s="5" t="n">
        <v>0</v>
      </c>
      <c r="C101" s="5" t="n">
        <v>0</v>
      </c>
    </row>
    <row r="102" spans="1:3">
      <c r="A102" s="4" t="s">
        <v>610</v>
      </c>
    </row>
    <row r="103" spans="1:3">
      <c r="A103" s="3" t="s">
        <v>585</v>
      </c>
    </row>
    <row r="104" spans="1:3">
      <c r="A104" s="4" t="s">
        <v>29</v>
      </c>
      <c r="B104" s="7" t="n">
        <v>0</v>
      </c>
      <c r="C10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3</v>
      </c>
    </row>
    <row r="2" spans="1:3">
      <c r="A2" s="3" t="s">
        <v>612</v>
      </c>
    </row>
    <row r="3" spans="1:3">
      <c r="A3" s="4" t="s">
        <v>37</v>
      </c>
      <c r="B3" s="7" t="n">
        <v>1616</v>
      </c>
      <c r="C3" s="7" t="n">
        <v>7839</v>
      </c>
    </row>
    <row r="4" spans="1:3">
      <c r="A4" s="4" t="s">
        <v>613</v>
      </c>
      <c r="B4" s="5" t="n">
        <v>6442</v>
      </c>
      <c r="C4" s="5" t="n">
        <v>5664</v>
      </c>
    </row>
    <row r="5" spans="1:3">
      <c r="A5" s="4" t="s">
        <v>614</v>
      </c>
      <c r="B5" s="5" t="n">
        <v>8058</v>
      </c>
      <c r="C5" s="5" t="n">
        <v>13503</v>
      </c>
    </row>
    <row r="6" spans="1:3">
      <c r="A6" s="10" t="n">
        <v>1</v>
      </c>
    </row>
    <row r="7" spans="1:3">
      <c r="A7" s="3" t="s">
        <v>612</v>
      </c>
    </row>
    <row r="8" spans="1:3">
      <c r="A8" s="4" t="s">
        <v>37</v>
      </c>
      <c r="B8" s="5" t="n">
        <v>0</v>
      </c>
      <c r="C8" s="5" t="n">
        <v>0</v>
      </c>
    </row>
    <row r="9" spans="1:3">
      <c r="A9" s="4" t="s">
        <v>613</v>
      </c>
      <c r="B9" s="5" t="n">
        <v>0</v>
      </c>
      <c r="C9" s="5" t="n">
        <v>0</v>
      </c>
    </row>
    <row r="10" spans="1:3">
      <c r="A10" s="4" t="s">
        <v>614</v>
      </c>
      <c r="B10" s="5" t="n">
        <v>0</v>
      </c>
      <c r="C10" s="5" t="n">
        <v>0</v>
      </c>
    </row>
    <row r="11" spans="1:3">
      <c r="A11" s="10" t="n">
        <v>2</v>
      </c>
    </row>
    <row r="12" spans="1:3">
      <c r="A12" s="3" t="s">
        <v>612</v>
      </c>
    </row>
    <row r="13" spans="1:3">
      <c r="A13" s="4" t="s">
        <v>37</v>
      </c>
      <c r="B13" s="5" t="n">
        <v>0</v>
      </c>
      <c r="C13" s="5" t="n">
        <v>0</v>
      </c>
    </row>
    <row r="14" spans="1:3">
      <c r="A14" s="4" t="s">
        <v>613</v>
      </c>
      <c r="B14" s="5" t="n">
        <v>0</v>
      </c>
      <c r="C14" s="5" t="n">
        <v>0</v>
      </c>
    </row>
    <row r="15" spans="1:3">
      <c r="A15" s="4" t="s">
        <v>614</v>
      </c>
      <c r="B15" s="5" t="n">
        <v>0</v>
      </c>
      <c r="C15" s="5" t="n">
        <v>0</v>
      </c>
    </row>
    <row r="16" spans="1:3">
      <c r="A16" s="10" t="n">
        <v>3</v>
      </c>
    </row>
    <row r="17" spans="1:3">
      <c r="A17" s="3" t="s">
        <v>612</v>
      </c>
    </row>
    <row r="18" spans="1:3">
      <c r="A18" s="4" t="s">
        <v>37</v>
      </c>
      <c r="B18" s="5" t="n">
        <v>1616</v>
      </c>
      <c r="C18" s="5" t="n">
        <v>7839</v>
      </c>
    </row>
    <row r="19" spans="1:3">
      <c r="A19" s="4" t="s">
        <v>613</v>
      </c>
      <c r="B19" s="5" t="n">
        <v>6442</v>
      </c>
      <c r="C19" s="5" t="n">
        <v>5664</v>
      </c>
    </row>
    <row r="20" spans="1:3">
      <c r="A20" s="4" t="s">
        <v>614</v>
      </c>
      <c r="B20" s="7" t="n">
        <v>8058</v>
      </c>
      <c r="C20" s="7" t="n">
        <v>135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15</v>
      </c>
      <c r="C1" s="2" t="s">
        <v>1</v>
      </c>
      <c r="D1" s="2" t="s">
        <v>392</v>
      </c>
    </row>
    <row r="2" spans="1:4">
      <c r="C2" s="2" t="s">
        <v>2</v>
      </c>
      <c r="D2" s="2" t="s">
        <v>23</v>
      </c>
    </row>
    <row r="3" spans="1:4">
      <c r="A3" s="3" t="s">
        <v>616</v>
      </c>
    </row>
    <row r="4" spans="1:4">
      <c r="A4" s="4" t="s">
        <v>357</v>
      </c>
      <c r="C4" s="7" t="n">
        <v>8058</v>
      </c>
      <c r="D4" s="7" t="n">
        <v>13503</v>
      </c>
    </row>
    <row r="5" spans="1:4">
      <c r="A5" s="10" t="n">
        <v>3</v>
      </c>
    </row>
    <row r="6" spans="1:4">
      <c r="A6" s="3" t="s">
        <v>616</v>
      </c>
    </row>
    <row r="7" spans="1:4">
      <c r="A7" s="4" t="s">
        <v>357</v>
      </c>
      <c r="C7" s="5" t="n">
        <v>8058</v>
      </c>
      <c r="D7" s="5" t="n">
        <v>13503</v>
      </c>
    </row>
    <row r="8" spans="1:4">
      <c r="A8" s="4" t="s">
        <v>617</v>
      </c>
    </row>
    <row r="9" spans="1:4">
      <c r="A9" s="3" t="s">
        <v>616</v>
      </c>
    </row>
    <row r="10" spans="1:4">
      <c r="A10" s="4" t="s">
        <v>357</v>
      </c>
      <c r="D10" s="5" t="n">
        <v>7839</v>
      </c>
    </row>
    <row r="11" spans="1:4">
      <c r="A11" s="4" t="s">
        <v>618</v>
      </c>
    </row>
    <row r="12" spans="1:4">
      <c r="A12" s="3" t="s">
        <v>616</v>
      </c>
    </row>
    <row r="13" spans="1:4">
      <c r="A13" s="4" t="s">
        <v>357</v>
      </c>
      <c r="C13" s="7" t="n">
        <v>1616</v>
      </c>
      <c r="D13" s="5" t="n">
        <v>7767</v>
      </c>
    </row>
    <row r="14" spans="1:4">
      <c r="A14" s="4" t="s">
        <v>619</v>
      </c>
    </row>
    <row r="15" spans="1:4">
      <c r="A15" s="3" t="s">
        <v>616</v>
      </c>
    </row>
    <row r="16" spans="1:4">
      <c r="A16" s="4" t="s">
        <v>357</v>
      </c>
      <c r="D16" s="7" t="n">
        <v>72</v>
      </c>
    </row>
    <row r="17" spans="1:4">
      <c r="A17" s="4" t="s">
        <v>620</v>
      </c>
    </row>
    <row r="18" spans="1:4">
      <c r="A18" s="3" t="s">
        <v>621</v>
      </c>
    </row>
    <row r="19" spans="1:4">
      <c r="A19" s="4" t="s">
        <v>622</v>
      </c>
      <c r="B19" s="4" t="s">
        <v>376</v>
      </c>
      <c r="C19" s="4" t="s">
        <v>623</v>
      </c>
      <c r="D19" s="4" t="s">
        <v>624</v>
      </c>
    </row>
    <row r="20" spans="1:4">
      <c r="A20" s="4" t="s">
        <v>625</v>
      </c>
      <c r="B20" s="4" t="s">
        <v>376</v>
      </c>
      <c r="D20" s="4" t="s">
        <v>626</v>
      </c>
    </row>
    <row r="21" spans="1:4">
      <c r="A21" s="4" t="s">
        <v>627</v>
      </c>
    </row>
    <row r="22" spans="1:4">
      <c r="A22" s="3" t="s">
        <v>621</v>
      </c>
    </row>
    <row r="23" spans="1:4">
      <c r="A23" s="4" t="s">
        <v>622</v>
      </c>
      <c r="B23" s="4" t="s">
        <v>376</v>
      </c>
      <c r="D23" s="4" t="s">
        <v>628</v>
      </c>
    </row>
    <row r="24" spans="1:4">
      <c r="A24" s="4" t="s">
        <v>625</v>
      </c>
      <c r="B24" s="4" t="s">
        <v>376</v>
      </c>
      <c r="D24" s="4" t="s">
        <v>628</v>
      </c>
    </row>
    <row r="25" spans="1:4">
      <c r="A25" s="4" t="s">
        <v>629</v>
      </c>
    </row>
    <row r="26" spans="1:4">
      <c r="A26" s="3" t="s">
        <v>621</v>
      </c>
    </row>
    <row r="27" spans="1:4">
      <c r="A27" s="4" t="s">
        <v>622</v>
      </c>
      <c r="B27" s="4" t="s">
        <v>376</v>
      </c>
      <c r="C27" s="4" t="s">
        <v>628</v>
      </c>
      <c r="D27" s="4" t="s">
        <v>628</v>
      </c>
    </row>
    <row r="28" spans="1:4">
      <c r="A28" s="4" t="s">
        <v>625</v>
      </c>
      <c r="B28" s="4" t="s">
        <v>376</v>
      </c>
      <c r="D28" s="4" t="s">
        <v>628</v>
      </c>
    </row>
    <row r="29" spans="1:4">
      <c r="A29" s="4" t="s">
        <v>630</v>
      </c>
    </row>
    <row r="30" spans="1:4">
      <c r="A30" s="3" t="s">
        <v>621</v>
      </c>
    </row>
    <row r="31" spans="1:4">
      <c r="A31" s="4" t="s">
        <v>622</v>
      </c>
      <c r="B31" s="4" t="s">
        <v>376</v>
      </c>
      <c r="D31" s="4" t="s">
        <v>628</v>
      </c>
    </row>
    <row r="32" spans="1:4">
      <c r="A32" s="4" t="s">
        <v>625</v>
      </c>
      <c r="B32" s="4" t="s">
        <v>376</v>
      </c>
      <c r="D32" s="4" t="s">
        <v>628</v>
      </c>
    </row>
    <row r="33" spans="1:4">
      <c r="A33" s="4" t="s">
        <v>631</v>
      </c>
    </row>
    <row r="34" spans="1:4">
      <c r="A34" s="3" t="s">
        <v>621</v>
      </c>
    </row>
    <row r="35" spans="1:4">
      <c r="A35" s="4" t="s">
        <v>622</v>
      </c>
      <c r="B35" s="4" t="s">
        <v>376</v>
      </c>
      <c r="C35" s="4" t="s">
        <v>632</v>
      </c>
      <c r="D35" s="4" t="s">
        <v>633</v>
      </c>
    </row>
    <row r="36" spans="1:4">
      <c r="A36" s="4" t="s">
        <v>625</v>
      </c>
      <c r="B36" s="4" t="s">
        <v>376</v>
      </c>
      <c r="D36" s="4" t="s">
        <v>634</v>
      </c>
    </row>
    <row r="37" spans="1:4">
      <c r="A37" s="4" t="s">
        <v>635</v>
      </c>
    </row>
    <row r="38" spans="1:4">
      <c r="A38" s="3" t="s">
        <v>621</v>
      </c>
    </row>
    <row r="39" spans="1:4">
      <c r="A39" s="4" t="s">
        <v>622</v>
      </c>
      <c r="B39" s="4" t="s">
        <v>376</v>
      </c>
      <c r="D39" s="4" t="s">
        <v>628</v>
      </c>
    </row>
    <row r="40" spans="1:4">
      <c r="A40" s="4" t="s">
        <v>625</v>
      </c>
      <c r="B40" s="4" t="s">
        <v>376</v>
      </c>
      <c r="D40" s="4" t="s">
        <v>628</v>
      </c>
    </row>
    <row r="41" spans="1:4">
      <c r="A41" s="4" t="s">
        <v>636</v>
      </c>
    </row>
    <row r="42" spans="1:4">
      <c r="A42" s="3" t="s">
        <v>616</v>
      </c>
    </row>
    <row r="43" spans="1:4">
      <c r="A43" s="4" t="s">
        <v>357</v>
      </c>
      <c r="C43" s="7" t="n">
        <v>6442</v>
      </c>
      <c r="D43" s="7" t="n">
        <v>5664</v>
      </c>
    </row>
    <row r="44" spans="1:4">
      <c r="A44" s="4" t="s">
        <v>637</v>
      </c>
    </row>
    <row r="45" spans="1:4">
      <c r="A45" s="3" t="s">
        <v>616</v>
      </c>
    </row>
    <row r="46" spans="1:4">
      <c r="A46" s="4" t="s">
        <v>357</v>
      </c>
      <c r="C46" s="5" t="n">
        <v>3020</v>
      </c>
      <c r="D46" s="5" t="n">
        <v>1982</v>
      </c>
    </row>
    <row r="47" spans="1:4">
      <c r="A47" s="4" t="s">
        <v>638</v>
      </c>
    </row>
    <row r="48" spans="1:4">
      <c r="A48" s="3" t="s">
        <v>616</v>
      </c>
    </row>
    <row r="49" spans="1:4">
      <c r="A49" s="4" t="s">
        <v>357</v>
      </c>
      <c r="C49" s="5" t="n">
        <v>17</v>
      </c>
      <c r="D49" s="5" t="n">
        <v>110</v>
      </c>
    </row>
    <row r="50" spans="1:4">
      <c r="A50" s="4" t="s">
        <v>639</v>
      </c>
    </row>
    <row r="51" spans="1:4">
      <c r="A51" s="3" t="s">
        <v>616</v>
      </c>
    </row>
    <row r="52" spans="1:4">
      <c r="A52" s="4" t="s">
        <v>357</v>
      </c>
      <c r="C52" s="7" t="n">
        <v>3405</v>
      </c>
      <c r="D52" s="7" t="n">
        <v>3572</v>
      </c>
    </row>
    <row r="53" spans="1:4">
      <c r="A53" s="4" t="s">
        <v>640</v>
      </c>
    </row>
    <row r="54" spans="1:4">
      <c r="A54" s="3" t="s">
        <v>621</v>
      </c>
    </row>
    <row r="55" spans="1:4">
      <c r="A55" s="4" t="s">
        <v>622</v>
      </c>
      <c r="B55" s="4" t="s">
        <v>376</v>
      </c>
      <c r="C55" s="4" t="s">
        <v>624</v>
      </c>
      <c r="D55" s="4" t="s">
        <v>623</v>
      </c>
    </row>
    <row r="56" spans="1:4">
      <c r="A56" s="4" t="s">
        <v>641</v>
      </c>
    </row>
    <row r="57" spans="1:4">
      <c r="A57" s="3" t="s">
        <v>621</v>
      </c>
    </row>
    <row r="58" spans="1:4">
      <c r="A58" s="4" t="s">
        <v>622</v>
      </c>
      <c r="B58" s="4" t="s">
        <v>376</v>
      </c>
      <c r="C58" s="4" t="s">
        <v>642</v>
      </c>
      <c r="D58" s="4" t="s">
        <v>624</v>
      </c>
    </row>
    <row r="59" spans="1:4">
      <c r="A59" s="4" t="s">
        <v>643</v>
      </c>
    </row>
    <row r="60" spans="1:4">
      <c r="A60" s="3" t="s">
        <v>621</v>
      </c>
    </row>
    <row r="61" spans="1:4">
      <c r="A61" s="4" t="s">
        <v>622</v>
      </c>
      <c r="B61" s="4" t="s">
        <v>376</v>
      </c>
      <c r="C61" s="4" t="s">
        <v>628</v>
      </c>
      <c r="D61" s="4" t="s">
        <v>628</v>
      </c>
    </row>
    <row r="62" spans="1:4">
      <c r="A62" s="4" t="s">
        <v>625</v>
      </c>
      <c r="B62" s="4" t="s">
        <v>376</v>
      </c>
      <c r="C62" s="4" t="s">
        <v>642</v>
      </c>
      <c r="D62" s="4" t="s">
        <v>642</v>
      </c>
    </row>
    <row r="63" spans="1:4">
      <c r="A63" s="4" t="s">
        <v>644</v>
      </c>
    </row>
    <row r="64" spans="1:4">
      <c r="A64" s="3" t="s">
        <v>621</v>
      </c>
    </row>
    <row r="65" spans="1:4">
      <c r="A65" s="4" t="s">
        <v>622</v>
      </c>
      <c r="B65" s="4" t="s">
        <v>376</v>
      </c>
      <c r="C65" s="4" t="s">
        <v>628</v>
      </c>
      <c r="D65" s="4" t="s">
        <v>628</v>
      </c>
    </row>
    <row r="66" spans="1:4">
      <c r="A66" s="4" t="s">
        <v>645</v>
      </c>
    </row>
    <row r="67" spans="1:4">
      <c r="A67" s="3" t="s">
        <v>621</v>
      </c>
    </row>
    <row r="68" spans="1:4">
      <c r="A68" s="4" t="s">
        <v>622</v>
      </c>
      <c r="B68" s="4" t="s">
        <v>376</v>
      </c>
      <c r="C68" s="4" t="s">
        <v>642</v>
      </c>
      <c r="D68" s="4" t="s">
        <v>642</v>
      </c>
    </row>
    <row r="69" spans="1:4">
      <c r="A69" s="4" t="s">
        <v>646</v>
      </c>
    </row>
    <row r="70" spans="1:4">
      <c r="A70" s="3" t="s">
        <v>621</v>
      </c>
    </row>
    <row r="71" spans="1:4">
      <c r="A71" s="4" t="s">
        <v>622</v>
      </c>
      <c r="B71" s="4" t="s">
        <v>376</v>
      </c>
      <c r="C71" s="4" t="s">
        <v>628</v>
      </c>
      <c r="D71" s="4" t="s">
        <v>628</v>
      </c>
    </row>
    <row r="72" spans="1:4">
      <c r="A72" s="4" t="s">
        <v>625</v>
      </c>
      <c r="B72" s="4" t="s">
        <v>376</v>
      </c>
      <c r="C72" s="4" t="s">
        <v>642</v>
      </c>
      <c r="D72" s="4" t="s">
        <v>642</v>
      </c>
    </row>
    <row r="73" spans="1:4">
      <c r="A73" s="4" t="s">
        <v>647</v>
      </c>
    </row>
    <row r="74" spans="1:4">
      <c r="A74" s="3" t="s">
        <v>621</v>
      </c>
    </row>
    <row r="75" spans="1:4">
      <c r="A75" s="4" t="s">
        <v>622</v>
      </c>
      <c r="B75" s="4" t="s">
        <v>376</v>
      </c>
      <c r="C75" s="4" t="s">
        <v>648</v>
      </c>
      <c r="D75" s="4" t="s">
        <v>649</v>
      </c>
    </row>
    <row r="76" spans="1:4">
      <c r="A76" s="4" t="s">
        <v>650</v>
      </c>
    </row>
    <row r="77" spans="1:4">
      <c r="A77" s="3" t="s">
        <v>621</v>
      </c>
    </row>
    <row r="78" spans="1:4">
      <c r="A78" s="4" t="s">
        <v>622</v>
      </c>
      <c r="B78" s="4" t="s">
        <v>376</v>
      </c>
      <c r="C78" s="4" t="s">
        <v>642</v>
      </c>
      <c r="D78" s="4" t="s">
        <v>651</v>
      </c>
    </row>
    <row r="79" spans="1:4">
      <c r="A79" s="4" t="s">
        <v>652</v>
      </c>
    </row>
    <row r="80" spans="1:4">
      <c r="A80" s="3" t="s">
        <v>621</v>
      </c>
    </row>
    <row r="81" spans="1:4">
      <c r="A81" s="4" t="s">
        <v>622</v>
      </c>
      <c r="B81" s="4" t="s">
        <v>376</v>
      </c>
      <c r="C81" s="4" t="s">
        <v>628</v>
      </c>
      <c r="D81" s="4" t="s">
        <v>628</v>
      </c>
    </row>
    <row r="82" spans="1:4">
      <c r="A82" s="4" t="s">
        <v>625</v>
      </c>
      <c r="B82" s="4" t="s">
        <v>376</v>
      </c>
      <c r="C82" s="4" t="s">
        <v>642</v>
      </c>
      <c r="D82" s="4" t="s">
        <v>642</v>
      </c>
    </row>
    <row r="83" spans="1:4"/>
    <row r="84" spans="1:4">
      <c r="A84" s="4" t="s">
        <v>376</v>
      </c>
      <c r="B84" s="4" t="s">
        <v>653</v>
      </c>
    </row>
  </sheetData>
  <mergeCells count="3">
    <mergeCell ref="A1:B2"/>
    <mergeCell ref="A83:C83"/>
    <mergeCell ref="B84:C8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3</v>
      </c>
    </row>
    <row r="2" spans="1:3">
      <c r="A2" s="4" t="s">
        <v>655</v>
      </c>
    </row>
    <row r="3" spans="1:3">
      <c r="A3" s="3" t="s">
        <v>656</v>
      </c>
    </row>
    <row r="4" spans="1:3">
      <c r="A4" s="4" t="s">
        <v>28</v>
      </c>
      <c r="B4" s="7" t="n">
        <v>220210</v>
      </c>
      <c r="C4" s="7" t="n">
        <v>152541</v>
      </c>
    </row>
    <row r="5" spans="1:3">
      <c r="A5" s="4" t="s">
        <v>29</v>
      </c>
      <c r="B5" s="5" t="n">
        <v>1886517</v>
      </c>
      <c r="C5" s="5" t="n">
        <v>2425477</v>
      </c>
    </row>
    <row r="6" spans="1:3">
      <c r="A6" s="4" t="s">
        <v>30</v>
      </c>
      <c r="B6" s="5" t="n">
        <v>655128</v>
      </c>
      <c r="C6" s="5" t="n">
        <v>675674</v>
      </c>
    </row>
    <row r="7" spans="1:3">
      <c r="A7" s="4" t="s">
        <v>32</v>
      </c>
      <c r="B7" s="5" t="n">
        <v>48709</v>
      </c>
      <c r="C7" s="5" t="n">
        <v>72927</v>
      </c>
    </row>
    <row r="8" spans="1:3">
      <c r="A8" s="4" t="s">
        <v>657</v>
      </c>
      <c r="B8" s="5" t="n">
        <v>6379857</v>
      </c>
      <c r="C8" s="5" t="n">
        <v>5554891</v>
      </c>
    </row>
    <row r="9" spans="1:3">
      <c r="A9" s="4" t="s">
        <v>38</v>
      </c>
      <c r="B9" s="5" t="n">
        <v>50492</v>
      </c>
      <c r="C9" s="5" t="n">
        <v>45832</v>
      </c>
    </row>
    <row r="10" spans="1:3">
      <c r="A10" s="4" t="s">
        <v>42</v>
      </c>
      <c r="B10" s="5" t="n">
        <v>21890</v>
      </c>
      <c r="C10" s="5" t="n">
        <v>25550</v>
      </c>
    </row>
    <row r="11" spans="1:3">
      <c r="A11" s="4" t="s">
        <v>658</v>
      </c>
      <c r="B11" s="5" t="n">
        <v>9262803</v>
      </c>
      <c r="C11" s="5" t="n">
        <v>8952892</v>
      </c>
    </row>
    <row r="12" spans="1:3">
      <c r="A12" s="3" t="s">
        <v>659</v>
      </c>
    </row>
    <row r="13" spans="1:3">
      <c r="A13" s="4" t="s">
        <v>82</v>
      </c>
      <c r="B13" s="5" t="n">
        <v>7767154</v>
      </c>
      <c r="C13" s="5" t="n">
        <v>7372279</v>
      </c>
    </row>
    <row r="14" spans="1:3">
      <c r="A14" s="4" t="s">
        <v>660</v>
      </c>
      <c r="B14" s="5" t="n">
        <v>153685</v>
      </c>
      <c r="C14" s="5" t="n">
        <v>251749</v>
      </c>
    </row>
    <row r="15" spans="1:3">
      <c r="A15" s="4" t="s">
        <v>661</v>
      </c>
      <c r="B15" s="5" t="n">
        <v>461839</v>
      </c>
      <c r="C15" s="5" t="n">
        <v>478090</v>
      </c>
    </row>
    <row r="16" spans="1:3">
      <c r="A16" s="4" t="s">
        <v>51</v>
      </c>
      <c r="B16" s="5" t="n">
        <v>126099</v>
      </c>
      <c r="C16" s="5" t="n">
        <v>125991</v>
      </c>
    </row>
    <row r="17" spans="1:3">
      <c r="A17" s="4" t="s">
        <v>52</v>
      </c>
      <c r="B17" s="5" t="n">
        <v>3154</v>
      </c>
      <c r="C17" s="5" t="n">
        <v>3584</v>
      </c>
    </row>
    <row r="18" spans="1:3">
      <c r="A18" s="4" t="s">
        <v>589</v>
      </c>
      <c r="B18" s="5" t="n">
        <v>12748</v>
      </c>
      <c r="C18" s="5" t="n">
        <v>14725</v>
      </c>
    </row>
    <row r="19" spans="1:3">
      <c r="A19" s="4" t="s">
        <v>662</v>
      </c>
      <c r="B19" s="5" t="n">
        <v>8524679</v>
      </c>
      <c r="C19" s="5" t="n">
        <v>8246418</v>
      </c>
    </row>
    <row r="20" spans="1:3">
      <c r="A20" s="4" t="s">
        <v>663</v>
      </c>
    </row>
    <row r="21" spans="1:3">
      <c r="A21" s="3" t="s">
        <v>656</v>
      </c>
    </row>
    <row r="22" spans="1:3">
      <c r="A22" s="4" t="s">
        <v>28</v>
      </c>
      <c r="B22" s="5" t="n">
        <v>220210</v>
      </c>
      <c r="C22" s="5" t="n">
        <v>152541</v>
      </c>
    </row>
    <row r="23" spans="1:3">
      <c r="A23" s="4" t="s">
        <v>29</v>
      </c>
      <c r="B23" s="5" t="n">
        <v>0</v>
      </c>
      <c r="C23" s="5" t="n">
        <v>0</v>
      </c>
    </row>
    <row r="24" spans="1:3">
      <c r="A24" s="4" t="s">
        <v>30</v>
      </c>
      <c r="B24" s="5" t="n">
        <v>0</v>
      </c>
      <c r="C24" s="5" t="n">
        <v>0</v>
      </c>
    </row>
    <row r="25" spans="1:3">
      <c r="A25" s="4" t="s">
        <v>32</v>
      </c>
      <c r="B25" s="5" t="n">
        <v>48709</v>
      </c>
      <c r="C25" s="5" t="n">
        <v>72927</v>
      </c>
    </row>
    <row r="26" spans="1:3">
      <c r="A26" s="4" t="s">
        <v>657</v>
      </c>
      <c r="B26" s="5" t="n">
        <v>0</v>
      </c>
      <c r="C26" s="5" t="n">
        <v>0</v>
      </c>
    </row>
    <row r="27" spans="1:3">
      <c r="A27" s="4" t="s">
        <v>38</v>
      </c>
      <c r="B27" s="5" t="n">
        <v>50492</v>
      </c>
      <c r="C27" s="5" t="n">
        <v>45832</v>
      </c>
    </row>
    <row r="28" spans="1:3">
      <c r="A28" s="4" t="s">
        <v>42</v>
      </c>
      <c r="B28" s="5" t="n">
        <v>0</v>
      </c>
      <c r="C28" s="5" t="n">
        <v>0</v>
      </c>
    </row>
    <row r="29" spans="1:3">
      <c r="A29" s="4" t="s">
        <v>658</v>
      </c>
      <c r="B29" s="5" t="n">
        <v>319411</v>
      </c>
      <c r="C29" s="5" t="n">
        <v>271300</v>
      </c>
    </row>
    <row r="30" spans="1:3">
      <c r="A30" s="3" t="s">
        <v>659</v>
      </c>
    </row>
    <row r="31" spans="1:3">
      <c r="A31" s="4" t="s">
        <v>82</v>
      </c>
      <c r="B31" s="5" t="n">
        <v>6735130</v>
      </c>
      <c r="C31" s="5" t="n">
        <v>6090879</v>
      </c>
    </row>
    <row r="32" spans="1:3">
      <c r="A32" s="4" t="s">
        <v>660</v>
      </c>
      <c r="B32" s="5" t="n">
        <v>0</v>
      </c>
      <c r="C32" s="5" t="n">
        <v>0</v>
      </c>
    </row>
    <row r="33" spans="1:3">
      <c r="A33" s="4" t="s">
        <v>661</v>
      </c>
      <c r="B33" s="5" t="n">
        <v>0</v>
      </c>
      <c r="C33" s="5" t="n">
        <v>0</v>
      </c>
    </row>
    <row r="34" spans="1:3">
      <c r="A34" s="4" t="s">
        <v>51</v>
      </c>
      <c r="B34" s="5" t="n">
        <v>0</v>
      </c>
      <c r="C34" s="5" t="n">
        <v>0</v>
      </c>
    </row>
    <row r="35" spans="1:3">
      <c r="A35" s="4" t="s">
        <v>52</v>
      </c>
      <c r="B35" s="5" t="n">
        <v>3154</v>
      </c>
      <c r="C35" s="5" t="n">
        <v>3584</v>
      </c>
    </row>
    <row r="36" spans="1:3">
      <c r="A36" s="4" t="s">
        <v>589</v>
      </c>
      <c r="B36" s="5" t="n">
        <v>0</v>
      </c>
      <c r="C36" s="5" t="n">
        <v>0</v>
      </c>
    </row>
    <row r="37" spans="1:3">
      <c r="A37" s="4" t="s">
        <v>662</v>
      </c>
      <c r="B37" s="5" t="n">
        <v>6738284</v>
      </c>
      <c r="C37" s="5" t="n">
        <v>6094463</v>
      </c>
    </row>
    <row r="38" spans="1:3">
      <c r="A38" s="4" t="s">
        <v>664</v>
      </c>
    </row>
    <row r="39" spans="1:3">
      <c r="A39" s="3" t="s">
        <v>656</v>
      </c>
    </row>
    <row r="40" spans="1:3">
      <c r="A40" s="4" t="s">
        <v>28</v>
      </c>
      <c r="B40" s="5" t="n">
        <v>0</v>
      </c>
      <c r="C40" s="5" t="n">
        <v>0</v>
      </c>
    </row>
    <row r="41" spans="1:3">
      <c r="A41" s="4" t="s">
        <v>29</v>
      </c>
      <c r="B41" s="5" t="n">
        <v>1886517</v>
      </c>
      <c r="C41" s="5" t="n">
        <v>2425477</v>
      </c>
    </row>
    <row r="42" spans="1:3">
      <c r="A42" s="4" t="s">
        <v>30</v>
      </c>
      <c r="B42" s="5" t="n">
        <v>671198</v>
      </c>
      <c r="C42" s="5" t="n">
        <v>689089</v>
      </c>
    </row>
    <row r="43" spans="1:3">
      <c r="A43" s="4" t="s">
        <v>32</v>
      </c>
      <c r="B43" s="5" t="n">
        <v>0</v>
      </c>
      <c r="C43" s="5" t="n">
        <v>0</v>
      </c>
    </row>
    <row r="44" spans="1:3">
      <c r="A44" s="4" t="s">
        <v>657</v>
      </c>
      <c r="B44" s="5" t="n">
        <v>6172843</v>
      </c>
      <c r="C44" s="5" t="n">
        <v>5380286</v>
      </c>
    </row>
    <row r="45" spans="1:3">
      <c r="A45" s="4" t="s">
        <v>38</v>
      </c>
      <c r="B45" s="5" t="n">
        <v>0</v>
      </c>
      <c r="C45" s="5" t="n">
        <v>0</v>
      </c>
    </row>
    <row r="46" spans="1:3">
      <c r="A46" s="4" t="s">
        <v>42</v>
      </c>
      <c r="B46" s="5" t="n">
        <v>21890</v>
      </c>
      <c r="C46" s="5" t="n">
        <v>25550</v>
      </c>
    </row>
    <row r="47" spans="1:3">
      <c r="A47" s="4" t="s">
        <v>658</v>
      </c>
      <c r="B47" s="5" t="n">
        <v>8752448</v>
      </c>
      <c r="C47" s="5" t="n">
        <v>8520402</v>
      </c>
    </row>
    <row r="48" spans="1:3">
      <c r="A48" s="3" t="s">
        <v>659</v>
      </c>
    </row>
    <row r="49" spans="1:3">
      <c r="A49" s="4" t="s">
        <v>82</v>
      </c>
      <c r="B49" s="5" t="n">
        <v>1035141</v>
      </c>
      <c r="C49" s="5" t="n">
        <v>1283532</v>
      </c>
    </row>
    <row r="50" spans="1:3">
      <c r="A50" s="4" t="s">
        <v>660</v>
      </c>
      <c r="B50" s="5" t="n">
        <v>153814</v>
      </c>
      <c r="C50" s="5" t="n">
        <v>257643</v>
      </c>
    </row>
    <row r="51" spans="1:3">
      <c r="A51" s="4" t="s">
        <v>661</v>
      </c>
      <c r="B51" s="5" t="n">
        <v>461839</v>
      </c>
      <c r="C51" s="5" t="n">
        <v>478090</v>
      </c>
    </row>
    <row r="52" spans="1:3">
      <c r="A52" s="4" t="s">
        <v>51</v>
      </c>
      <c r="B52" s="5" t="n">
        <v>90845</v>
      </c>
      <c r="C52" s="5" t="n">
        <v>85557</v>
      </c>
    </row>
    <row r="53" spans="1:3">
      <c r="A53" s="4" t="s">
        <v>52</v>
      </c>
      <c r="B53" s="5" t="n">
        <v>0</v>
      </c>
      <c r="C53" s="5" t="n">
        <v>0</v>
      </c>
    </row>
    <row r="54" spans="1:3">
      <c r="A54" s="4" t="s">
        <v>589</v>
      </c>
      <c r="B54" s="5" t="n">
        <v>12748</v>
      </c>
      <c r="C54" s="5" t="n">
        <v>14725</v>
      </c>
    </row>
    <row r="55" spans="1:3">
      <c r="A55" s="4" t="s">
        <v>662</v>
      </c>
      <c r="B55" s="5" t="n">
        <v>1754387</v>
      </c>
      <c r="C55" s="5" t="n">
        <v>2119547</v>
      </c>
    </row>
    <row r="56" spans="1:3">
      <c r="A56" s="4" t="s">
        <v>665</v>
      </c>
    </row>
    <row r="57" spans="1:3">
      <c r="A57" s="3" t="s">
        <v>656</v>
      </c>
    </row>
    <row r="58" spans="1:3">
      <c r="A58" s="4" t="s">
        <v>28</v>
      </c>
      <c r="B58" s="5" t="n">
        <v>0</v>
      </c>
      <c r="C58" s="5" t="n">
        <v>0</v>
      </c>
    </row>
    <row r="59" spans="1:3">
      <c r="A59" s="4" t="s">
        <v>29</v>
      </c>
      <c r="B59" s="5" t="n">
        <v>0</v>
      </c>
      <c r="C59" s="5" t="n">
        <v>0</v>
      </c>
    </row>
    <row r="60" spans="1:3">
      <c r="A60" s="4" t="s">
        <v>30</v>
      </c>
      <c r="B60" s="5" t="n">
        <v>0</v>
      </c>
      <c r="C60" s="5" t="n">
        <v>0</v>
      </c>
    </row>
    <row r="61" spans="1:3">
      <c r="A61" s="4" t="s">
        <v>32</v>
      </c>
      <c r="B61" s="5" t="n">
        <v>0</v>
      </c>
      <c r="C61" s="5" t="n">
        <v>0</v>
      </c>
    </row>
    <row r="62" spans="1:3">
      <c r="A62" s="4" t="s">
        <v>657</v>
      </c>
      <c r="B62" s="5" t="n">
        <v>118816</v>
      </c>
      <c r="C62" s="5" t="n">
        <v>123382</v>
      </c>
    </row>
    <row r="63" spans="1:3">
      <c r="A63" s="4" t="s">
        <v>38</v>
      </c>
      <c r="B63" s="5" t="n">
        <v>0</v>
      </c>
      <c r="C63" s="5" t="n">
        <v>0</v>
      </c>
    </row>
    <row r="64" spans="1:3">
      <c r="A64" s="4" t="s">
        <v>42</v>
      </c>
      <c r="B64" s="5" t="n">
        <v>0</v>
      </c>
      <c r="C64" s="5" t="n">
        <v>0</v>
      </c>
    </row>
    <row r="65" spans="1:3">
      <c r="A65" s="4" t="s">
        <v>658</v>
      </c>
      <c r="B65" s="5" t="n">
        <v>118816</v>
      </c>
      <c r="C65" s="5" t="n">
        <v>123382</v>
      </c>
    </row>
    <row r="66" spans="1:3">
      <c r="A66" s="3" t="s">
        <v>659</v>
      </c>
    </row>
    <row r="67" spans="1:3">
      <c r="A67" s="4" t="s">
        <v>82</v>
      </c>
      <c r="B67" s="5" t="n">
        <v>0</v>
      </c>
      <c r="C67" s="5" t="n">
        <v>0</v>
      </c>
    </row>
    <row r="68" spans="1:3">
      <c r="A68" s="4" t="s">
        <v>660</v>
      </c>
      <c r="B68" s="5" t="n">
        <v>0</v>
      </c>
      <c r="C68" s="5" t="n">
        <v>0</v>
      </c>
    </row>
    <row r="69" spans="1:3">
      <c r="A69" s="4" t="s">
        <v>661</v>
      </c>
      <c r="B69" s="5" t="n">
        <v>0</v>
      </c>
      <c r="C69" s="5" t="n">
        <v>0</v>
      </c>
    </row>
    <row r="70" spans="1:3">
      <c r="A70" s="4" t="s">
        <v>51</v>
      </c>
      <c r="B70" s="5" t="n">
        <v>0</v>
      </c>
      <c r="C70" s="5" t="n">
        <v>0</v>
      </c>
    </row>
    <row r="71" spans="1:3">
      <c r="A71" s="4" t="s">
        <v>52</v>
      </c>
      <c r="B71" s="5" t="n">
        <v>0</v>
      </c>
      <c r="C71" s="5" t="n">
        <v>0</v>
      </c>
    </row>
    <row r="72" spans="1:3">
      <c r="A72" s="4" t="s">
        <v>589</v>
      </c>
      <c r="B72" s="5" t="n">
        <v>0</v>
      </c>
      <c r="C72" s="5" t="n">
        <v>0</v>
      </c>
    </row>
    <row r="73" spans="1:3">
      <c r="A73" s="4" t="s">
        <v>662</v>
      </c>
      <c r="B73" s="7" t="n">
        <v>0</v>
      </c>
      <c r="C7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6</v>
      </c>
      <c r="C1" s="2" t="s">
        <v>73</v>
      </c>
      <c r="E1" s="2" t="s">
        <v>1</v>
      </c>
    </row>
    <row r="2" spans="1:6">
      <c r="C2" s="2" t="s">
        <v>2</v>
      </c>
      <c r="D2" s="2" t="s">
        <v>74</v>
      </c>
      <c r="E2" s="2" t="s">
        <v>2</v>
      </c>
      <c r="F2" s="2" t="s">
        <v>74</v>
      </c>
    </row>
    <row r="3" spans="1:6">
      <c r="A3" s="3" t="s">
        <v>667</v>
      </c>
    </row>
    <row r="4" spans="1:6">
      <c r="A4" s="4" t="s">
        <v>668</v>
      </c>
      <c r="C4" s="7" t="n">
        <v>0</v>
      </c>
      <c r="D4" s="7" t="n">
        <v>6415000</v>
      </c>
      <c r="E4" s="7" t="n">
        <v>30758000</v>
      </c>
      <c r="F4" s="7" t="n">
        <v>6415000</v>
      </c>
    </row>
    <row r="5" spans="1:6">
      <c r="A5" s="4" t="s">
        <v>669</v>
      </c>
    </row>
    <row r="6" spans="1:6">
      <c r="A6" s="3" t="s">
        <v>670</v>
      </c>
    </row>
    <row r="7" spans="1:6">
      <c r="A7" s="4" t="s">
        <v>671</v>
      </c>
      <c r="E7" s="5" t="n">
        <v>46673000</v>
      </c>
    </row>
    <row r="8" spans="1:6">
      <c r="A8" s="4" t="s">
        <v>206</v>
      </c>
      <c r="E8" s="5" t="n">
        <v>17342000</v>
      </c>
    </row>
    <row r="9" spans="1:6">
      <c r="A9" s="4" t="s">
        <v>672</v>
      </c>
      <c r="E9" s="5" t="n">
        <v>0</v>
      </c>
    </row>
    <row r="10" spans="1:6">
      <c r="A10" s="4" t="s">
        <v>673</v>
      </c>
      <c r="E10" s="5" t="n">
        <v>64015000</v>
      </c>
    </row>
    <row r="11" spans="1:6">
      <c r="A11" s="3" t="s">
        <v>674</v>
      </c>
    </row>
    <row r="12" spans="1:6">
      <c r="A12" s="4" t="s">
        <v>28</v>
      </c>
      <c r="C12" s="5" t="n">
        <v>13251000</v>
      </c>
      <c r="E12" s="5" t="n">
        <v>13251000</v>
      </c>
    </row>
    <row r="13" spans="1:6">
      <c r="A13" s="4" t="s">
        <v>76</v>
      </c>
      <c r="C13" s="5" t="n">
        <v>25420000</v>
      </c>
      <c r="E13" s="5" t="n">
        <v>25420000</v>
      </c>
    </row>
    <row r="14" spans="1:6">
      <c r="A14" s="4" t="s">
        <v>33</v>
      </c>
      <c r="C14" s="5" t="n">
        <v>292529000</v>
      </c>
      <c r="E14" s="5" t="n">
        <v>292529000</v>
      </c>
    </row>
    <row r="15" spans="1:6">
      <c r="A15" s="4" t="s">
        <v>675</v>
      </c>
      <c r="B15" s="4" t="s">
        <v>376</v>
      </c>
      <c r="C15" s="5" t="n">
        <v>4331000</v>
      </c>
      <c r="E15" s="5" t="n">
        <v>4331000</v>
      </c>
    </row>
    <row r="16" spans="1:6">
      <c r="A16" s="4" t="s">
        <v>676</v>
      </c>
      <c r="C16" s="5" t="n">
        <v>19699000</v>
      </c>
      <c r="E16" s="5" t="n">
        <v>19699000</v>
      </c>
    </row>
    <row r="17" spans="1:6">
      <c r="A17" s="4" t="s">
        <v>677</v>
      </c>
      <c r="C17" s="5" t="n">
        <v>355230000</v>
      </c>
      <c r="E17" s="5" t="n">
        <v>355230000</v>
      </c>
    </row>
    <row r="18" spans="1:6">
      <c r="A18" s="3" t="s">
        <v>667</v>
      </c>
    </row>
    <row r="19" spans="1:6">
      <c r="A19" s="4" t="s">
        <v>82</v>
      </c>
      <c r="C19" s="5" t="n">
        <v>296760000</v>
      </c>
      <c r="E19" s="5" t="n">
        <v>296760000</v>
      </c>
    </row>
    <row r="20" spans="1:6">
      <c r="A20" s="4" t="s">
        <v>660</v>
      </c>
      <c r="C20" s="5" t="n">
        <v>22800000</v>
      </c>
      <c r="E20" s="5" t="n">
        <v>22800000</v>
      </c>
    </row>
    <row r="21" spans="1:6">
      <c r="A21" s="4" t="s">
        <v>678</v>
      </c>
      <c r="C21" s="5" t="n">
        <v>2264000</v>
      </c>
      <c r="E21" s="5" t="n">
        <v>2264000</v>
      </c>
    </row>
    <row r="22" spans="1:6">
      <c r="A22" s="4" t="s">
        <v>679</v>
      </c>
      <c r="C22" s="5" t="n">
        <v>321824000</v>
      </c>
      <c r="E22" s="5" t="n">
        <v>321824000</v>
      </c>
    </row>
    <row r="23" spans="1:6">
      <c r="A23" s="4" t="s">
        <v>680</v>
      </c>
      <c r="C23" s="7" t="n">
        <v>33406000</v>
      </c>
      <c r="E23" s="5" t="n">
        <v>33406000</v>
      </c>
    </row>
    <row r="24" spans="1:6">
      <c r="A24" s="4" t="s">
        <v>668</v>
      </c>
      <c r="E24" s="7" t="n">
        <v>30609000</v>
      </c>
    </row>
    <row r="25" spans="1:6">
      <c r="A25" s="4" t="s">
        <v>681</v>
      </c>
      <c r="E25" s="4" t="s">
        <v>347</v>
      </c>
    </row>
    <row r="26" spans="1:6"/>
    <row r="27" spans="1:6">
      <c r="A27" s="4" t="s">
        <v>376</v>
      </c>
      <c r="B27" s="4" t="s">
        <v>682</v>
      </c>
    </row>
  </sheetData>
  <mergeCells count="5">
    <mergeCell ref="A1:B2"/>
    <mergeCell ref="C1:D1"/>
    <mergeCell ref="E1:F1"/>
    <mergeCell ref="A26:E26"/>
    <mergeCell ref="B27:E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3</v>
      </c>
      <c r="D1" s="2" t="s">
        <v>1</v>
      </c>
    </row>
    <row r="2" spans="1:5">
      <c r="B2" s="2" t="s">
        <v>2</v>
      </c>
      <c r="C2" s="2" t="s">
        <v>74</v>
      </c>
      <c r="D2" s="2" t="s">
        <v>2</v>
      </c>
      <c r="E2" s="2" t="s">
        <v>74</v>
      </c>
    </row>
    <row r="3" spans="1:5">
      <c r="A3" s="3" t="s">
        <v>684</v>
      </c>
    </row>
    <row r="4" spans="1:5">
      <c r="A4" s="4" t="s">
        <v>685</v>
      </c>
      <c r="B4" s="7" t="n">
        <v>119997</v>
      </c>
      <c r="C4" s="7" t="n">
        <v>110969</v>
      </c>
      <c r="D4" s="7" t="n">
        <v>345068</v>
      </c>
      <c r="E4" s="7" t="n">
        <v>324277</v>
      </c>
    </row>
    <row r="5" spans="1:5">
      <c r="A5" s="4" t="s">
        <v>113</v>
      </c>
      <c r="B5" s="7" t="n">
        <v>36479</v>
      </c>
      <c r="C5" s="7" t="n">
        <v>32217</v>
      </c>
      <c r="D5" s="7" t="n">
        <v>99231</v>
      </c>
      <c r="E5" s="7" t="n">
        <v>930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7"/>
  </cols>
  <sheetData>
    <row r="1" spans="1:2">
      <c r="A1" s="1" t="s">
        <v>686</v>
      </c>
      <c r="B1" s="2" t="s">
        <v>1</v>
      </c>
    </row>
    <row r="2" spans="1:2">
      <c r="B2" s="2" t="s">
        <v>687</v>
      </c>
    </row>
    <row r="3" spans="1:2">
      <c r="A3" s="3" t="s">
        <v>688</v>
      </c>
    </row>
    <row r="4" spans="1:2">
      <c r="A4" s="4" t="s">
        <v>689</v>
      </c>
      <c r="B4" s="4" t="s">
        <v>690</v>
      </c>
    </row>
    <row r="5" spans="1:2">
      <c r="A5" s="4" t="s">
        <v>691</v>
      </c>
      <c r="B5" s="4" t="s">
        <v>692</v>
      </c>
    </row>
    <row r="6" spans="1:2">
      <c r="A6" s="4" t="s">
        <v>693</v>
      </c>
      <c r="B6" s="7" t="n">
        <v>64015000</v>
      </c>
    </row>
    <row r="7" spans="1:2">
      <c r="A7" s="4" t="s">
        <v>694</v>
      </c>
      <c r="B7" s="5" t="n">
        <v>1381661</v>
      </c>
    </row>
    <row r="8" spans="1:2">
      <c r="A8" s="4" t="s">
        <v>206</v>
      </c>
      <c r="B8" s="7" t="n">
        <v>17342000</v>
      </c>
    </row>
    <row r="9" spans="1:2">
      <c r="A9" s="4" t="s">
        <v>33</v>
      </c>
      <c r="B9" s="5" t="n">
        <v>292529000</v>
      </c>
    </row>
    <row r="10" spans="1:2">
      <c r="A10" s="4" t="s">
        <v>695</v>
      </c>
      <c r="B10" s="5" t="n">
        <v>303527000</v>
      </c>
    </row>
    <row r="11" spans="1:2">
      <c r="A11" s="4" t="s">
        <v>696</v>
      </c>
      <c r="B11" s="5" t="n">
        <v>877000</v>
      </c>
    </row>
    <row r="12" spans="1:2">
      <c r="A12" s="4" t="s">
        <v>685</v>
      </c>
      <c r="B12" s="5" t="n">
        <v>8579000</v>
      </c>
    </row>
    <row r="13" spans="1:2">
      <c r="A13" s="4" t="s">
        <v>113</v>
      </c>
      <c r="B13" s="7" t="n">
        <v>1853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s>
  <sheetData>
    <row r="1" spans="1:4">
      <c r="A1" s="1" t="s">
        <v>697</v>
      </c>
      <c r="B1" s="2" t="s">
        <v>698</v>
      </c>
      <c r="C1" s="2" t="s">
        <v>2</v>
      </c>
      <c r="D1" s="2" t="s">
        <v>23</v>
      </c>
    </row>
    <row r="2" spans="1:4">
      <c r="A2" s="3" t="s">
        <v>243</v>
      </c>
    </row>
    <row r="3" spans="1:4">
      <c r="A3" s="4" t="s">
        <v>44</v>
      </c>
      <c r="C3" s="7" t="n">
        <v>9798602000</v>
      </c>
      <c r="D3" s="7" t="n">
        <v>9450600000</v>
      </c>
    </row>
    <row r="4" spans="1:4">
      <c r="A4" s="4" t="s">
        <v>329</v>
      </c>
      <c r="C4" s="7" t="n">
        <v>6509433000</v>
      </c>
      <c r="D4" s="7" t="n">
        <v>5684463000</v>
      </c>
    </row>
    <row r="5" spans="1:4">
      <c r="A5" s="4" t="s">
        <v>699</v>
      </c>
    </row>
    <row r="6" spans="1:4">
      <c r="A6" s="3" t="s">
        <v>243</v>
      </c>
    </row>
    <row r="7" spans="1:4">
      <c r="A7" s="4" t="s">
        <v>700</v>
      </c>
      <c r="B7" s="4" t="s">
        <v>701</v>
      </c>
    </row>
    <row r="8" spans="1:4">
      <c r="A8" s="4" t="s">
        <v>44</v>
      </c>
      <c r="B8" s="7" t="n">
        <v>1009623000</v>
      </c>
    </row>
    <row r="9" spans="1:4">
      <c r="A9" s="4" t="s">
        <v>329</v>
      </c>
      <c r="B9" s="5" t="n">
        <v>657626000</v>
      </c>
    </row>
    <row r="10" spans="1:4">
      <c r="A10" s="4" t="s">
        <v>351</v>
      </c>
      <c r="B10" s="7" t="n">
        <v>87357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4</v>
      </c>
    </row>
    <row r="3" spans="1:3">
      <c r="A3" s="4" t="s">
        <v>148</v>
      </c>
      <c r="B3" s="8" t="n">
        <v>0.93</v>
      </c>
      <c r="C3" s="8" t="n">
        <v>0.6</v>
      </c>
    </row>
    <row r="4" spans="1:3">
      <c r="A4" s="4" t="s">
        <v>129</v>
      </c>
    </row>
    <row r="5" spans="1:3">
      <c r="A5" s="4" t="s">
        <v>148</v>
      </c>
      <c r="B5" s="8" t="n">
        <v>0.93</v>
      </c>
      <c r="C5" s="8"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4</v>
      </c>
    </row>
    <row r="3" spans="1:3">
      <c r="A3" s="3" t="s">
        <v>150</v>
      </c>
    </row>
    <row r="4" spans="1:3">
      <c r="A4" s="4" t="s">
        <v>113</v>
      </c>
      <c r="B4" s="7" t="n">
        <v>101421</v>
      </c>
      <c r="C4" s="7" t="n">
        <v>90090</v>
      </c>
    </row>
    <row r="5" spans="1:3">
      <c r="A5" s="3" t="s">
        <v>151</v>
      </c>
    </row>
    <row r="6" spans="1:3">
      <c r="A6" s="4" t="s">
        <v>85</v>
      </c>
      <c r="B6" s="5" t="n">
        <v>7938</v>
      </c>
      <c r="C6" s="5" t="n">
        <v>1194</v>
      </c>
    </row>
    <row r="7" spans="1:3">
      <c r="A7" s="4" t="s">
        <v>152</v>
      </c>
      <c r="B7" s="5" t="n">
        <v>16265</v>
      </c>
      <c r="C7" s="5" t="n">
        <v>19990</v>
      </c>
    </row>
    <row r="8" spans="1:3">
      <c r="A8" s="4" t="s">
        <v>153</v>
      </c>
      <c r="B8" s="5" t="n">
        <v>-4534</v>
      </c>
      <c r="C8" s="5" t="n">
        <v>-1413</v>
      </c>
    </row>
    <row r="9" spans="1:3">
      <c r="A9" s="4" t="s">
        <v>154</v>
      </c>
      <c r="B9" s="5" t="n">
        <v>-672055</v>
      </c>
      <c r="C9" s="5" t="n">
        <v>-789605</v>
      </c>
    </row>
    <row r="10" spans="1:3">
      <c r="A10" s="4" t="s">
        <v>155</v>
      </c>
      <c r="B10" s="5" t="n">
        <v>730082</v>
      </c>
      <c r="C10" s="5" t="n">
        <v>816236</v>
      </c>
    </row>
    <row r="11" spans="1:3">
      <c r="A11" s="4" t="s">
        <v>90</v>
      </c>
      <c r="B11" s="5" t="n">
        <v>-23031</v>
      </c>
      <c r="C11" s="5" t="n">
        <v>-23841</v>
      </c>
    </row>
    <row r="12" spans="1:3">
      <c r="A12" s="4" t="s">
        <v>156</v>
      </c>
      <c r="B12" s="5" t="n">
        <v>545</v>
      </c>
      <c r="C12" s="5" t="n">
        <v>706</v>
      </c>
    </row>
    <row r="13" spans="1:3">
      <c r="A13" s="4" t="s">
        <v>157</v>
      </c>
      <c r="B13" s="5" t="n">
        <v>-1032</v>
      </c>
      <c r="C13" s="5" t="n">
        <v>-814</v>
      </c>
    </row>
    <row r="14" spans="1:3">
      <c r="A14" s="4" t="s">
        <v>158</v>
      </c>
      <c r="B14" s="5" t="n">
        <v>3129</v>
      </c>
      <c r="C14" s="5" t="n">
        <v>2225</v>
      </c>
    </row>
    <row r="15" spans="1:3">
      <c r="A15" s="4" t="s">
        <v>159</v>
      </c>
      <c r="B15" s="5" t="n">
        <v>-1680</v>
      </c>
      <c r="C15" s="5" t="n">
        <v>-793</v>
      </c>
    </row>
    <row r="16" spans="1:3">
      <c r="A16" s="4" t="s">
        <v>160</v>
      </c>
      <c r="B16" s="5" t="n">
        <v>10989</v>
      </c>
      <c r="C16" s="5" t="n">
        <v>11440</v>
      </c>
    </row>
    <row r="17" spans="1:3">
      <c r="A17" s="4" t="s">
        <v>161</v>
      </c>
      <c r="B17" s="5" t="n">
        <v>-1808</v>
      </c>
      <c r="C17" s="5" t="n">
        <v>-103</v>
      </c>
    </row>
    <row r="18" spans="1:3">
      <c r="A18" s="4" t="s">
        <v>162</v>
      </c>
      <c r="B18" s="5" t="n">
        <v>1880</v>
      </c>
      <c r="C18" s="5" t="n">
        <v>2362</v>
      </c>
    </row>
    <row r="19" spans="1:3">
      <c r="A19" s="4" t="s">
        <v>163</v>
      </c>
      <c r="B19" s="5" t="n">
        <v>3581</v>
      </c>
      <c r="C19" s="5" t="n">
        <v>1745</v>
      </c>
    </row>
    <row r="20" spans="1:3">
      <c r="A20" s="4" t="s">
        <v>164</v>
      </c>
      <c r="B20" s="5" t="n">
        <v>-3564</v>
      </c>
      <c r="C20" s="5" t="n">
        <v>-5449</v>
      </c>
    </row>
    <row r="21" spans="1:3">
      <c r="A21" s="4" t="s">
        <v>165</v>
      </c>
      <c r="B21" s="5" t="n">
        <v>6147</v>
      </c>
      <c r="C21" s="5" t="n">
        <v>5820</v>
      </c>
    </row>
    <row r="22" spans="1:3">
      <c r="A22" s="4" t="s">
        <v>166</v>
      </c>
      <c r="B22" s="5" t="n">
        <v>-431</v>
      </c>
      <c r="C22" s="5" t="n">
        <v>-84</v>
      </c>
    </row>
    <row r="23" spans="1:3">
      <c r="A23" s="4" t="s">
        <v>167</v>
      </c>
      <c r="B23" s="5" t="n">
        <v>4609</v>
      </c>
      <c r="C23" s="5" t="n">
        <v>-1182</v>
      </c>
    </row>
    <row r="24" spans="1:3">
      <c r="A24" s="4" t="s">
        <v>168</v>
      </c>
      <c r="B24" s="5" t="n">
        <v>178451</v>
      </c>
      <c r="C24" s="5" t="n">
        <v>128524</v>
      </c>
    </row>
    <row r="25" spans="1:3">
      <c r="A25" s="3" t="s">
        <v>169</v>
      </c>
    </row>
    <row r="26" spans="1:3">
      <c r="A26" s="4" t="s">
        <v>170</v>
      </c>
      <c r="B26" s="5" t="n">
        <v>247748</v>
      </c>
      <c r="C26" s="5" t="n">
        <v>20539</v>
      </c>
    </row>
    <row r="27" spans="1:3">
      <c r="A27" s="4" t="s">
        <v>171</v>
      </c>
      <c r="B27" s="5" t="n">
        <v>347450</v>
      </c>
      <c r="C27" s="5" t="n">
        <v>527596</v>
      </c>
    </row>
    <row r="28" spans="1:3">
      <c r="A28" s="4" t="s">
        <v>172</v>
      </c>
      <c r="B28" s="5" t="n">
        <v>-28301</v>
      </c>
      <c r="C28" s="5" t="n">
        <v>-217261</v>
      </c>
    </row>
    <row r="29" spans="1:3">
      <c r="A29" s="4" t="s">
        <v>173</v>
      </c>
      <c r="B29" s="5" t="n">
        <v>18910</v>
      </c>
      <c r="C29" s="5" t="n">
        <v>21965</v>
      </c>
    </row>
    <row r="30" spans="1:3">
      <c r="A30" s="4" t="s">
        <v>174</v>
      </c>
      <c r="B30" s="5" t="n">
        <v>0</v>
      </c>
      <c r="C30" s="5" t="n">
        <v>-1222</v>
      </c>
    </row>
    <row r="31" spans="1:3">
      <c r="A31" s="4" t="s">
        <v>175</v>
      </c>
      <c r="B31" s="5" t="n">
        <v>1472757</v>
      </c>
      <c r="C31" s="5" t="n">
        <v>1276078</v>
      </c>
    </row>
    <row r="32" spans="1:3">
      <c r="A32" s="4" t="s">
        <v>176</v>
      </c>
      <c r="B32" s="5" t="n">
        <v>-2022508</v>
      </c>
      <c r="C32" s="5" t="n">
        <v>-1755185</v>
      </c>
    </row>
    <row r="33" spans="1:3">
      <c r="A33" s="4" t="s">
        <v>177</v>
      </c>
      <c r="B33" s="5" t="n">
        <v>-7682</v>
      </c>
      <c r="C33" s="5" t="n">
        <v>-6893</v>
      </c>
    </row>
    <row r="34" spans="1:3">
      <c r="A34" s="4" t="s">
        <v>178</v>
      </c>
      <c r="B34" s="5" t="n">
        <v>11812</v>
      </c>
      <c r="C34" s="5" t="n">
        <v>8793</v>
      </c>
    </row>
    <row r="35" spans="1:3">
      <c r="A35" s="4" t="s">
        <v>179</v>
      </c>
      <c r="B35" s="5" t="n">
        <v>47805</v>
      </c>
      <c r="C35" s="5" t="n">
        <v>69607</v>
      </c>
    </row>
    <row r="36" spans="1:3">
      <c r="A36" s="4" t="s">
        <v>180</v>
      </c>
      <c r="B36" s="5" t="n">
        <v>-42598</v>
      </c>
      <c r="C36" s="5" t="n">
        <v>-61999</v>
      </c>
    </row>
    <row r="37" spans="1:3">
      <c r="A37" s="4" t="s">
        <v>181</v>
      </c>
      <c r="B37" s="5" t="n">
        <v>437</v>
      </c>
      <c r="C37" s="5" t="n">
        <v>294</v>
      </c>
    </row>
    <row r="38" spans="1:3">
      <c r="A38" s="4" t="s">
        <v>182</v>
      </c>
      <c r="B38" s="5" t="n">
        <v>-16541</v>
      </c>
      <c r="C38" s="5" t="n">
        <v>-3751</v>
      </c>
    </row>
    <row r="39" spans="1:3">
      <c r="A39" s="4" t="s">
        <v>183</v>
      </c>
      <c r="B39" s="5" t="n">
        <v>-4091</v>
      </c>
      <c r="C39" s="5" t="n">
        <v>6701</v>
      </c>
    </row>
    <row r="40" spans="1:3">
      <c r="A40" s="4" t="s">
        <v>184</v>
      </c>
      <c r="B40" s="5" t="n">
        <v>25198</v>
      </c>
      <c r="C40" s="5" t="n">
        <v>-114738</v>
      </c>
    </row>
    <row r="41" spans="1:3">
      <c r="A41" s="3" t="s">
        <v>185</v>
      </c>
    </row>
    <row r="42" spans="1:3">
      <c r="A42" s="4" t="s">
        <v>186</v>
      </c>
      <c r="B42" s="5" t="n">
        <v>98013</v>
      </c>
      <c r="C42" s="5" t="n">
        <v>305035</v>
      </c>
    </row>
    <row r="43" spans="1:3">
      <c r="A43" s="4" t="s">
        <v>187</v>
      </c>
      <c r="B43" s="5" t="n">
        <v>-20054</v>
      </c>
      <c r="C43" s="5" t="n">
        <v>-22171</v>
      </c>
    </row>
    <row r="44" spans="1:3">
      <c r="A44" s="4" t="s">
        <v>188</v>
      </c>
      <c r="B44" s="5" t="n">
        <v>-62800</v>
      </c>
      <c r="C44" s="5" t="n">
        <v>-140000</v>
      </c>
    </row>
    <row r="45" spans="1:3">
      <c r="A45" s="4" t="s">
        <v>189</v>
      </c>
      <c r="B45" s="5" t="n">
        <v>150000</v>
      </c>
      <c r="C45" s="5" t="n">
        <v>0</v>
      </c>
    </row>
    <row r="46" spans="1:3">
      <c r="A46" s="4" t="s">
        <v>190</v>
      </c>
      <c r="B46" s="5" t="n">
        <v>-208097</v>
      </c>
      <c r="C46" s="5" t="n">
        <v>-45491</v>
      </c>
    </row>
    <row r="47" spans="1:3">
      <c r="A47" s="4" t="s">
        <v>191</v>
      </c>
      <c r="B47" s="5" t="n">
        <v>3803</v>
      </c>
      <c r="C47" s="5" t="n">
        <v>994</v>
      </c>
    </row>
    <row r="48" spans="1:3">
      <c r="A48" s="4" t="s">
        <v>192</v>
      </c>
      <c r="B48" s="5" t="n">
        <v>-95332</v>
      </c>
      <c r="C48" s="5" t="n">
        <v>-53393</v>
      </c>
    </row>
    <row r="49" spans="1:3">
      <c r="A49" s="4" t="s">
        <v>193</v>
      </c>
      <c r="B49" s="5" t="n">
        <v>-1513</v>
      </c>
      <c r="C49" s="5" t="n">
        <v>-600</v>
      </c>
    </row>
    <row r="50" spans="1:3">
      <c r="A50" s="4" t="s">
        <v>194</v>
      </c>
      <c r="B50" s="5" t="n">
        <v>-135980</v>
      </c>
      <c r="C50" s="5" t="n">
        <v>44374</v>
      </c>
    </row>
    <row r="51" spans="1:3">
      <c r="A51" s="4" t="s">
        <v>195</v>
      </c>
      <c r="B51" s="5" t="n">
        <v>67669</v>
      </c>
      <c r="C51" s="5" t="n">
        <v>58160</v>
      </c>
    </row>
    <row r="52" spans="1:3">
      <c r="A52" s="4" t="s">
        <v>196</v>
      </c>
      <c r="B52" s="5" t="n">
        <v>152541</v>
      </c>
      <c r="C52" s="5" t="n">
        <v>193253</v>
      </c>
    </row>
    <row r="53" spans="1:3">
      <c r="A53" s="4" t="s">
        <v>197</v>
      </c>
      <c r="B53" s="5" t="n">
        <v>220210</v>
      </c>
      <c r="C53" s="5" t="n">
        <v>251413</v>
      </c>
    </row>
    <row r="54" spans="1:3">
      <c r="A54" s="3" t="s">
        <v>198</v>
      </c>
    </row>
    <row r="55" spans="1:3">
      <c r="A55" s="4" t="s">
        <v>199</v>
      </c>
      <c r="B55" s="5" t="n">
        <v>23223</v>
      </c>
      <c r="C55" s="5" t="n">
        <v>22506</v>
      </c>
    </row>
    <row r="56" spans="1:3">
      <c r="A56" s="4" t="s">
        <v>200</v>
      </c>
      <c r="B56" s="5" t="n">
        <v>29315</v>
      </c>
      <c r="C56" s="5" t="n">
        <v>25254</v>
      </c>
    </row>
    <row r="57" spans="1:3">
      <c r="A57" s="3" t="s">
        <v>201</v>
      </c>
    </row>
    <row r="58" spans="1:3">
      <c r="A58" s="4" t="s">
        <v>202</v>
      </c>
      <c r="B58" s="5" t="n">
        <v>531</v>
      </c>
      <c r="C58" s="5" t="n">
        <v>611</v>
      </c>
    </row>
    <row r="59" spans="1:3">
      <c r="A59" s="4" t="s">
        <v>203</v>
      </c>
      <c r="B59" s="5" t="n">
        <v>3844</v>
      </c>
      <c r="C59" s="5" t="n">
        <v>4117</v>
      </c>
    </row>
    <row r="60" spans="1:3">
      <c r="A60" s="4" t="s">
        <v>204</v>
      </c>
      <c r="B60" s="5" t="n">
        <v>232</v>
      </c>
      <c r="C60" s="5" t="n">
        <v>15409</v>
      </c>
    </row>
    <row r="61" spans="1:3">
      <c r="A61" s="4" t="s">
        <v>205</v>
      </c>
      <c r="B61" s="5" t="n">
        <v>46673</v>
      </c>
      <c r="C61" s="5" t="n">
        <v>10465</v>
      </c>
    </row>
    <row r="62" spans="1:3">
      <c r="A62" s="4" t="s">
        <v>206</v>
      </c>
      <c r="B62" s="5" t="n">
        <v>17342</v>
      </c>
      <c r="C62" s="5" t="n">
        <v>3475</v>
      </c>
    </row>
    <row r="63" spans="1:3">
      <c r="A63" s="4" t="s">
        <v>207</v>
      </c>
      <c r="B63" s="5" t="n">
        <v>355230</v>
      </c>
      <c r="C63" s="5" t="n">
        <v>69750</v>
      </c>
    </row>
    <row r="64" spans="1:3">
      <c r="A64" s="4" t="s">
        <v>208</v>
      </c>
      <c r="B64" s="7" t="n">
        <v>321824</v>
      </c>
      <c r="C64" s="7" t="n">
        <v>622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51:52Z</dcterms:created>
  <dcterms:modified xmlns:dcterms="http://purl.org/dc/terms/" xmlns:xsi="http://www.w3.org/2001/XMLSchema-instance" xsi:type="dcterms:W3CDTF">2017-11-02T16:51:52Z</dcterms:modified>
</cp:coreProperties>
</file>